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 sheetId="8" state="visible" r:id="rId8"/>
    <sheet xmlns:r="http://schemas.openxmlformats.org/officeDocument/2006/relationships" name="Revenue Recognition"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Other Current Liabilities and A" sheetId="14" state="visible" r:id="rId14"/>
    <sheet xmlns:r="http://schemas.openxmlformats.org/officeDocument/2006/relationships" name="Debt" sheetId="15" state="visible" r:id="rId15"/>
    <sheet xmlns:r="http://schemas.openxmlformats.org/officeDocument/2006/relationships" name="Redeemable Noncontrolling Inter"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Severance Cos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Acquisition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air Value Measurement (Tables)" sheetId="29" state="visible" r:id="rId29"/>
    <sheet xmlns:r="http://schemas.openxmlformats.org/officeDocument/2006/relationships" name="Revenue Recognition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Other Current Liabilities and_2" sheetId="35" state="visible" r:id="rId35"/>
    <sheet xmlns:r="http://schemas.openxmlformats.org/officeDocument/2006/relationships" name="Debt (Tables)"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Commitment and Contingencies (T" sheetId="39" state="visible" r:id="rId39"/>
    <sheet xmlns:r="http://schemas.openxmlformats.org/officeDocument/2006/relationships" name="Severance Costs (Tables)" sheetId="40" state="visible" r:id="rId40"/>
    <sheet xmlns:r="http://schemas.openxmlformats.org/officeDocument/2006/relationships" name="Net Loss Per Share (Tables)" sheetId="41" state="visible" r:id="rId41"/>
    <sheet xmlns:r="http://schemas.openxmlformats.org/officeDocument/2006/relationships" name="Acquisitions (Tables)" sheetId="42" state="visible" r:id="rId42"/>
    <sheet xmlns:r="http://schemas.openxmlformats.org/officeDocument/2006/relationships" name="Segment Reporting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Basis of Presentation and Su_10" sheetId="50" state="visible" r:id="rId50"/>
    <sheet xmlns:r="http://schemas.openxmlformats.org/officeDocument/2006/relationships" name="Basis of Presentation and Su_11" sheetId="51" state="visible" r:id="rId51"/>
    <sheet xmlns:r="http://schemas.openxmlformats.org/officeDocument/2006/relationships" name="Basis of Presentation and Su_12" sheetId="52" state="visible" r:id="rId52"/>
    <sheet xmlns:r="http://schemas.openxmlformats.org/officeDocument/2006/relationships" name="Basis of Presentation and Su_13" sheetId="53" state="visible" r:id="rId53"/>
    <sheet xmlns:r="http://schemas.openxmlformats.org/officeDocument/2006/relationships" name="Fair Value Measurement - Financ" sheetId="54" state="visible" r:id="rId54"/>
    <sheet xmlns:r="http://schemas.openxmlformats.org/officeDocument/2006/relationships" name="Fair Value Measurement - Change" sheetId="55" state="visible" r:id="rId55"/>
    <sheet xmlns:r="http://schemas.openxmlformats.org/officeDocument/2006/relationships" name="Fair Value Measurement - Narrat" sheetId="56" state="visible" r:id="rId56"/>
    <sheet xmlns:r="http://schemas.openxmlformats.org/officeDocument/2006/relationships" name="Revenue Recognition - Contract " sheetId="57" state="visible" r:id="rId57"/>
    <sheet xmlns:r="http://schemas.openxmlformats.org/officeDocument/2006/relationships" name="Revenue Recognition - Performan" sheetId="58" state="visible" r:id="rId58"/>
    <sheet xmlns:r="http://schemas.openxmlformats.org/officeDocument/2006/relationships" name="Revenue Recognition (Details)" sheetId="59" state="visible" r:id="rId59"/>
    <sheet xmlns:r="http://schemas.openxmlformats.org/officeDocument/2006/relationships" name="Inventories, Net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Other Current Liabilities and_3" sheetId="67" state="visible" r:id="rId67"/>
    <sheet xmlns:r="http://schemas.openxmlformats.org/officeDocument/2006/relationships" name="Debt - Schedule of Debt Instrum" sheetId="68" state="visible" r:id="rId68"/>
    <sheet xmlns:r="http://schemas.openxmlformats.org/officeDocument/2006/relationships" name="Debt - Term Loans (Details)" sheetId="69" state="visible" r:id="rId69"/>
    <sheet xmlns:r="http://schemas.openxmlformats.org/officeDocument/2006/relationships" name="Debt - Term Loan Maturities (De" sheetId="70" state="visible" r:id="rId70"/>
    <sheet xmlns:r="http://schemas.openxmlformats.org/officeDocument/2006/relationships" name="Debt - Convertible Promissory N" sheetId="71" state="visible" r:id="rId71"/>
    <sheet xmlns:r="http://schemas.openxmlformats.org/officeDocument/2006/relationships" name="Redeemable Noncontrolling Int_2" sheetId="72" state="visible" r:id="rId72"/>
    <sheet xmlns:r="http://schemas.openxmlformats.org/officeDocument/2006/relationships" name="Stockholders_ Equity - Schedule" sheetId="73" state="visible" r:id="rId73"/>
    <sheet xmlns:r="http://schemas.openxmlformats.org/officeDocument/2006/relationships" name="Stockholders_ Equity - Narrativ" sheetId="74" state="visible" r:id="rId74"/>
    <sheet xmlns:r="http://schemas.openxmlformats.org/officeDocument/2006/relationships" name="Stockholders_ Equity - Public O"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Stock-Based Compensation - Narr" sheetId="80" state="visible" r:id="rId80"/>
    <sheet xmlns:r="http://schemas.openxmlformats.org/officeDocument/2006/relationships" name="Commitment and Contingencies - " sheetId="81" state="visible" r:id="rId81"/>
    <sheet xmlns:r="http://schemas.openxmlformats.org/officeDocument/2006/relationships" name="Commitment and Contingencies _2" sheetId="82" state="visible" r:id="rId82"/>
    <sheet xmlns:r="http://schemas.openxmlformats.org/officeDocument/2006/relationships" name="Commitments and Contingencies -" sheetId="83" state="visible" r:id="rId83"/>
    <sheet xmlns:r="http://schemas.openxmlformats.org/officeDocument/2006/relationships" name="Severance Costs (Details)" sheetId="84" state="visible" r:id="rId84"/>
    <sheet xmlns:r="http://schemas.openxmlformats.org/officeDocument/2006/relationships" name="Income Taxes (Details)" sheetId="85" state="visible" r:id="rId85"/>
    <sheet xmlns:r="http://schemas.openxmlformats.org/officeDocument/2006/relationships" name="Net Loss Per Share - Antidiluti" sheetId="86" state="visible" r:id="rId86"/>
    <sheet xmlns:r="http://schemas.openxmlformats.org/officeDocument/2006/relationships" name="Acquisitions - Assets Acquired " sheetId="87" state="visible" r:id="rId87"/>
    <sheet xmlns:r="http://schemas.openxmlformats.org/officeDocument/2006/relationships" name="Acquisitions - Consolidated Res" sheetId="88" state="visible" r:id="rId88"/>
    <sheet xmlns:r="http://schemas.openxmlformats.org/officeDocument/2006/relationships" name="Acquisitions - Pro Forma (Detai" sheetId="89" state="visible" r:id="rId89"/>
    <sheet xmlns:r="http://schemas.openxmlformats.org/officeDocument/2006/relationships" name="Related Party Disclosures (Deta" sheetId="90" state="visible" r:id="rId90"/>
    <sheet xmlns:r="http://schemas.openxmlformats.org/officeDocument/2006/relationships" name="Segment Reporting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312</t>
        </is>
      </c>
    </row>
    <row r="9">
      <c r="A9" s="4" t="inlineStr">
        <is>
          <t>Entity Registrant Name</t>
        </is>
      </c>
      <c r="B9" s="4" t="inlineStr">
        <is>
          <t>PLBY Group, Inc.</t>
        </is>
      </c>
    </row>
    <row r="10">
      <c r="A10" s="4" t="inlineStr">
        <is>
          <t>Entity Incorporation, State or Country Code</t>
        </is>
      </c>
      <c r="B10" s="4" t="inlineStr">
        <is>
          <t>DE</t>
        </is>
      </c>
    </row>
    <row r="11">
      <c r="A11" s="4" t="inlineStr">
        <is>
          <t>Entity Tax Identification Number</t>
        </is>
      </c>
      <c r="B11" s="4" t="inlineStr">
        <is>
          <t>37-1958714</t>
        </is>
      </c>
    </row>
    <row r="12">
      <c r="A12" s="4" t="inlineStr">
        <is>
          <t>Entity Address, Address Line One</t>
        </is>
      </c>
      <c r="B12" s="4" t="inlineStr">
        <is>
          <t>10960 Wilshire Blvd., Suite 22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4</t>
        </is>
      </c>
    </row>
    <row r="16">
      <c r="A16" s="4" t="inlineStr">
        <is>
          <t>City Area Code</t>
        </is>
      </c>
      <c r="B16" s="4" t="inlineStr">
        <is>
          <t>310</t>
        </is>
      </c>
    </row>
    <row r="17">
      <c r="A17" s="4" t="inlineStr">
        <is>
          <t>Local Phone Number</t>
        </is>
      </c>
      <c r="B17" s="4" t="inlineStr">
        <is>
          <t>424-1800</t>
        </is>
      </c>
    </row>
    <row r="18">
      <c r="A18" s="4" t="inlineStr">
        <is>
          <t>Title of 12(b) Security</t>
        </is>
      </c>
      <c r="B18" s="4" t="inlineStr">
        <is>
          <t>Common Stock, $0.0001 par value per share</t>
        </is>
      </c>
    </row>
    <row r="19">
      <c r="A19" s="4" t="inlineStr">
        <is>
          <t>Trading Symbol</t>
        </is>
      </c>
      <c r="B19" s="4" t="inlineStr">
        <is>
          <t>PLB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40794096</v>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803914</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Inventories, Net The following table sets forth inventories, net, which are stated at the lower of cost (specific cost and first-in, first-out) and net realizable value (in thousands): June 30, December 31, Editorial and other pre-publication costs $ 161 $ 298 Merchandise finished goods 18,102 11,490 Total $ 18,263 $ 11,788 At June 30, 2021 and December 31, 2020, reserves for slow-moving and obsolete inventory related to merchandise finished goods amounted to $1.1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in thousands): June 30, December 31, Prepaid agency fees and commissions $ 1,553 $ 2,408 Prepaid foreign withholding taxes 3,542 2,207 Prepaid insurance 2,719 313 Contract assets, current portion 903 1,173 Licensed programming costs 573 497 Security deposits 2,150 — Other 2,775 2,224 Total $ 14,215 $ 8,822 As of June 30, 2021, the unamortized balance of the licensed programming costs will be recognized over 1.8 years. We recognized amortization expense of $0.1 million for each of the three months ended June 30, 2021 and 2020. Amortization expense for each of the six months ended June 30, 2021 and 2020 was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s of the following (in thousands): June 30, December 31, Furniture and fixtures $ 8,446 $ 7,211 Aircraft 12,720 — Leasehold improvements 5,928 3,543 Total property and equipment, gross $ 27,094 $ 10,754 Less: accumulated depreciation (6,169) (5,551) Total $ 20,925 $ 5,203 In April 2021, we purchased an aircraft for an aggregate purchase price of $12.7 million, including $0.7 million of costs related to inspecting and testing the aircraft prior to purchase. The aircraft is being amortized on a straight-line basis over its estimated useful life of seven years. The aggregate depreciation expense related to property and equipment, net wa s $0.7 million and $0.4 million for the three months ended June 30, 2021 and 2020, respectively, and $1.1 million and $0.8 million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Intangible Assets and Goodwill Intangible Assets Our indefinite-lived intangible assets that are not amortized but subject to annual impairment testing consist of $331.6 million and $336.7 million of Playboy-branded trademarks and acquired trade names as of June 30, 2021 and December 31, 2020, respectively. In January 2021, we ass essed and adjusted the expected use of our certain acquired trade names. In determining the estimated useful life of acquired trade names, we consider the longevity of the trade name, economic factors and period over which economic benefit is consumed, among other factors. N o material impact was recorded during the three and six months ended June 30, 2021. Capitalized trademark costs include costs associated with the acquisition, registration and/or renewal of our trademarks. We expense certain costs associated with the defense of our trademarks. Registration and renewal costs of $0.2 million wer e capitalized during each of the three months ended June 30, 2021 and 2020. Registration and renewal costs of $0.3 million wer e capitalized during each of the six months ended June 30, 2021 and 2020. Our amortizable intangible assets consisted of the following (in thousands): Weighted-Average Life (Years) Gross Carrying Amount Accumulated Amortization Net Carrying Amount June 30, 2021 Trade names 10 $ 9,430 $ (403) $ 9,027 Distribution agreements 15 3,720 (2,563) 1,157 Photo and magazine archives 10 2,000 — (2,000) — — Customer list 10 1,180 (177) 1,003 Total $ 16,330 $ (5,143) $ 11,187 Weighted-Average Life (Years) Gross Carrying Amount Accumulated Amortization Net Carrying Amount December 31, 2020 Distribution agreements 15 $ 3,720 $ (2,438) $ 1,282 Photo and magazine archives 10 2,000 (1,967) 33 Licensing agreements 9 5,913 (5,913) — Customer list 10 1,180 (118) 1,062 Total $ 12,813 $ (10,436) $ 2,377 The aggregate amortization expense for definite-lived intangible assets was $0.3 million and $0.2 million for the three months ended June 30, 2021 and 2020, respectively, and $0.6 million and $0.4 million for the six months ended June 30, 2021 and 2020, respectively. As of June 30, 2021, expected amortization expense relating to definite-lived intangible assets for the next five years and thereafter is as follows (in thousands): Remainder of 2021 $ 655 2022 1,309 2023 1,309 2024 1,309 2025 1,309 Thereafter 5,296 Total $ 11,187 Goodwill Changes in the carrying value of goodwill for the six months ended June 30, 2021 were as follows (in thousands): Balance at December 31, 2020 $ 504 Acquisition of TLA 16,310 Balance at June 30, 2021 $ 16,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6 Months Ended</t>
        </is>
      </c>
    </row>
    <row r="2">
      <c r="B2" s="2" t="inlineStr">
        <is>
          <t>Jun. 30, 2021</t>
        </is>
      </c>
    </row>
    <row r="3">
      <c r="A3" s="3" t="inlineStr">
        <is>
          <t>Payables and Accruals [Abstract]</t>
        </is>
      </c>
    </row>
    <row r="4">
      <c r="A4" s="4" t="inlineStr">
        <is>
          <t>Other Current Liabilities and Accrued Expenses</t>
        </is>
      </c>
      <c r="B4" s="4" t="inlineStr">
        <is>
          <t xml:space="preserve">Other Current Liabilities and Accrued Expenses Other current liabilities and accrued expenses consist of the following (in thousands): June 30, December 31, Accrued interest $ 1,075 $ 3,991 Accrued agency fees and commissions 3,821 5,950 Accrual related to shares issuable pursuant to trademark licensing agreement 2,500 — Other 11,963 8,615 Total $ 19,359 $ 18,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sets forth our debt (in thousands): June 30, December 31, Term loan, due 2023 $ — $ 159,058 Term loan, due 2027 (as refinanced) 160,000 — Aircraft term loan, due 2026 9,000 — Convertible promissory notes — 6,230 Total debt 169,000 165,288 Less: unamortized debt issuance costs (2,578) (358) Less: unamortized debt discount (4,891) — Total debt, net of unamortized debt issuance costs and debt discount 161,531 164,930 Less: current portion of debt (2,093) (4,470) Less: convertible promissory notes — (6,230) Total debt, net of current portion $ 159,438 $ 154,230 Term Loan 2014 Term Loan In June 2014, we borrowed $150.0 million under a four-and-one-half-year term loan maturing on December 31, 2018, at an effective rate of 7.0% from DBD Credit Funding LLC pursuant to a credit agreement (the “Credit Agreement”). In December 2019, the term loan was amended to borrow an additional $12.0 million. Our debt bore interest at a rate per annum equal to the Eurodollar Rate for the interest period in effect plus the applicable margin in effect from time to time. The Eurodollar Rate is the greater of (a) an interest rate per annum (rounded upward, if necessary, to the next 1/100th of 1%) determined by the administrative agent divided by 1 minus the statutory reserves (if any) and (b) 1.25% per annum. From 2016 to 2020, the term loan was amended multiple times to increase the commitment amount, extend the maturity date to December 31, 2023, set up a debt reserve account and excess cash account, and to revise the quarterly principal payments and applicable margin rates, among other amendments. In March 2020, the term loan was amended to establish new quarterly principal payment amounts among other amendments. The amendment was assessed and was accounted for as a modification. We incurred additional financing costs of $0.1 million related to this amendment that were capitalized. In January 2021, the term loan was amended to defer the excess cash flow payment due in January 2021 to April 2021 among other amendments. The terms of the modified term loan were not considered substantially different and the amendment was accounted for as a modification. On May 25, 2021, the Credit Agreement was repaid in full and terminated upon completion of the refinancing described below. New Term Loan In May 2021, we consummated the refinancing of the term loan facility (the “Refinancing”), which was scheduled to expire on December 31, 2023. Pursuant to the Refinancing’s new Credit and Guaranty Agreement (the “New Credit Agreement”) with Acquiom Agency Services LLC, as the administrative agent and collateral agent, we obtained a new $160 million senior secured term loan (the “New Term Loan”), which was fully funded at the closing of the refinancing. In connection with the refinancing, we were required to pay off the prior term loan facility with an outstanding principal balance of approximately $154.7 million, as well as certain fees and expenses in connection with such payoff. We financed the payoff of the prior facility with proceeds from the New Term Loan. As a result of the refinancing, we recognized a loss on the early extinguishment of debt of $1.2 million during the three and six months ended June 30, 2021, due to $1.0 million of fees which were expensed as incurred in connection with the refinancing, as well as the write-off of $0.2 million of unamortized debt discount and deferred financing fees as a result of such refinancing. The New Term Loan has a six year term and matures in May of 2027. The New Term Loan accrues interest at LIBOR plus 5.75%, with a LIBOR floor of 0.50%. The interest rate applicable to borrowings under the New Term Loan may subsequently be adjusted on periodic measurement dates provided for under the new credit agreement based on the type of loans borrowed by us and our total leverage ratio at such time. The New Term Loan requires quarterly amortization payments of $0.4 million, commencing on September 30, 2021, with the balance becoming due at maturity. Refer to Note 20, Subsequent Events, for information regarding an amendment to the New Credit Agreement on August 11, 2021. Aircraft Term Loan In May 2021, we borrowed $9.0 million under a five-year term loan maturing in May 2026 to fund the purchase of an aircraft (the “Aircraft Term Loan”). The stated interest rate was 6.25% as of June 30, 2021. The Aircraft Term Loan requires monthly amortization payments of approximately $0.1 million, commencing on July 1, 2021. We incurred $0.1 million of financing costs related to the Aircraft Term Loan, which were capitalized. Original issue discounts and deferred financing costs were incurred in connection with the issuance of our term loans. Costs incurred in connection with debt are capitalized and offset against the carrying amount of the related indebtedness. These costs are amortized over the term of the related indebtedness and are included in “interest expense” in the consolidated statements of operations. Amortization expense related to deferred financing costs was immaterial for the three and six months ended June 30, 2021 and 2020. Interest expense related to our debt wa s $2.3 million and $3.3 million for the three months ended June 30, 2021 and 2020, respectively, and $5.6 million and $6.6 million for the six months ended June 30, 2021 and 2020, respectively. The stated interest rate was 6.25% and 8.25% as of June 30, 2021 and December 31, 2020, respectively. As was the case with the 2014 Credit Agreement, the terms of the New Credit Agreement limit or prohibit, among other things, our ability to: incur liens, incur additional indebtedness, make investments, transfer, sell or acquire assets, pay dividends and change the business we conduct. Acquiom Agency Services LLC has a lien on all our assets as stated in the New Credit Agreement. The following table sets forth maturities of the principal amount of our term loans as of June 30, 2021 (in thousands): Remainder of 2021 $ 1,231 2022 2,506 2023 2,565 2024 2,627 2025 2,695 Thereafter 157,376 Total $ 169,000 Convertible Promissory Notes — Creative Artists Agency and Global Brands Group LLP In August 2018, a convertible promissory note was issued to CAA Brand Management, LLC (“CAA”) for $2.7 million and a convertible promissory note was issued to GBG International Holding Company Limited (“GBG”) for $7.3 million. These notes were noninterest bearing and were convertible into shares of our common stock no later than October 31, 2020, which was extended to December 31, 2020. The terms of these notes were subject to negotiation in December 2020, and in December 2020, we settled the outstanding GBG note at a 20% discount for $5.8 million, resulting in a gain from settlement of $1.5 million. In January 2021, the outstanding note with CAA was converted into 51,857 shares of Legacy Playboy’s common stock, which was exchanged for 290,563 shares of our common stock upon the closing of the Business Combination in February 2021. Convertible Promissory Note — United Talent Agency, LLC In March 2018, we issued a convertible promissory note to United Talent Agency, LLC (“UTA”) for $2.0 million. In June 2018, we issued a second convertible promissory note to UTA for $1.5 million. These notes were noninterest bearing and were to be convertible into shares of our common stock no later than October 31, 2020, which was extended to December 31, 2020. In January 2021, the settlement terms of the notes were amended to extend the term to the one-month anniversary of the termination or expiration of the Merger Agreement. In February 2021, the outstanding convertible notes with UTA were settled for $2.8 million resulting in a gain from settlement of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1</t>
        </is>
      </c>
    </row>
    <row r="3">
      <c r="A3" s="3" t="inlineStr">
        <is>
          <t>Noncontrolling Interest [Abstract]</t>
        </is>
      </c>
    </row>
    <row r="4">
      <c r="A4" s="4" t="inlineStr">
        <is>
          <t>Redeemable Noncontrolling Interest</t>
        </is>
      </c>
      <c r="B4" s="4" t="inlineStr">
        <is>
          <t>Redeemable Noncontrolling Interest On April 13, 2015, we sold 25% of the membership interest in our subsidiary, After Dark LLC, to an unaffiliated third party for $1.0 million. As part of the arrangement we granted a put right to this party which provides the right, but not the obligation, to the third party to cause us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including in connection with the Business Combination. Our controlling interest in this subsidiary requires the operations of this subsidiary to be included in the consolidated financial statements. Noncontrolling interest with redemption features, such as put options, that are not solely within our control (redeemable noncontrolling interest) are reported as mezzanine equity on the condensed consolidated balance sheets as of June 30, 2021 and December 31, 2020, between liabilities and equity. Net income or loss of After Dark LLC is allocated to its noncontrolling member interest based on the noncontrolling ownership percentage. Additionally, the results of operations of the subsidiary that are not attributable to us are shown as “net loss attributable to redeemable noncontrolling interest” in the condensed consolidated statements of operations. There was no change in the balance of the redeemable noncontrolling interest as After Dark LLC did not generate any operating activities for the six months ended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The holders of our common stock have one vote for each share of common stock. Common stockholders are entitled to dividends when, as, and if declared by our Board of Directors (the “Board of Directors”). As of June 30, 2021, no dividends had been declared by the Board of Directors. Common stock reserved for future issuance consists of the following: June 30, December 31, Shares available for grant under stock option plans 4,262,364 1,646,518 Options issued and outstanding under stock option plans 3,560,541 2,594,597 Unvested restricted stock units — 313,976 Vested restricted stock units not yet settled 2,045,634 1,731,658 Convertible promissory note payable to CAA — 290,563 Shares issuable pursuant to trademark licensing agreement 54,646 — Total common stock reserved for future issuance 9,923,185 6,577,312 Treasury Stock In connection with the execution of the Merger Agreement, Legacy Playboy, Sponsor, and Dr. Suying Liu entered into the Insider Stock Purchase Agreement, pursuant to which Legacy Playboy purchased 700,000 shares of MCAC’s common stock (the “Initial Shares”) from Sponsor. Subject to the satisfaction of conditions set forth under the Merger Agreement, Sponsor was obligated to transfer the Initial Shares to Legacy Playboy upon the closing of the Merger or, if the Merger Agreement was terminated, upon the consummation of any other business combination. As of December 31, 2020, Legacy Playboy had paid a nonrefundable $4.4 million prepayment, representing the purchase price of the 700,000 Initial Shares, at a price of $6.35 per share. This payment is included as a current asset in the accompanying condensed consolidated balance sheet at December 31, 2020. In February 2021, the Initial Shares were transferred to us upon the closing of the Merger and reclassified from “stock receivable” to “treasury stock” as part of the recapitalization. In connection with our recapitalization that occurred with the consummation of the Business Combination, we eliminated Legacy Playboy’s previously held treasury stock of 1,164,847 shares. We held 700,000 shares of treasury stock as of June 30, 2021. Public Offering In June 2021, we completed a public offering in which 4,720,000 shares of our common stock were sold at a price of $46 per share. The underwriters were also granted an option to purchase up to an additional 708,000 shares of our common stock from us at the public offering price, less underwriting discounts and commissions. Such option expired unexercised. We incurred approximately $13.2 million of underwriting commissions and $1.0 million of public offering related fees, which were netted against the proceeds. The net proceeds received from the public offering were $20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In June 2018, Legacy Playboy adopted its 2018 Equity Incentive Plan (“2018 Plan”), under which 6,287,687 of Legacy Playboy’s common shares were originally reserved for issuance. Our employees, directors, officers, and consultants are eligible to receive nonqualified and incentive stock options, stock appreciation rights, restricted stock awards, restricted stock unit awards, and other share awards under the 2018 Plan. All stock options and restricted stock unit awards granted under the 2018 Plan in 2019 and 2020 that were outstanding immediately prior to the consummation of the Business Combination were accelerated and fully vested (other than the Pre-Closing Option), and subsequently converted into options to purchase or the right to receive shares of our common stock as described in Note 1, Basis of Presentation and Summary of Significant Accounting Policies. The impact of the acceleration of the vesting of 829,547 stock options and 288,494 restricted stock unit awards was an expense of $0 and $3.1 million for the three and six months ended June 30, 2021, respectively. On February 9, 2021, our stockholders approved the 2021 Equity and Incentive Compensation Plan (“2021 Plan”), which became effective following co nsummation of the Business Combination. As of June 30, 2021, 4,262,364 s hares were authorized for issuance under the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no further awards will be granted under the 2018 Plan, but the 2018 Plan will remain outstanding and continue to govern outstanding awards granted thereunder. No awards were granted under the 2021 Plan during the six months ended June 30, 2021. Stock Option Activity Stock option activity under the 2018 Plan is as follows: Number of Options Weighted- Average Exercise Price Weighted- Average Remaining Contractual Term (years) Aggregate Intrinsic Value (in thousands) Balance – December 31, 2020 2,594,597 $ 3.79 8.5 $ 13,791 Granted (1) 965,944 10.52 Exercised — — Forfeited — — Cancelled — — Balance – June 30, 2021 3,560,541 $ 5.61 8.2 $ 118,483 Exercisable – June 30, 2021 2,594,597 $ 3.79 7.6 $ 91,080 Vested and expected to vest - June 30, 2021 3,560,541 $ 5.61 8.2 $ 118,483 (1) The options granted during the period were not included in the number of options for which vesting was accelerated as part of the Business Combination. The aggregate intrinsic value is calculated as the difference between the exercise price of all outstanding and exercisable stock options and the fair value of our common stock at June 30, 2021. There were no options exercised during the six months ended June 30, 2021. The grant date fair value of options that vested during the three months ended June 30, 2021 and 2020 were $0 and $0.3 million, respectively. The grant date fair value of options that vested during the six months ended June 30, 2021 and 2020 were $2.1 million and $0.7 million, respectively. The options granted during the six months ended June 30, 2021 and 2020 had a weighted-average fair value of $4.63 and $2.02 per share, respectively, at the grant date. There were no options granted during the three months ended June 30, 2021 and 2020. Restricted Stock Units Restricted stock unit activity under the 2018 Plan is as follows: Number of Awards Weighted- Average Grant Date Fair Value per Share Unvested and outstanding balance at December 31, 2020 313,976 $ 4.30 Granted — — Vested (313,976) 4.30 Forfeited — — Unvested and outstanding balance at June 30, 2021 — $ — There were no restricted stock units that vested during the three months ended June 30, 2021 and 2020.The total fair value of restricted stock units that vested during the six months ended June 30, 2021 and 2020 was approximately $1.4 million and $1.4 million, respectively. All 2,045,634 outstanding and fully vested restricted stock units remained unsettled at June 30, 2021 and will be settled one year from the consummation of the Business Combination. As such, they are excluded from outstanding shares of common stock but are included in weighted-average shares outstanding for the calculation of net loss per share for the three and six months ended June 30, 2021. Stock Options Granted To determine the value of stock option awards for stock-based compensation purposes, we used the Black-Scholes option-pricing model and the assumptions discussed below. Each of these inputs is subjective and generally requires significant judgment. Fair value of common stock — Prior to the Business Combination, the fair value of our shares of common stock underlying the awards has historically been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our common stock, transactions in our common stock, and general and industry specific economic outlook, among other factors. Subsequent to the Business Combination, the fair value of our common stock is based on the quoted price of our common stock.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We estimated the fair value of each option on the date of grant using the Black-Scholes option pricing model applying the weighted-average assumptions in the following table . There were no options granted during the three months ended June 30, 2021 and 2020. Six Months Ended June 30, 2021 2020 Fair value of common stock $10.52 $3.94 – $4.17 Expected term, in years 5.86 5.88 – 6.06 Expected volatility 47% 40% Risk-free interest rate 0.57% 1.45% – 1.46% Expected dividend yield 0% 0% Stock-Based Compensation Expense Stock-based compensation expense under our equity incentive plans was as follows (in thousands): Three Months Ended June 30, Six Months Ended June 30, 2021 2020 2021 2020 Cost of sales $ — $ 5 $ — $ 10 Selling and administrative expenses 361 1,340 3,859 2,084 Total $ 361 $ 1,345 $ 3,859 $ 2,094 At June 30, 2021, total unrecognized compensation expense related to unvested stock option awards was $3.9 million and is expected to be recognized over the remaining weighted-average service period of 2.6 years. Phantom Stock Appreciation Rights In September 2020, we established the Yandy Phantom Stock Appreciation Rights Plan (“PSAR Plan”) whereby PSARs are granted to certain executives. PSARs granted under the plan are non-assignable and are cash-settled based on the fair value of a common stock unit of Yandy on a minority, non-marketable basis, on the four-year anniversary of the vesting commencement date. We granted 91,500 PSARs during 2020 which vest over a four-year period, commencing on December 31, 2019, with a one-year cliff and monthly vesting thereafter. The liability associated with the PSARs is remeasured at the end of each reporting period and is recorded within other noncurrent liabilities on our condensed consolidated balance sheets at its fair value of $0.7 million and $0.9 million as of June 30, 2021 and December 31, 2020, respectively. The decrease in fair value of the PSARs for the six months ended June 30, 2021 was primarily due to a portion of total PSAR liability being forfeited pursuant to a separation agreement with an employee. Subsequent to June 30, 2021, we entered into agreements with employees holding the remaining PSARs, pursuant to which outstanding PSARs are to be forfeited in full and converted into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Our principal lease commitments are for office space and operations under several non-cancelable operating leases with contractual terms expiring from 2021 to 2031. Some of these leases contain renewal options and rent escalations. In 2019, we entered into an agreement to lease space for our corporate headquarters in Los Angeles, which we occupied under a sublease with a third party. The new lease commenced in July 2020 upon the expiration of the sublease and is for a term of approximately 7 years. We had a $2.0 million cash collateralized letter of credit related to the lease as of June 30, 2021 and December 31, 2020. Yandy’s operating lease for warehousing and office space in Phoenix, Arizona expired in February 2021, following an extension of the original December 2020 expiration. On August 26, 2020, we entered into a non-cancelable operating lease for 51,962 square feet of warehousing and office space in Phoenix, Arizona for Yandy’s operations. The lease commenced on February 1, 2021 and expires on May 31, 2031 with an option to renew for an additional 5 or 10 years at market rates. Rent, which commenced in June 2021 after a four-month rent free period, is payable monthly and is subject to annual increases of 3% for a total lease commitment of $4.1 million. Additionally, we are eligible to receive a tenant improvement allowance of up to $0.8 million. In 2017, we vacated our New York office space and entered into an agreement to sublease the space for a period approximating the remaining term of our lease. This lease expires in 2024. In connection with the acquisition of TLA, as disclosed in Note 17, Acquisition, we acquired 41 retail stores, which TLA leases and operates in Washington, Oregon, California, Texas and Tennessee for the purpose of selling its products to customers. The majority of the leases are triple net leases, for which TLA, as a lessee, is responsible for paying rent as well as common area maintenance, insurance and taxes. Lease terms run between 2 and 10 years in length, with the average lease term being approximately 5 years and in many cases include renewal options. Rental expense associated with operating leases is charged to expense in the year incurred and is included in our condensed consolidated statements of oper ations. For the three months ended June 30, 2021 and 2020, the rental expense charged to selling, general and administrative expense was $2.0 million and $0.6 million, respectively. Rental expense charged to selling, general and administrative expense for the six months ended June 30, 2021 and 2020 was $3.3 million and $1.1 million. Rental expense charged to cost of sales for the three and six months ended June 30, 2021 and 2020 was immaterial. The following table sets forth the future minimum lease commitments and future sublease income as of June 30, 2021 under operating leases with initial or remaining non-cancelable terms in excess of one year (in thousands): Minimum Lease Commitments Sublease Income Remainder of 2021 $ 3,944 $ (144) 2022 6,834 (313) 2023 6,013 (322) 2024 5,203 (246) 2025 4,439 — Thereafter 8,685 — Total $ 35,118 $ (1,025)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In January 2019, a class action suit was initiated against us on behalf of a group of Michigan Playboy magazine subscribers, where the subscribers sued after their personal details were disclosed in violation of the Michigan Preservation of Personal Privacy Act. The parties entered into a Settlement Agreement which was approved, and the court entered a final judgment on August 19, 2020 in the amount of $3.9 million to be paid by us. The amount was paid in September 2020. On April 1, 2019, a former employee, through counsel, delivered to us a letter which set forth various potential claims against us related to the individual’s former employment with us. A settlement was reached in October 2020 in the amount of $2.6 million. We have employment practices liability insurance for such claims which is capped at $2.5 million. We paid $0.4 million in November 2020, representing the amount of the settlement not covered by the employment practices liability insurance and had a $0.3 million receivable from the insurance provider as of December 31, 2020 and June 30, 2021. On May 21, 2019, Michael Whalen, as Trustee for the Hugh M. Hefner 1991 Trust (the “Trust”), initiated an arbitration against us asserting that we had breached that certain License Agreement between Hugh M. Hefner (“Mr. Hefner”) and us dated on or about March 4, 2011, wherein Mr. Hefner licensed his image, signature, voice, likeness and other elements of his persona and identity to us. The Trust has also asserted statutory claims against us for the alleged violation of Mr. Hefner’s right of publicity. The parties entered into a Settlement Agreement, dated August 21, 2020, pursuant to which we paid to the Trust $1.8 million to settle this matter in September 2020. On May 18, 2020, a former employee filed a complaint against us in Los Angeles County Superior Court related to the individual’s former employment with us. A settlement was reach ed in April 2 021 for dismissal of the case upon payment to the complainant of $0.2 million, which is anticipated to be primarily covered by our employment practices liability insurance. We may periodically be involved in other legal proceedings arising in the ordinary course of business. These matters are not expected to have a material adverse effect on our consolidated financial statements. COVID-19 In March 2020, COVID-19 was declared a pandemic by the World Health Organization. Since that time, we have focused on protecting our employees, customers and vendors to minimize potential disruptions while managing through this pandemic. Nonetheless, the COVID-19 pandemic continues to disrupt and delay supply chains, affect production and sales across a range of industries and result in legal restrictions requiring businesses to close and consumers to stay at home for days-to-months at a time. These disruptions have impacted our business by slowing the launch of new products, causing certain products sold by Yandy to be out-of-stock, closing retail stores of certain of our licensees and closing the London Playboy Club and certain other Playboy-branded live gaming operations. As a result, licensing revenues from certain gaming and retail licensees declined in the last three quarters of 2020 and the first two quarters of 2021, as compared to royalties from such sources during pre-pandemic periods. However, as of the date of these consolidated financial statements, our business as a whole has not suffered any material adverse consequences to date from the COVID-19 pandemic, as negative impacts have thus far been offset by an increase in online direct-to-consumer sales and higher royalties from licensing collaborations in the United States during the last three quarters of 2020 and the first two quarters of 2021. The extent of the impact of COVID-19 on our future operational and financial performance will depend on certain developments, including the further duration and spread of the outbreak and its impact on employees and vendors, all of which are uncertain and cannot be predicted. As of the date of these consolidated financial statements, the full extent to which COVID-19 may impact our future financial condition or results of operations i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49851</v>
      </c>
      <c r="C4" s="6" t="n">
        <v>34557</v>
      </c>
      <c r="D4" s="6" t="n">
        <v>92531</v>
      </c>
      <c r="E4" s="6" t="n">
        <v>66331</v>
      </c>
    </row>
    <row r="5">
      <c r="A5" s="3" t="inlineStr">
        <is>
          <t>Costs and expenses</t>
        </is>
      </c>
    </row>
    <row r="6">
      <c r="A6" s="4" t="inlineStr">
        <is>
          <t>Cost of sales</t>
        </is>
      </c>
      <c r="B6" s="5" t="n">
        <v>-23675</v>
      </c>
      <c r="C6" s="5" t="n">
        <v>-19096</v>
      </c>
      <c r="D6" s="5" t="n">
        <v>-42699</v>
      </c>
      <c r="E6" s="5" t="n">
        <v>-35648</v>
      </c>
    </row>
    <row r="7">
      <c r="A7" s="4" t="inlineStr">
        <is>
          <t>Selling and administrative expenses</t>
        </is>
      </c>
      <c r="B7" s="5" t="n">
        <v>-29616</v>
      </c>
      <c r="C7" s="5" t="n">
        <v>-13277</v>
      </c>
      <c r="D7" s="5" t="n">
        <v>-57561</v>
      </c>
      <c r="E7" s="5" t="n">
        <v>-25727</v>
      </c>
    </row>
    <row r="8">
      <c r="A8" s="4" t="inlineStr">
        <is>
          <t>Related party expenses</t>
        </is>
      </c>
      <c r="B8" s="5" t="n">
        <v>0</v>
      </c>
      <c r="C8" s="5" t="n">
        <v>-250</v>
      </c>
      <c r="D8" s="5" t="n">
        <v>-250</v>
      </c>
      <c r="E8" s="5" t="n">
        <v>-500</v>
      </c>
    </row>
    <row r="9">
      <c r="A9" s="4" t="inlineStr">
        <is>
          <t>Total costs and expenses</t>
        </is>
      </c>
      <c r="B9" s="5" t="n">
        <v>-53291</v>
      </c>
      <c r="C9" s="5" t="n">
        <v>-32623</v>
      </c>
      <c r="D9" s="5" t="n">
        <v>-100510</v>
      </c>
      <c r="E9" s="5" t="n">
        <v>-61875</v>
      </c>
    </row>
    <row r="10">
      <c r="A10" s="4" t="inlineStr">
        <is>
          <t>Operating (loss) income</t>
        </is>
      </c>
      <c r="B10" s="5" t="n">
        <v>-3440</v>
      </c>
      <c r="C10" s="5" t="n">
        <v>1934</v>
      </c>
      <c r="D10" s="5" t="n">
        <v>-7979</v>
      </c>
      <c r="E10" s="5" t="n">
        <v>4456</v>
      </c>
    </row>
    <row r="11">
      <c r="A11" s="3" t="inlineStr">
        <is>
          <t>Nonoperating income (expense):</t>
        </is>
      </c>
    </row>
    <row r="12">
      <c r="A12" s="4" t="inlineStr">
        <is>
          <t>Interest expense</t>
        </is>
      </c>
      <c r="B12" s="5" t="n">
        <v>-2253</v>
      </c>
      <c r="C12" s="5" t="n">
        <v>-3314</v>
      </c>
      <c r="D12" s="5" t="n">
        <v>-5550</v>
      </c>
      <c r="E12" s="5" t="n">
        <v>-6656</v>
      </c>
    </row>
    <row r="13">
      <c r="A13" s="4" t="inlineStr">
        <is>
          <t>Loss on extinguishment of debt</t>
        </is>
      </c>
      <c r="B13" s="5" t="n">
        <v>-1217</v>
      </c>
      <c r="C13" s="5" t="n">
        <v>0</v>
      </c>
      <c r="D13" s="5" t="n">
        <v>-1217</v>
      </c>
      <c r="E13" s="5" t="n">
        <v>0</v>
      </c>
    </row>
    <row r="14">
      <c r="A14" s="4" t="inlineStr">
        <is>
          <t>Other (expense) income, net</t>
        </is>
      </c>
      <c r="B14" s="5" t="n">
        <v>-3</v>
      </c>
      <c r="C14" s="5" t="n">
        <v>42</v>
      </c>
      <c r="D14" s="5" t="n">
        <v>742</v>
      </c>
      <c r="E14" s="5" t="n">
        <v>29</v>
      </c>
    </row>
    <row r="15">
      <c r="A15" s="4" t="inlineStr">
        <is>
          <t>Total nonoperating expense</t>
        </is>
      </c>
      <c r="B15" s="5" t="n">
        <v>-3473</v>
      </c>
      <c r="C15" s="5" t="n">
        <v>-3272</v>
      </c>
      <c r="D15" s="5" t="n">
        <v>-6025</v>
      </c>
      <c r="E15" s="5" t="n">
        <v>-6627</v>
      </c>
    </row>
    <row r="16">
      <c r="A16" s="4" t="inlineStr">
        <is>
          <t>Loss before income taxes</t>
        </is>
      </c>
      <c r="B16" s="5" t="n">
        <v>-6913</v>
      </c>
      <c r="C16" s="5" t="n">
        <v>-1338</v>
      </c>
      <c r="D16" s="5" t="n">
        <v>-14004</v>
      </c>
      <c r="E16" s="5" t="n">
        <v>-2171</v>
      </c>
    </row>
    <row r="17">
      <c r="A17" s="4" t="inlineStr">
        <is>
          <t>Benefit (expense) from income taxes</t>
        </is>
      </c>
      <c r="B17" s="5" t="n">
        <v>-2003</v>
      </c>
      <c r="C17" s="5" t="n">
        <v>-2278</v>
      </c>
      <c r="D17" s="5" t="n">
        <v>91</v>
      </c>
      <c r="E17" s="5" t="n">
        <v>-3854</v>
      </c>
    </row>
    <row r="18">
      <c r="A18" s="4" t="inlineStr">
        <is>
          <t>Net loss</t>
        </is>
      </c>
      <c r="B18" s="5" t="n">
        <v>-8916</v>
      </c>
      <c r="C18" s="5" t="n">
        <v>-3616</v>
      </c>
      <c r="D18" s="5" t="n">
        <v>-13913</v>
      </c>
      <c r="E18" s="5" t="n">
        <v>-6025</v>
      </c>
    </row>
    <row r="19">
      <c r="A19" s="4" t="inlineStr">
        <is>
          <t>Net loss attributable to redeemable noncontrolling interest</t>
        </is>
      </c>
      <c r="B19" s="5" t="n">
        <v>0</v>
      </c>
      <c r="C19" s="5" t="n">
        <v>0</v>
      </c>
      <c r="D19" s="5" t="n">
        <v>0</v>
      </c>
      <c r="E19" s="5" t="n">
        <v>0</v>
      </c>
    </row>
    <row r="20">
      <c r="A20" s="4" t="inlineStr">
        <is>
          <t>Net loss attributable to PLBY Group, Inc.</t>
        </is>
      </c>
      <c r="B20" s="6" t="n">
        <v>-8916</v>
      </c>
      <c r="C20" s="6" t="n">
        <v>-3616</v>
      </c>
      <c r="D20" s="6" t="n">
        <v>-13913</v>
      </c>
      <c r="E20" s="6" t="n">
        <v>-6025</v>
      </c>
    </row>
    <row r="21">
      <c r="A21" s="4" t="inlineStr">
        <is>
          <t>Net loss per share, basic (in dollars per share)</t>
        </is>
      </c>
      <c r="B21" s="7" t="n">
        <v>-0.24</v>
      </c>
      <c r="C21" s="6" t="n">
        <v>-160</v>
      </c>
      <c r="D21" s="7" t="n">
        <v>-0.42</v>
      </c>
      <c r="E21" s="6" t="n">
        <v>-270</v>
      </c>
    </row>
    <row r="22">
      <c r="A22" s="4" t="inlineStr">
        <is>
          <t>Net loss per share, diluted (in dollars per share)</t>
        </is>
      </c>
      <c r="B22" s="7" t="n">
        <v>-0.24</v>
      </c>
      <c r="C22" s="6" t="n">
        <v>-160</v>
      </c>
      <c r="D22" s="7" t="n">
        <v>-0.42</v>
      </c>
      <c r="E22" s="6" t="n">
        <v>-270</v>
      </c>
    </row>
    <row r="23">
      <c r="A23" s="4" t="inlineStr">
        <is>
          <t>Weighted-average shares used in computing net loss per share, basic (in shares)</t>
        </is>
      </c>
      <c r="B23" s="5" t="n">
        <v>36736446</v>
      </c>
      <c r="C23" s="5" t="n">
        <v>22199098</v>
      </c>
      <c r="D23" s="5" t="n">
        <v>33298957</v>
      </c>
      <c r="E23" s="5" t="n">
        <v>22093444</v>
      </c>
    </row>
    <row r="24">
      <c r="A24" s="4" t="inlineStr">
        <is>
          <t>Weighted-average shares used in computing net loss per share, diluted (in shares)</t>
        </is>
      </c>
      <c r="B24" s="5" t="n">
        <v>36736446</v>
      </c>
      <c r="C24" s="5" t="n">
        <v>22199098</v>
      </c>
      <c r="D24" s="5" t="n">
        <v>33298957</v>
      </c>
      <c r="E24" s="5" t="n">
        <v>220934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6 Months Ended</t>
        </is>
      </c>
    </row>
    <row r="2">
      <c r="B2" s="2" t="inlineStr">
        <is>
          <t>Jun. 30, 2021</t>
        </is>
      </c>
    </row>
    <row r="3">
      <c r="A3" s="3" t="inlineStr">
        <is>
          <t>Restructuring and Related Activities [Abstract]</t>
        </is>
      </c>
    </row>
    <row r="4">
      <c r="A4" s="4" t="inlineStr">
        <is>
          <t>Severance Costs</t>
        </is>
      </c>
      <c r="B4" s="4" t="inlineStr">
        <is>
          <t xml:space="preserve">Severance Costs We have incurred severance costs stemming from reducing our headcount as the business has shifted from primarily a print and digital media business, generating advertising and sponsorship revenues, to primarily a commerce business marketing consumer products. We did not incur such costs during the three and six months ended June 30, 2021. The costs incurred during the three and six months ended June 30, 2020 resulted from the rightsizing of our business. We recorded severance costs of $0.6 million in accrued salaries, wages, and employee benefits and $0.1 million in other noncurrent liabilities as of December 31, 2020 on the condensed consolidated balance sheets. Severance costs in the condensed consolidated statements of operations were as follows (in thousands): Three Months Ended June 30, 2020 Six Months Ended June 30, 2020 Corporate Other Total Corporate Other Total Cost of sales $ — $ 640 $ 640 $ — $ 648 $ 648 Selling and administrative expenses 451 79 530 621 79 700 Total severance costs $ 451 $ 719 $ 1,170 $ 621 $ 727 $ 1,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tax rate for the three months ended June 30, 2021 and 2020 was -28.98% and -170.25%, respectively. The effective tax rate for the six months ended June 30, 2021 and 2020 was 0.65% and -177.5%, respectively. The effective tax rate for the three and six months ended June 30, 2021 and 2020 differed from the U.S. statutory federal income tax rate of 21% primarily due to foreign withholding taxes, state taxes, permanent tax adjustments, and movements of the valuation allowance recorded against deferred tax assets that are more likely than not to be realized. In response to the COVID-19 pandemic, on March 18, 2020, the Families First Coronavirus Response Act (“FFCR Act”) was enacted, on March 27, 2020, the Coronavirus Aid, Relief, Economic Security Act (“CARES Act”) was enacted and, on March 11, 2021, the American Rescue Plan Act of 2021 (with the FFCR Act and the CARES Act, the “Acts”) was enacted. The Acts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Acts did not have a material impact on our condensed consolidated financial statements for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outstanding potentially dilutive shares have been excluded from the calculation of diluted net loss per share due to their anti-dilutive effect: Three Months Ended June 30, Six Months Ended June 30, 2021 2020 2021 2020 Stock options to purchase common stock 3,560,541 2,399,195 3,560,541 2,399,195 Unvested restricted stock units — 425,799 — 425,799 Convertible promissory notes — 2,133,019 — 2,133,019 Total 3,560,541 4,958,013 3,560,541 4,958,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Acquisition of TLA Acquisition Corp. (Lovers) On March 1, 2021, we acquired 100% of the equity of TLA for cash consideration of $24.9 million. TLA is the parent company of the Lovers family of stores, a leading omnichannel online and brick-and-mortar sexual wellness chain, with 41 stores in five states. The primary drivers for the acquisition were to leverage TLA’s brick-and-mortar presence, e-commerce capabilities, attractive brand positioning and customer database. The following table sets forth the revised preliminary allocation of the purchase price for TLA to the fair value of the identifiable tangible and intangible assets acquired and liabilities assumed from TLA (in thousands): Tangible net assets and liabilities: Cash $ 1,823 Inventory 7,614 Property and equipment 2,214 Accounts payable (1,319) Other net assets (5,826) Total net assets 4,506 Intangible assets: Trade name 4,100 Total intangible assets 4,100 Net assets acquired 8,606 Purchase consideration 24,916 Goodwill $ 16,310 The estimated fair value of the assets and liabilities acquired was determined by our management, which considered, among other factors, a valuation report prepared by an independent third-party valuation firm. Trade name consists of the TLA trade name/domain and its fair value was estimated using a relief-from-royalty method. Unfavorable leasehold interest is due to the fair values of acquired lease contracts having contractual rents higher than fair market rents. This liability will be wound down as an offset to rent expense over a four-year period, which is the average remaining contractual life of the acquired leases. The unfavorable leasehold interest liability is included in the other net assets amount in the table above. The updates to the estimated purchase price allocation in the second quarter of 2021 were primarily related to the step-up in inventory. The total acquisition consideration was greater than the fair value of the net assets acquired resulting in the recognition of goodwill of $16.3 million. The factors that make up the goodwill amount primarily pertain to the value of the expected synergies resulting in strengthening and expansion of our e-commerce and brick-and-mortar market positions. Although this TLA acquisition does not give rise to any new tax deductible goodwill, TLA has tax deductible goodwill of $19.0 million from a previous acquisition. TLA’s operating results are consolidated with Playboy’s beginning on March 1, 2021. Therefore, the consolidated results of operations for the six months ended June 30, 2021 may not be comparable to the same period in 2020. TLA’s results of operations for the six months ended June 30, 2021 are presented in the table below: Six Months Ended 2021 Net revenues $ 18,515 Costs and expenses Cost of sales (9,087) Selling and administrative expenses (9,147) Total costs and expenses (18,234) Operating income 281 Nonoperating expense 2 Net income $ 283 Pro Forma Financial Information (Unaudited) The following table summarizes certain of our supplemental pro forma financial information for the three and six months ended June 30, 2021 and 2020, as if the acquisition of TLA had occurred as of January 1, 2020. The unaudited pro forma financial information for the three and six months ended June 30, 2021 and 2020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Transaction costs incurred by us and TLA during the three months ended June 30, 2021 were immaterial. For the six months ended June 30, 2021, transaction costs incurred by us and TLA were $0.9 million and $0.7 million, respectively. The unaudited pro forma financial information is for comparative purposes only and is not necessarily indicative of what would have occurred had the acquisition been made at that date or of results which may occur in the future (in thousands). Three Months Ended June 30, Six Months Ended June 30, 2021 2020 2021 2020 As Reported Pro Forma As Reported Pro Forma As Reported Pro Forma As Reported Pro Forma Net revenues $ 49,851 $ 49,851 $ 34,557 $ 39,740 $ 92,531 $ 101,380 $ 66,331 $ 81,381 Net loss $ (8,916) $ (8,916) $ (3,616) $ (5,621) $ (13,913) $ (12,502) $ (6,025) $ (7,2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During 2011, we entered into a management agreement with an affiliate of one of our stockholders for management and consulting services. Based on the terms of this agreement, management fees were $1.0 million per calendar year. We terminated this agreement in the first quarter of 2021 upon consummation of the Business Combination. Management fees incurred by us for the three months ended June 30, 2021 and 2020 were $0 and $0.3 million, respectively. Management fees for the six months ended June 30, 2021 and 2020 were $0.3 million and $0.6 million, respectively. There were no amounts due to or due from this affiliate as of June 30, 2021 or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We have three reportable segments: Licensing, Direct-to-Consumer, and Digital Subscriptions and Content. The Licensing segment derives revenue from trademark licenses for third-party consumer products and location-based entertainment businesses. The Direct-to-Consumer segment derives revenue from sales of consumer products sold through third-party retailers, online direct-to-customer or brick-and-mortar through our recently acquired sexual wellness chain, with 41 stores in five states, as disclosed in Note 17, Acquisition. The Digital Subscriptions and Content segment derives revenue from the subscription of Playboy programming that is distributed through various channels, including websites and domestic and international television, and from trademark licenses for online gaming.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primarily attributable to Playboy magazine and brand marketing and these segments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Financial information by reportable segment is as follows (in thousands): Three Months Ended Six Months Ended 2021 2020 2021 2020 Net revenues: Licensing $ 15,370 $ 13,773 $ 30,347 $ 29,417 Direct-to-Consumer 28,014 14,871 50,061 25,153 Digital Subscriptions and Content 5,299 5,159 10,941 10,362 All Other 1,168 754 1,182 1,399 Total $ 49,851 $ 34,557 $ 92,531 $ 66,331 Operating income (loss): Licensing $ 11,064 $ 9,560 $ 21,645 $ 20,675 Direct-to-Consumer (541) 227 1,134 (954) Digital Subscriptions and Content 2,436 2,218 5,481 4,635 Corporate (16,404) (9,917) (36,213) (18,981) All Other 5 (154) (26) (919) Total $ (3,440) $ 1,934 $ (7,979) $ 4,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cquisition of Honey Birdette On June 28, 2021, we entered into a Share Purchase Agreement (the “SPA”) to acquire Honey Birdette (Aust) Pty Limited, a company organized under the laws of Australia (“Honey Birdette”). Pursuant to the SPA, on August 9, 2021, we acquired all of the capital stock of Honey Birdette for aggregate consideration of $327.7 million, made up of $235.0 million in cash and 2,155,849 shares of our common stock, valued at $92.7 million based on a price of $43.02 per share pursuant to the terms of the SPA , resulting in Honey Birdette becoming an indirect, wholly-owned subsidiary of PLBY. Amendment of New Credit Agreement We entered into Amendment No. 1 to the New Credit Agreement, dated as of August 11, 2021 (the “First Amendment”), by and among PLBY, Playboy Enterprises, Inc., the subsidiary guarantors party thereto, the lenders party thereto, and Acquiom Agency Services LLC, as the administrative agent and the collateral agent, to, among other things: (a) obtain a $70 million incremental term loan (the “Incremental Term Loan”), thereby increasing the aggregate principal amount of term loan indebtedness outstanding under the New Credit Agreement to $230 million, and (b) amend the terms of the New Credit Agreement to, among other things, permit Honey Birdette and certain of its subsidiaries to guaranty the obligations under the New Credit Agreement. The Incremental Term Loan was incurred on materially the same terms as the New Term Loan. The New Credit Agreement, as amended by the First Amendment, requires quarterly amortization payments of $575,000, commencing on September 30, 2021. The Incremental Term Loan, together with cash on hand, was used to finance the acquisition of Honey Birdette and to pay fees and expenses incurred in connection with the Incremental Term Loan and such acquisition. Stock Issuance to Licensee On August 11, 2021, we issued 109,291 shares of our common stock to a licensee based on a price of $45.75 per share pursuant to the terms of a licens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interim condensed consolidated financial statements and accompanying notes were prepared in accordance with accounting principles generally accepted in the United States (“GAAP”). Principles of Consolidation The interim condensed consolidated financial statements include our accounts and all majority-owned subsidiaries. Intercompany accounts and transactions have been eliminated in consolidation. Unaudited Interim Condensed Consolidated Financial Statements The interim condensed consolidated balance sheet as of June 30, 2021, and the interim condensed consolidated statements of operations, cash flows, and stockholders’ equity for the three and six months ended June 30,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statement of our financial position as of June 30, 2021 and our results of operations and cash flows for the three and six months ended June 30, 2021 and 2020. The financial data and other financial information disclosed in these notes to the interim condensed consolidated financial statements related to the three- and six-month periods are also unaudited. The interim condensed consolidated results of operations for the six months ended June 30, 2021 are not necessarily indicative of the results to be expected for the year ended December 31, 2021 or for any future annual or interim period. The condensed consolidated balance sheet as of December 31, 2020 included herein was derived from the audited financial statements as of that date. These interim condensed consolidated financial statements should be read in conjunction with Legacy Playboy’s audited financial statements included in the Current Report on Form 8-K/A as filed by us with the Securities and Exchange Commission (“SEC”) on March 31, 2021.</t>
        </is>
      </c>
    </row>
    <row r="5">
      <c r="A5" s="4" t="inlineStr">
        <is>
          <t>Reclassifications</t>
        </is>
      </c>
      <c r="B5" s="4" t="inlineStr">
        <is>
          <t>ReclassificationsCertain prior period amounts on the condensed consolidated statement of operations  have been reclassified for consistency with the current period presentation. Such reclassifications were immaterial.</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the recoverability of editorial inventory; newsstand sales of our publications, pay-per-view and video-on-demand buys, and monthly subscriptions to our television and digital content; the adequacy of reserves associated with accounts receivable and inventory; unredeemed gift cards and store credits; and stock-based compensation expense including the determination of the fair value of our stock.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7">
      <c r="A7" s="4" t="inlineStr">
        <is>
          <t>Business Combinations</t>
        </is>
      </c>
      <c r="B7" s="4" t="inlineStr">
        <is>
          <t>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The excess of fair value of the identifiable assets and liabilities over the consideration transferred is recorded as a gain in the consolidated statement of operations. Such valuations require management to make significant estimates and assumption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8">
      <c r="A8" s="4" t="inlineStr">
        <is>
          <t>Concentration of Business and Credit Risk</t>
        </is>
      </c>
      <c r="B8" s="4" t="inlineStr">
        <is>
          <t>Concentrations of Business and Credit RiskAt various times throughout the period, we maintained cash balances in excess of Federal Deposit Insurance Corporation insured limits. We have not experienced any losses in such accounts and do not believe that there is any credit risk to our cash. Concentration of credit risk with respect to accounts receivable is limited due to the wide variety of customers to whom our products are sold and/or licensed.</t>
        </is>
      </c>
    </row>
    <row r="9">
      <c r="A9" s="4" t="inlineStr">
        <is>
          <t>Cash Equivalents</t>
        </is>
      </c>
      <c r="B9" s="4" t="inlineStr">
        <is>
          <t>Cash Equivalents Cash equivalents are temporary cash investments with an original maturity of three months or less at the date of purchase and are stated at cost, which approximates fair value.</t>
        </is>
      </c>
    </row>
    <row r="10">
      <c r="A10" s="4" t="inlineStr">
        <is>
          <t>Restricted Cash</t>
        </is>
      </c>
      <c r="B10" s="4" t="inlineStr">
        <is>
          <t>Restricted Cash At June 30, 2021 and December 31, 2020, restricted cash was primarily related to a cash collateralized letter of credit we maintained in connection with the lease of our Los Angeles headquarters.</t>
        </is>
      </c>
    </row>
    <row r="11">
      <c r="A11" s="4" t="inlineStr">
        <is>
          <t>Accounts Receivable, Net</t>
        </is>
      </c>
      <c r="B11" s="4" t="inlineStr">
        <is>
          <t>Accounts Receivable, NetTrade receivables are reported at their outstanding unpaid balances, less allowances for doubtful accounts. The allowances for doubtful accounts are increased by the recognition of bad debt expense and decreased by charge-offs (net of recoveries) or by reversals to income. We perform periodic evaluations of the adequacy of the allowances based on our past loss experiences and adverse situations that may affect a customer’s ability to pay. A receivable balance is written off when we deem the balance to be uncollectible.</t>
        </is>
      </c>
    </row>
    <row r="12">
      <c r="A12" s="4" t="inlineStr">
        <is>
          <t>Inventories</t>
        </is>
      </c>
      <c r="B12" s="4" t="inlineStr">
        <is>
          <t>InventoriesInventories consist primarily of finished goods and are stated at the lower of cost and net realizable value, using the first-in, first-out (“FIFO”) method.</t>
        </is>
      </c>
    </row>
    <row r="13">
      <c r="A13" s="4" t="inlineStr">
        <is>
          <t>Licensed Programming and Digital Content Costs</t>
        </is>
      </c>
      <c r="B13" s="4" t="inlineStr">
        <is>
          <t>Licensed Programming and Digital Content Costs We license content for programming on Playboy Television. The license costs are capitalized and reflected in prepaid expenses and other current assets on our consolidated balance sheets. Licensed programming costs are amortized over a two-year period, representing the estimated period of use, with 50% of the cost amortized when the program is initially aired as we typically expect more upfront viewing, and the remaining balance over two years. Amortization of licensed programming costs is recorded in cost of sales on our consolidated statements of operations. We review factors impacting the amortization of the licensed programming costs on an ongoing basis. We conduct impairment testing on programming costs whenever events or changes in circumstances indicate that their carrying amounts may not be recoverable. If the carrying amount of the asset is not recoverable based on a forecasted-undiscounted cash flow analysis, such asset would be reduced by the estimated shortfall of fair value to recorded value. We estimate fair value using a forecasted-discounted cash flow method based in part on our financial results and our expectation of future performance. Digital content expenditures related to our online content platforms are expensed when the content is published.</t>
        </is>
      </c>
    </row>
    <row r="14">
      <c r="A14" s="4" t="inlineStr">
        <is>
          <t>Deferred Offering Costs</t>
        </is>
      </c>
      <c r="B14" s="4" t="inlineStr">
        <is>
          <t>Deferred Offering CostsLegal, accounting and other costs incurred in connection with the Business Combination are capitalized as deferred offering costs in other noncurrent assets on the consolidated balance sheet as of December 31, 2020.</t>
        </is>
      </c>
    </row>
    <row r="15">
      <c r="A15" s="4" t="inlineStr">
        <is>
          <t>Revenue Recognition</t>
        </is>
      </c>
      <c r="B15" s="4" t="inlineStr">
        <is>
          <t>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Trademark Licensing We license trademarks under multi-year arrangements with consumer products, online gaming and location-based entertainment businesses. Typically, the initial contract term ranges between one Consumer Products We generate revenue from the sale of intimate and other apparel, Halloween costumes and accessories, primarily through our direct-to-consumer channels (e-commerce sites and brick-and-mortar retail stores). We recognize e-commerce revenue upon delivery of the purchased goods to the buyers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s are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Magazine and Digital Subscriptions Digital subscription revenue is derived from subscription sales of PlayboyPlus.com and Playboy.tv ,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Playboy magazine and digital subscriptions are recognized ratably over the subscription period. We discontinued publishing Playboy magazine in the first quarter of 2020. TV and Cable Programming We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Unredeemed Site Credits Site credits consist of gift cards issued and credits for returned merchandise. Revenue from the issuance of site credits is recognized when the site credit is redeemed by the customer. We also recognize revenue for the breakage related to unredeemed site credits. Practical Expedients Payment terms and conditions vary by contract type; however, our terms generally include a requirement of payment within 30 days if not paid in advance. We elected the practical expedient to not assess whether a significant financing component exists if the period between when we transfer a promised good or service to a customer and when the customer pays for that good or service is one year or less. Additionally, we have applied the practical expedient to not capitalize incremental costs of obtaining a contract if the amortization would be less than 12 months. Sales Taxes Sales taxes collected from customers and remitted to various governmental authorities are excluded from the measurement of the transaction price and presented on a net basis in our consolidated statements of operations. Cost of Sales Cost of sales primarily consist of merchandise costs, warehousing, personnel and editorial content costs for Playboy magazine (through March 31, 2020), websites, and Playboy Television, agency fees, branding events and paper, printing, customer shipping and handling expenses, fulfillment activities, and freight-in.</t>
        </is>
      </c>
    </row>
    <row r="16">
      <c r="A16" s="4" t="inlineStr">
        <is>
          <t>Selling and Administrative</t>
        </is>
      </c>
      <c r="B16" s="4" t="inlineStr">
        <is>
          <t>Selling and Administrative Selling and administrative expenses primarily consist of corporate office and retail store occupancy costs, personnel-related costs including stock-based compensation, and contractor fees for accounting/finance, legal, human resources, information technology and other administrative functions, general marketing and promotional activities, insurance and management fees. Selling and administrative costs are expensed as incurred.</t>
        </is>
      </c>
    </row>
    <row r="17">
      <c r="A17" s="4" t="inlineStr">
        <is>
          <t>Income Taxes</t>
        </is>
      </c>
      <c r="B17" s="4" t="inlineStr">
        <is>
          <t>Income Taxes For interim reporting periods, our provision for income taxes is calculated using our annualized estimated effective tax rate for the year. This rate is based on our estimated full-year income and the related income tax expense for each jurisdiction in which we operate. Changes in the geographical mix, permanent differences or the estimated level of annual pre-tax income, can affect the effective tax rate. This rate is adjusted for the effects of discrete items occurring in the period. We are subject to federal and state income taxes in the United States and foreign withholding taxes. We record deferred tax assets related to net operating loss carryforwards and certain temporary differences, net of applicable reserves in these jurisdictions.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tax planning alternatives. The ultimate realization of our deferred tax assets depends primarily on our ability to generate future taxable income during the periods in which the related deferred tax assets become deductible. The value of our deferred tax assets depends on applicable income tax rate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row r="18">
      <c r="A18" s="4" t="inlineStr">
        <is>
          <t>Comprehensive Loss</t>
        </is>
      </c>
      <c r="B18" s="4" t="inlineStr">
        <is>
          <t>Comprehensive Loss Comprehensive loss consists of net loss and other gains and losses affecting stockholders’ equity that, under GAAP, are excluded from net loss. We have no items of other comprehensive loss. As such, net loss equals comprehensive loss, and a condensed consolidated statement of comprehensive loss is not required.</t>
        </is>
      </c>
    </row>
    <row r="19">
      <c r="A19" s="4" t="inlineStr">
        <is>
          <t>Net Loss Per Share</t>
        </is>
      </c>
      <c r="B19" s="4" t="inlineStr">
        <is>
          <t>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0">
      <c r="A20" s="4" t="inlineStr">
        <is>
          <t>Recently Adopted Accounting Pronouncements and Accounting Pronouncements Issued but Not Yet Adopted</t>
        </is>
      </c>
      <c r="B20" s="4" t="inlineStr">
        <is>
          <t>Recently Adopted Accounting Pronouncements In December 2019, the Financial Accounting Standards Board (the “FASB”) issued ASU 2019-12 , Income Taxes — Simplifying the Accounting for Income Taxes (Topic 740)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ASU 2019-12 is effective for interim and annual periods beginning after December 15, 2020. Early adoption is permitted. We adopted this standard on January 1, 2021 with no material impact on our condensed consolidated financial statements. Accounting Pronouncements Issued but Not Yet Adopted In February 2016, the FASB issued ASU No. 2016-02, Leases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 effect adjustment to the opening balance of retained earnings in the period of adoption. Entities may elect to apply either approach. There are also a number of optional practical expedients that entities may elect to apply. We are currently assessing the impact of this standard on our consolidated financial statements. We will adopt this standard and record a material right-of-use asset and related lease liability in connection with its implementation no later than its effective date of January 1, 2022. In June 2016, the FASB issued ASU No. 2016-13, Financial Instruments - Credit Losses (Topic 326): Measurement of Credit Losses on Financial Instrument s (“ASU 2016-13”), which amends the impairment model by requiring entities to use a forward-looking approach based on expected losses to estimate credit losses on certain types of financial instruments, including trade receivables. ASU 2016-13 and subsequent ASUs issued to update Topic 326 (collectively, “ASC 326”) will be effective for interim and annual periods beginning after December 15, 2022 (January 1, 2023 for us). Early adoption is permitted. We are currently assessing the impact of this standard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Reverse Recapitalization</t>
        </is>
      </c>
      <c r="B4" s="4" t="inlineStr">
        <is>
          <t xml:space="preserve">The following table reconciles the elements of the Merger to the condensed consolidated statement of cash flows and the condensed consolidated statement of stockholders’ equity for the six months ended June 30, 2021 (in thousands): Cash - trust account and cash $ 54,044 Cash - PIPE Investment 46,844 Less: transaction costs paid in 2021 (977) Net contributions from Merger and PIPE Investment 99,911 Less: transaction costs paid in 2020 (292) Merger and PIPE Investment $ 99,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summarizes the fair value of our financial assets and liabilities measured at fair value on a recurring basis by level within the fair value hierarchy (in thousands): June 30, 2021 Level 1 Level 2 Level 3 Total Liabilities: PSARs liability $ — $ — $ 726 $ 726 Total liabilities $ — $ — $ 726 $ 726 December 31, 2020 Level 1 Level 2 Level 3 Total Liabilities: PSARs liability $ — $ — $ 858 $ 858 Total liabilities $ — $ — $ 858 $ 858 </t>
        </is>
      </c>
    </row>
    <row r="5">
      <c r="A5" s="4" t="inlineStr">
        <is>
          <t>Fair Value, Liabilities Measured on Recurring Basis, Unobservable Input Reconciliation</t>
        </is>
      </c>
      <c r="B5" s="4" t="inlineStr">
        <is>
          <t xml:space="preserve">The following table summarizes the change in the fair value of the PSARs liability for the six months ended June 30, 2021 (in thousands): Fair Value Balance at December 31, 2020 $ 858 Change in fair value (132) Balance at June 30, 2021 $ 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55529</v>
      </c>
      <c r="C3" s="6" t="n">
        <v>13430</v>
      </c>
    </row>
    <row r="4">
      <c r="A4" s="4" t="inlineStr">
        <is>
          <t>Restricted cash</t>
        </is>
      </c>
      <c r="B4" s="5" t="n">
        <v>0</v>
      </c>
      <c r="C4" s="5" t="n">
        <v>2130</v>
      </c>
    </row>
    <row r="5">
      <c r="A5" s="4" t="inlineStr">
        <is>
          <t>Receivables, net of allowance for doubtful accounts</t>
        </is>
      </c>
      <c r="B5" s="5" t="n">
        <v>6770</v>
      </c>
      <c r="C5" s="5" t="n">
        <v>6601</v>
      </c>
    </row>
    <row r="6">
      <c r="A6" s="4" t="inlineStr">
        <is>
          <t>Inventories, net</t>
        </is>
      </c>
      <c r="B6" s="5" t="n">
        <v>18263</v>
      </c>
      <c r="C6" s="5" t="n">
        <v>11788</v>
      </c>
    </row>
    <row r="7">
      <c r="A7" s="4" t="inlineStr">
        <is>
          <t>Stock receivable</t>
        </is>
      </c>
      <c r="B7" s="5" t="n">
        <v>0</v>
      </c>
      <c r="C7" s="5" t="n">
        <v>4445</v>
      </c>
    </row>
    <row r="8">
      <c r="A8" s="4" t="inlineStr">
        <is>
          <t>Prepaid expenses and other current assets</t>
        </is>
      </c>
      <c r="B8" s="5" t="n">
        <v>14215</v>
      </c>
      <c r="C8" s="5" t="n">
        <v>8822</v>
      </c>
    </row>
    <row r="9">
      <c r="A9" s="4" t="inlineStr">
        <is>
          <t>Total current assets</t>
        </is>
      </c>
      <c r="B9" s="5" t="n">
        <v>294777</v>
      </c>
      <c r="C9" s="5" t="n">
        <v>47216</v>
      </c>
    </row>
    <row r="10">
      <c r="A10" s="4" t="inlineStr">
        <is>
          <t>Restricted cash</t>
        </is>
      </c>
      <c r="B10" s="5" t="n">
        <v>2130</v>
      </c>
      <c r="C10" s="5" t="n">
        <v>0</v>
      </c>
    </row>
    <row r="11">
      <c r="A11" s="4" t="inlineStr">
        <is>
          <t>Property and equipment, net</t>
        </is>
      </c>
      <c r="B11" s="5" t="n">
        <v>20925</v>
      </c>
      <c r="C11" s="5" t="n">
        <v>5203</v>
      </c>
    </row>
    <row r="12">
      <c r="A12" s="4" t="inlineStr">
        <is>
          <t>Intangible assets, net</t>
        </is>
      </c>
      <c r="B12" s="5" t="n">
        <v>342812</v>
      </c>
      <c r="C12" s="5" t="n">
        <v>339032</v>
      </c>
    </row>
    <row r="13">
      <c r="A13" s="4" t="inlineStr">
        <is>
          <t>Goodwill</t>
        </is>
      </c>
      <c r="B13" s="5" t="n">
        <v>16814</v>
      </c>
      <c r="C13" s="5" t="n">
        <v>504</v>
      </c>
    </row>
    <row r="14">
      <c r="A14" s="4" t="inlineStr">
        <is>
          <t>Contract assets, net of current portion</t>
        </is>
      </c>
      <c r="B14" s="5" t="n">
        <v>14667</v>
      </c>
      <c r="C14" s="5" t="n">
        <v>7159</v>
      </c>
    </row>
    <row r="15">
      <c r="A15" s="4" t="inlineStr">
        <is>
          <t>Other noncurrent assets</t>
        </is>
      </c>
      <c r="B15" s="5" t="n">
        <v>12657</v>
      </c>
      <c r="C15" s="5" t="n">
        <v>13013</v>
      </c>
    </row>
    <row r="16">
      <c r="A16" s="4" t="inlineStr">
        <is>
          <t>Total assets</t>
        </is>
      </c>
      <c r="B16" s="5" t="n">
        <v>704782</v>
      </c>
      <c r="C16" s="5" t="n">
        <v>412127</v>
      </c>
    </row>
    <row r="17">
      <c r="A17" s="3" t="inlineStr">
        <is>
          <t>Current liabilities:</t>
        </is>
      </c>
    </row>
    <row r="18">
      <c r="A18" s="4" t="inlineStr">
        <is>
          <t>Accounts payable</t>
        </is>
      </c>
      <c r="B18" s="5" t="n">
        <v>15467</v>
      </c>
      <c r="C18" s="5" t="n">
        <v>8678</v>
      </c>
    </row>
    <row r="19">
      <c r="A19" s="4" t="inlineStr">
        <is>
          <t>Accrued salaries, wages, and employee benefits</t>
        </is>
      </c>
      <c r="B19" s="5" t="n">
        <v>2377</v>
      </c>
      <c r="C19" s="5" t="n">
        <v>4870</v>
      </c>
    </row>
    <row r="20">
      <c r="A20" s="4" t="inlineStr">
        <is>
          <t>Deferred revenues, current portion</t>
        </is>
      </c>
      <c r="B20" s="5" t="n">
        <v>10644</v>
      </c>
      <c r="C20" s="5" t="n">
        <v>11159</v>
      </c>
    </row>
    <row r="21">
      <c r="A21" s="4" t="inlineStr">
        <is>
          <t>Long-term debt, current portion</t>
        </is>
      </c>
      <c r="B21" s="5" t="n">
        <v>2093</v>
      </c>
      <c r="C21" s="5" t="n">
        <v>4470</v>
      </c>
    </row>
    <row r="22">
      <c r="A22" s="4" t="inlineStr">
        <is>
          <t>Convertible promissory notes</t>
        </is>
      </c>
      <c r="B22" s="5" t="n">
        <v>0</v>
      </c>
      <c r="C22" s="5" t="n">
        <v>6230</v>
      </c>
    </row>
    <row r="23">
      <c r="A23" s="4" t="inlineStr">
        <is>
          <t>Other current liabilities and accrued expenses</t>
        </is>
      </c>
      <c r="B23" s="5" t="n">
        <v>19359</v>
      </c>
      <c r="C23" s="5" t="n">
        <v>18556</v>
      </c>
    </row>
    <row r="24">
      <c r="A24" s="4" t="inlineStr">
        <is>
          <t>Total current liabilities</t>
        </is>
      </c>
      <c r="B24" s="5" t="n">
        <v>49940</v>
      </c>
      <c r="C24" s="5" t="n">
        <v>53963</v>
      </c>
    </row>
    <row r="25">
      <c r="A25" s="4" t="inlineStr">
        <is>
          <t>Deferred revenues, net of current portion</t>
        </is>
      </c>
      <c r="B25" s="5" t="n">
        <v>42891</v>
      </c>
      <c r="C25" s="5" t="n">
        <v>43792</v>
      </c>
    </row>
    <row r="26">
      <c r="A26" s="4" t="inlineStr">
        <is>
          <t>Long-term debt, net of current portion</t>
        </is>
      </c>
      <c r="B26" s="5" t="n">
        <v>159438</v>
      </c>
      <c r="C26" s="5" t="n">
        <v>154230</v>
      </c>
    </row>
    <row r="27">
      <c r="A27" s="4" t="inlineStr">
        <is>
          <t>Deferred income taxes</t>
        </is>
      </c>
      <c r="B27" s="5" t="n">
        <v>73797</v>
      </c>
      <c r="C27" s="5" t="n">
        <v>74909</v>
      </c>
    </row>
    <row r="28">
      <c r="A28" s="4" t="inlineStr">
        <is>
          <t>Other noncurrent liabilities</t>
        </is>
      </c>
      <c r="B28" s="5" t="n">
        <v>5160</v>
      </c>
      <c r="C28" s="5" t="n">
        <v>2422</v>
      </c>
    </row>
    <row r="29">
      <c r="A29" s="4" t="inlineStr">
        <is>
          <t>Total liabilities</t>
        </is>
      </c>
      <c r="B29" s="5" t="n">
        <v>331226</v>
      </c>
      <c r="C29" s="5" t="n">
        <v>329316</v>
      </c>
    </row>
    <row r="30">
      <c r="A30" s="4" t="inlineStr">
        <is>
          <t>Commitments and contingencies (Note 13)</t>
        </is>
      </c>
      <c r="B30" s="4" t="inlineStr">
        <is>
          <t xml:space="preserve"> </t>
        </is>
      </c>
      <c r="C30" s="4" t="inlineStr">
        <is>
          <t xml:space="preserve"> </t>
        </is>
      </c>
    </row>
    <row r="31">
      <c r="A31" s="4" t="inlineStr">
        <is>
          <t>Redeemable noncontrolling interest</t>
        </is>
      </c>
      <c r="B31" s="5" t="n">
        <v>-208</v>
      </c>
      <c r="C31" s="5" t="n">
        <v>-208</v>
      </c>
    </row>
    <row r="32">
      <c r="A32" s="3" t="inlineStr">
        <is>
          <t>Stockholders’ equity:</t>
        </is>
      </c>
    </row>
    <row r="33">
      <c r="A33" s="4" t="inlineStr">
        <is>
          <t>Common stock, $0.0001 par value per share, 150,000,000 shares authorized, 39,228,956 shares issued and 38,528,956 shares outstanding as of June 30, 2021; 20,626,249 shares issued and outstanding as of December 31, 2020</t>
        </is>
      </c>
      <c r="B33" s="5" t="n">
        <v>4</v>
      </c>
      <c r="C33" s="5" t="n">
        <v>2</v>
      </c>
    </row>
    <row r="34">
      <c r="A34" s="4" t="inlineStr">
        <is>
          <t>Treasury stock, at cost, 700,000 shares and 0 shares as of June 30, 2021 and December 31, 2020</t>
        </is>
      </c>
      <c r="B34" s="5" t="n">
        <v>-4445</v>
      </c>
      <c r="C34" s="5" t="n">
        <v>0</v>
      </c>
    </row>
    <row r="35">
      <c r="A35" s="4" t="inlineStr">
        <is>
          <t>Additional paid-in capital</t>
        </is>
      </c>
      <c r="B35" s="5" t="n">
        <v>470134</v>
      </c>
      <c r="C35" s="5" t="n">
        <v>161033</v>
      </c>
    </row>
    <row r="36">
      <c r="A36" s="4" t="inlineStr">
        <is>
          <t>Accumulated deficit</t>
        </is>
      </c>
      <c r="B36" s="5" t="n">
        <v>-91929</v>
      </c>
      <c r="C36" s="5" t="n">
        <v>-78016</v>
      </c>
    </row>
    <row r="37">
      <c r="A37" s="4" t="inlineStr">
        <is>
          <t>Total stockholders’ equity</t>
        </is>
      </c>
      <c r="B37" s="5" t="n">
        <v>373764</v>
      </c>
      <c r="C37" s="5" t="n">
        <v>83019</v>
      </c>
    </row>
    <row r="38">
      <c r="A38" s="4" t="inlineStr">
        <is>
          <t>Total liabilities, redeemable noncontrolling interest, and stockholders’ equity</t>
        </is>
      </c>
      <c r="B38" s="6" t="n">
        <v>704782</v>
      </c>
      <c r="C38" s="6" t="n">
        <v>41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Revenue from External Customers by Products and Services</t>
        </is>
      </c>
      <c r="B4" s="4" t="inlineStr">
        <is>
          <t xml:space="preserve">The following table disaggregates revenue by type (in thousands): Three Months Ended June 30, 2021 Six Months Ended June 30, 2021 Licensing Direct-to-Consumer Digital Subscription and Content Other Total Licensing Direct-to-Consumer Digital Subscription and Content Other Total Trademark Licensing $ 15,370 $ — $ 591 $ — $ 15,961 $ 30,347 $ — $ 1,318 $ — $ 31,665 Magazine and Digital Subscriptions — — 2,275 1,005 3,280 — — 4,598 1,019 5,617 TV and Cable Programming — — 2,433 163 2,596 — — 5,025 163 5,188 Consumer Products — 28,014 — — 28,014 — 50,061 — — 50,061 Total revenues $ 15,370 $ 28,014 $ 5,299 $ 1,168 $ 49,851 $ 30,347 $ 50,061 $ 10,941 $ 1,182 $ 92,531 Three Months Ended June 30, 2020 Six Months Ended June 30, 2020 Licensing Direct-to-Consumer Digital Subscription and Content Other Total Licensing Direct-to-Consumer Digital Subscription and Content Other Total Trademark Licensing $ 13,773 $ — $ 564 $ — $ 14,337 $ 29,417 $ — $ 1,272 $ — $ 30,689 Magazine and Digital Subscriptions — — 2,159 62 2,221 — — 4,147 707 4,854 TV and Cable Programming — — 2,436 692 3,128 — — 4,943 692 5,635 Consumer Products — 14,871 — — 14,871 — 25,153 — — 25,153 Total revenues $ 13,773 $ 14,871 $ 5,159 $ 754 $ 34,557 $ 29,417 $ 25,153 $ 10,362 $ 1,399 $ 66,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The following table sets forth inventories, net, which are stated at the lower of cost (specific cost and first-in, first-out) and net realizable value (in thousands): June 30, December 31, Editorial and other pre-publication costs $ 161 $ 298 Merchandise finished goods 18,102 11,490 Total $ 18,263 $ 11,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June 30, December 31, Prepaid agency fees and commissions $ 1,553 $ 2,408 Prepaid foreign withholding taxes 3,542 2,207 Prepaid insurance 2,719 313 Contract assets, current portion 903 1,173 Licensed programming costs 573 497 Security deposits 2,150 — Other 2,775 2,224 Total $ 14,215 $ 8,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s of the following (in thousands): June 30, December 31, Furniture and fixtures $ 8,446 $ 7,211 Aircraft 12,720 — Leasehold improvements 5,928 3,543 Total property and equipment, gross $ 27,094 $ 10,754 Less: accumulated depreciation (6,169) (5,551) Total $ 20,925 $ 5,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Our amortizable intangible assets consisted of the following (in thousands): Weighted-Average Life (Years) Gross Carrying Amount Accumulated Amortization Net Carrying Amount June 30, 2021 Trade names 10 $ 9,430 $ (403) $ 9,027 Distribution agreements 15 3,720 (2,563) 1,157 Photo and magazine archives 10 2,000 — (2,000) — — Customer list 10 1,180 (177) 1,003 Total $ 16,330 $ (5,143) $ 11,187 Weighted-Average Life (Years) Gross Carrying Amount Accumulated Amortization Net Carrying Amount December 31, 2020 Distribution agreements 15 $ 3,720 $ (2,438) $ 1,282 Photo and magazine archives 10 2,000 (1,967) 33 Licensing agreements 9 5,913 (5,913) — Customer list 10 1,180 (118) 1,062 Total $ 12,813 $ (10,436) $ 2,377 </t>
        </is>
      </c>
    </row>
    <row r="5">
      <c r="A5" s="4" t="inlineStr">
        <is>
          <t>Schedule of Finite-Lived Intangible Assets, Future Amortization Expense</t>
        </is>
      </c>
      <c r="B5" s="4" t="inlineStr">
        <is>
          <t xml:space="preserve">As of June 30, 2021, expected amortization expense relating to definite-lived intangible assets for the next five years and thereafter is as follows (in thousands): Remainder of 2021 $ 655 2022 1,309 2023 1,309 2024 1,309 2025 1,309 Thereafter 5,296 Total $ 11,187 </t>
        </is>
      </c>
    </row>
    <row r="6">
      <c r="A6" s="4" t="inlineStr">
        <is>
          <t>Schedule of Goodwill</t>
        </is>
      </c>
      <c r="B6" s="4" t="inlineStr">
        <is>
          <t xml:space="preserve">Changes in the carrying value of goodwill for the six months ended June 30, 2021 were as follows (in thousands): Balance at December 31, 2020 $ 504 Acquisition of TLA 16,310 Balance at June 30, 2021 $ 16,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6 Months Ended</t>
        </is>
      </c>
    </row>
    <row r="2">
      <c r="B2" s="2" t="inlineStr">
        <is>
          <t>Jun. 30, 2021</t>
        </is>
      </c>
    </row>
    <row r="3">
      <c r="A3" s="3" t="inlineStr">
        <is>
          <t>Payables and Accruals [Abstract]</t>
        </is>
      </c>
    </row>
    <row r="4">
      <c r="A4" s="4" t="inlineStr">
        <is>
          <t>Schedule of Other Current Liabilities and Accrued Expenses</t>
        </is>
      </c>
      <c r="B4" s="4" t="inlineStr">
        <is>
          <t xml:space="preserve">Other current liabilities and accrued expenses consist of the following (in thousands): June 30, December 31, Accrued interest $ 1,075 $ 3,991 Accrued agency fees and commissions 3,821 5,950 Accrual related to shares issuable pursuant to trademark licensing agreement 2,500 — Other 11,963 8,615 Total $ 19,359 $ 18,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Instruments</t>
        </is>
      </c>
      <c r="B4" s="4" t="inlineStr">
        <is>
          <t xml:space="preserve">The following table sets forth our debt (in thousands): June 30, December 31, Term loan, due 2023 $ — $ 159,058 Term loan, due 2027 (as refinanced) 160,000 — Aircraft term loan, due 2026 9,000 — Convertible promissory notes — 6,230 Total debt 169,000 165,288 Less: unamortized debt issuance costs (2,578) (358) Less: unamortized debt discount (4,891) — Total debt, net of unamortized debt issuance costs and debt discount 161,531 164,930 Less: current portion of debt (2,093) (4,470) Less: convertible promissory notes — (6,230) Total debt, net of current portion $ 159,438 $ 154,230 </t>
        </is>
      </c>
    </row>
    <row r="5">
      <c r="A5" s="4" t="inlineStr">
        <is>
          <t>Schedule of Maturities of the Principal Amount of Debt</t>
        </is>
      </c>
      <c r="B5" s="4" t="inlineStr">
        <is>
          <t xml:space="preserve">The following table sets forth maturities of the principal amount of our term loans as of June 30, 2021 (in thousands): Remainder of 2021 $ 1,231 2022 2,506 2023 2,565 2024 2,627 2025 2,695 Thereafter 157,376 Total $ 16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Reserved for Future Issuance</t>
        </is>
      </c>
      <c r="B4" s="4" t="inlineStr">
        <is>
          <t xml:space="preserve">Common stock reserved for future issuance consists of the following: June 30, December 31, Shares available for grant under stock option plans 4,262,364 1,646,518 Options issued and outstanding under stock option plans 3,560,541 2,594,597 Unvested restricted stock units — 313,976 Vested restricted stock units not yet settled 2,045,634 1,731,658 Convertible promissory note payable to CAA — 290,563 Shares issuable pursuant to trademark licensing agreement 54,646 — Total common stock reserved for future issuance 9,923,185 6,577,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Stock option activity under the 2018 Plan is as follows: Number of Options Weighted- Average Exercise Price Weighted- Average Remaining Contractual Term (years) Aggregate Intrinsic Value (in thousands) Balance – December 31, 2020 2,594,597 $ 3.79 8.5 $ 13,791 Granted (1) 965,944 10.52 Exercised — — Forfeited — — Cancelled — — Balance – June 30, 2021 3,560,541 $ 5.61 8.2 $ 118,483 Exercisable – June 30, 2021 2,594,597 $ 3.79 7.6 $ 91,080 Vested and expected to vest - June 30, 2021 3,560,541 $ 5.61 8.2 $ 118,483 (1) The options granted during the period were not included in the number of options for which vesting was accelerated as part of the Business Combination.</t>
        </is>
      </c>
    </row>
    <row r="5">
      <c r="A5" s="4" t="inlineStr">
        <is>
          <t>Schedule of restricted stock unit activity</t>
        </is>
      </c>
      <c r="B5" s="4" t="inlineStr">
        <is>
          <t xml:space="preserve">Restricted stock unit activity under the 2018 Plan is as follows: Number of Awards Weighted- Average Grant Date Fair Value per Share Unvested and outstanding balance at December 31, 2020 313,976 $ 4.30 Granted — — Vested (313,976) 4.30 Forfeited — — Unvested and outstanding balance at June 30, 2021 — $ — </t>
        </is>
      </c>
    </row>
    <row r="6">
      <c r="A6" s="4" t="inlineStr">
        <is>
          <t>Schedule of assumptions used to determine fair value of options granted</t>
        </is>
      </c>
      <c r="B6" s="4" t="inlineStr">
        <is>
          <t>We estimated the fair value of each option on the date of grant using the Black-Scholes option pricing model applying the weighted-average assumptions in the following table . There were no options granted during the three months ended June 30, 2021 and 2020. Six Months Ended June 30, 2021 2020 Fair value of common stock $10.52 $3.94 – $4.17 Expected term, in years 5.86 5.88 – 6.06 Expected volatility 47% 40% Risk-free interest rate 0.57% 1.45% – 1.46% Expected dividend yield 0% 0%</t>
        </is>
      </c>
    </row>
    <row r="7">
      <c r="A7" s="4" t="inlineStr">
        <is>
          <t>Schedule of allocated share-based compensation expense</t>
        </is>
      </c>
      <c r="B7" s="4" t="inlineStr">
        <is>
          <t xml:space="preserve">Stock-based compensation expense under our equity incentive plans was as follows (in thousands): Three Months Ended June 30, Six Months Ended June 30, 2021 2020 2021 2020 Cost of sales $ — $ 5 $ — $ 10 Selling and administrative expenses 361 1,340 3,859 2,084 Total $ 361 $ 1,345 $ 3,859 $ 2,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Lessee, Operating Lease, Liability, Maturity</t>
        </is>
      </c>
      <c r="B4" s="4" t="inlineStr">
        <is>
          <t>The following table sets forth the future minimum lease commitments and future sublease income as of June 30, 2021 under operating leases with initial or remaining non-cancelable terms in excess of one year (in thousands): Minimum Lease Commitments Sublease Income Remainder of 2021 $ 3,944 $ (144) 2022 6,834 (313) 2023 6,013 (322) 2024 5,203 (246) 2025 4,439 — Thereafter 8,685 — Total $ 35,118 $ (1,025)</t>
        </is>
      </c>
    </row>
    <row r="5">
      <c r="A5" s="4" t="inlineStr">
        <is>
          <t>Lessor, Operating Lease, Payment to be Received, Fiscal Year Maturity</t>
        </is>
      </c>
      <c r="B5" s="4" t="inlineStr">
        <is>
          <t>The following table sets forth the future minimum lease commitments and future sublease income as of June 30, 2021 under operating leases with initial or remaining non-cancelable terms in excess of one year (in thousands): Minimum Lease Commitments Sublease Income Remainder of 2021 $ 3,944 $ (144) 2022 6,834 (313) 2023 6,013 (322) 2024 5,203 (246) 2025 4,439 — Thereafter 8,685 — Total $ 35,118 $ (1,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authorized (in shares)</t>
        </is>
      </c>
      <c r="B4" s="5" t="n">
        <v>150000000</v>
      </c>
      <c r="C4" s="5" t="n">
        <v>150000000</v>
      </c>
    </row>
    <row r="5">
      <c r="A5" s="4" t="inlineStr">
        <is>
          <t>Common stock issued (in shares)</t>
        </is>
      </c>
      <c r="B5" s="5" t="n">
        <v>39228956</v>
      </c>
      <c r="C5" s="5" t="n">
        <v>20626249</v>
      </c>
    </row>
    <row r="6">
      <c r="A6" s="4" t="inlineStr">
        <is>
          <t>Common stock outstanding (in shares)</t>
        </is>
      </c>
      <c r="B6" s="5" t="n">
        <v>38528956</v>
      </c>
      <c r="C6" s="5" t="n">
        <v>20626249</v>
      </c>
    </row>
    <row r="7">
      <c r="A7" s="4" t="inlineStr">
        <is>
          <t>Treasury stock (in shares)</t>
        </is>
      </c>
      <c r="B7" s="5" t="n">
        <v>700000</v>
      </c>
      <c r="C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Severance costs in the condensed consolidated statements of operations were as follows (in thousands): Three Months Ended June 30, 2020 Six Months Ended June 30, 2020 Corporate Other Total Corporate Other Total Cost of sales $ — $ 640 $ 640 $ — $ 648 $ 648 Selling and administrative expenses 451 79 530 621 79 700 Total severance costs $ 451 $ 719 $ 1,170 $ 621 $ 727 $ 1,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outstanding potentially dilutive shares have been excluded from the calculation of diluted net loss per share due to their anti-dilutive effect: Three Months Ended June 30, Six Months Ended June 30, 2021 2020 2021 2020 Stock options to purchase common stock 3,560,541 2,399,195 3,560,541 2,399,195 Unvested restricted stock units — 425,799 — 425,799 Convertible promissory notes — 2,133,019 — 2,133,019 Total 3,560,541 4,958,013 3,560,541 4,958,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following table sets forth the revised preliminary allocation of the purchase price for TLA to the fair value of the identifiable tangible and intangible assets acquired and liabilities assumed from TLA (in thousands): Tangible net assets and liabilities: Cash $ 1,823 Inventory 7,614 Property and equipment 2,214 Accounts payable (1,319) Other net assets (5,826) Total net assets 4,506 Intangible assets: Trade name 4,100 Total intangible assets 4,100 Net assets acquired 8,606 Purchase consideration 24,916 Goodwill $ 16,310 </t>
        </is>
      </c>
    </row>
    <row r="5">
      <c r="A5" s="4" t="inlineStr">
        <is>
          <t>Business Acquisition, Pro Forma Information</t>
        </is>
      </c>
      <c r="B5" s="4" t="inlineStr">
        <is>
          <t>The following table summarizes certain of our supplemental pro forma financial information for the three and six months ended June 30, 2021 and 2020, as if the acquisition of TLA had occurred as of January 1, 2020. The unaudited pro forma financial information for the three and six months ended June 30, 2021 and 2020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Transaction costs incurred by us and TLA during the three months ended June 30, 2021 were immaterial. For the six months ended June 30, 2021, transaction costs incurred by us and TLA were $0.9 million and $0.7 million, respectively. The unaudited pro forma financial information is for comparative purposes only and is not necessarily indicative of what would have occurred had the acquisition been made at that date or of results which may occur in the future (in thousands). Three Months Ended June 30, Six Months Ended June 30, 2021 2020 2021 2020 As Reported Pro Forma As Reported Pro Forma As Reported Pro Forma As Reported Pro Forma Net revenues $ 49,851 $ 49,851 $ 34,557 $ 39,740 $ 92,531 $ 101,380 $ 66,331 $ 81,381 Net loss $ (8,916) $ (8,916) $ (3,616) $ (5,621) $ (13,913) $ (12,502) $ (6,025) $ (7,259)</t>
        </is>
      </c>
    </row>
    <row r="6">
      <c r="A6" s="4" t="inlineStr">
        <is>
          <t>Schedule of Consolidated Results of Operations in Business Combination</t>
        </is>
      </c>
      <c r="B6" s="4" t="inlineStr">
        <is>
          <t xml:space="preserve">TLA’s operating results are consolidated with Playboy’s beginning on March 1, 2021. Therefore, the consolidated results of operations for the six months ended June 30, 2021 may not be comparable to the same period in 2020. TLA’s results of operations for the six months ended June 30, 2021 are presented in the table below: Six Months Ended 2021 Net revenues $ 18,515 Costs and expenses Cost of sales (9,087) Selling and administrative expenses (9,147) Total costs and expenses (18,234) Operating income 281 Nonoperating expense 2 Net income $ 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Financial information by reportable segment is as follows (in thousands): Three Months Ended Six Months Ended 2021 2020 2021 2020 Net revenues: Licensing $ 15,370 $ 13,773 $ 30,347 $ 29,417 Direct-to-Consumer 28,014 14,871 50,061 25,153 Digital Subscriptions and Content 5,299 5,159 10,941 10,362 All Other 1,168 754 1,182 1,399 Total $ 49,851 $ 34,557 $ 92,531 $ 66,331 Operating income (loss): Licensing $ 11,064 $ 9,560 $ 21,645 $ 20,675 Direct-to-Consumer (541) 227 1,134 (954) Digital Subscriptions and Content 2,436 2,218 5,481 4,635 Corporate (16,404) (9,917) (36,213) (18,981) All Other 5 (154) (26) (919) Total $ (3,440) $ 1,934 $ (7,979) $ 4,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Information (Details)</t>
        </is>
      </c>
      <c r="B1" s="2" t="inlineStr">
        <is>
          <t>6 Months Ended</t>
        </is>
      </c>
    </row>
    <row r="2">
      <c r="B2" s="2" t="inlineStr">
        <is>
          <t>Jun. 30, 2021segment</t>
        </is>
      </c>
    </row>
    <row r="3">
      <c r="A3" s="3" t="inlineStr">
        <is>
          <t>Accounting Policies [Abstract]</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Business Combination (Details) - USD ($) $ / shares in Units, $ in Thousands</t>
        </is>
      </c>
      <c r="B1" s="2" t="inlineStr">
        <is>
          <t>Feb. 10, 2021</t>
        </is>
      </c>
      <c r="C1" s="2" t="inlineStr">
        <is>
          <t>Jan. 31, 2021</t>
        </is>
      </c>
      <c r="D1" s="2" t="inlineStr">
        <is>
          <t>Sep. 30, 2020</t>
        </is>
      </c>
      <c r="E1" s="2" t="inlineStr">
        <is>
          <t>Jun. 30, 2021</t>
        </is>
      </c>
      <c r="F1" s="2" t="inlineStr">
        <is>
          <t>Jun. 30, 2021</t>
        </is>
      </c>
      <c r="G1" s="2" t="inlineStr">
        <is>
          <t>Jun. 30, 2020</t>
        </is>
      </c>
      <c r="H1" s="2" t="inlineStr">
        <is>
          <t>Dec. 31, 2020</t>
        </is>
      </c>
    </row>
    <row r="2">
      <c r="A2" s="3" t="inlineStr">
        <is>
          <t>Business Acquisition [Line Items]</t>
        </is>
      </c>
    </row>
    <row r="3">
      <c r="A3" s="4" t="inlineStr">
        <is>
          <t>Aggregate gross proceeds from stock issuance</t>
        </is>
      </c>
      <c r="E3" s="6" t="n">
        <v>202895</v>
      </c>
    </row>
    <row r="4">
      <c r="A4" s="4" t="inlineStr">
        <is>
          <t>Net proceeds from public offering of stock</t>
        </is>
      </c>
      <c r="F4" s="6" t="n">
        <v>202895</v>
      </c>
      <c r="G4" s="6" t="n">
        <v>0</v>
      </c>
    </row>
    <row r="5">
      <c r="A5" s="4" t="inlineStr">
        <is>
          <t>Unvested restricted stock units</t>
        </is>
      </c>
    </row>
    <row r="6">
      <c r="A6" s="3" t="inlineStr">
        <is>
          <t>Business Acquisition [Line Items]</t>
        </is>
      </c>
    </row>
    <row r="7">
      <c r="A7" s="4" t="inlineStr">
        <is>
          <t>Number of outstanding and fully vested restricted stock units, unsettled (in shares)</t>
        </is>
      </c>
      <c r="F7" s="5" t="n">
        <v>2045634</v>
      </c>
    </row>
    <row r="8">
      <c r="A8" s="4" t="inlineStr">
        <is>
          <t>Common Stock</t>
        </is>
      </c>
    </row>
    <row r="9">
      <c r="A9" s="3" t="inlineStr">
        <is>
          <t>Business Acquisition [Line Items]</t>
        </is>
      </c>
    </row>
    <row r="10">
      <c r="A10" s="4" t="inlineStr">
        <is>
          <t>Stock issued (in shares)</t>
        </is>
      </c>
      <c r="E10" s="5" t="n">
        <v>4720000</v>
      </c>
    </row>
    <row r="11">
      <c r="A11" s="4" t="inlineStr">
        <is>
          <t>Aggregate gross proceeds from stock issuance</t>
        </is>
      </c>
      <c r="E11" s="6" t="n">
        <v>1</v>
      </c>
    </row>
    <row r="12">
      <c r="A12" s="4" t="inlineStr">
        <is>
          <t>Merger Agreement | Mountain Crest Acquisition Corp (MCAC) | Legacy Playboy</t>
        </is>
      </c>
    </row>
    <row r="13">
      <c r="A13" s="3" t="inlineStr">
        <is>
          <t>Business Acquisition [Line Items]</t>
        </is>
      </c>
    </row>
    <row r="14">
      <c r="A14" s="4" t="inlineStr">
        <is>
          <t>Debt assumed</t>
        </is>
      </c>
      <c r="H14" s="6" t="n">
        <v>142100</v>
      </c>
    </row>
    <row r="15">
      <c r="A15" s="4" t="inlineStr">
        <is>
          <t>Merger Agreement | Common Stock | Mountain Crest Acquisition Corp (MCAC) | Legacy Playboy</t>
        </is>
      </c>
    </row>
    <row r="16">
      <c r="A16" s="3" t="inlineStr">
        <is>
          <t>Business Acquisition [Line Items]</t>
        </is>
      </c>
    </row>
    <row r="17">
      <c r="A17" s="4" t="inlineStr">
        <is>
          <t>Purchase consideration</t>
        </is>
      </c>
      <c r="D17" s="6" t="n">
        <v>381300</v>
      </c>
    </row>
    <row r="18">
      <c r="A18" s="4" t="inlineStr">
        <is>
          <t>Consideration transferred, shares (in shares)</t>
        </is>
      </c>
      <c r="D18" s="5" t="n">
        <v>23920000</v>
      </c>
    </row>
    <row r="19">
      <c r="A19" s="4" t="inlineStr">
        <is>
          <t>Share price (in dollars per share)</t>
        </is>
      </c>
      <c r="H19" s="6" t="n">
        <v>10</v>
      </c>
    </row>
    <row r="20">
      <c r="A20" s="4" t="inlineStr">
        <is>
          <t>Subscription Agreements and PIPE Registration Rights Agreements | Mountain Crest Acquisition Corp (MCAC) | PIPE Investors</t>
        </is>
      </c>
    </row>
    <row r="21">
      <c r="A21" s="3" t="inlineStr">
        <is>
          <t>Business Acquisition [Line Items]</t>
        </is>
      </c>
    </row>
    <row r="22">
      <c r="A22" s="4" t="inlineStr">
        <is>
          <t>Net proceeds from public offering of stock</t>
        </is>
      </c>
      <c r="D22" s="6" t="n">
        <v>46800</v>
      </c>
    </row>
    <row r="23">
      <c r="A23" s="4" t="inlineStr">
        <is>
          <t>Subscription Agreements and PIPE Registration Rights Agreements | Common Stock | Mountain Crest Acquisition Corp (MCAC) | PIPE Investors</t>
        </is>
      </c>
    </row>
    <row r="24">
      <c r="A24" s="3" t="inlineStr">
        <is>
          <t>Business Acquisition [Line Items]</t>
        </is>
      </c>
    </row>
    <row r="25">
      <c r="A25" s="4" t="inlineStr">
        <is>
          <t>Stock issued (in shares)</t>
        </is>
      </c>
      <c r="D25" s="5" t="n">
        <v>5000000</v>
      </c>
    </row>
    <row r="26">
      <c r="A26" s="4" t="inlineStr">
        <is>
          <t>Price per share (in dollars per share)</t>
        </is>
      </c>
      <c r="H26" s="6" t="n">
        <v>10</v>
      </c>
    </row>
    <row r="27">
      <c r="A27" s="4" t="inlineStr">
        <is>
          <t>Aggregate gross proceeds from stock issuance</t>
        </is>
      </c>
      <c r="D27" s="6" t="n">
        <v>50000</v>
      </c>
    </row>
    <row r="28">
      <c r="A28" s="4" t="inlineStr">
        <is>
          <t>Business Combination | Mountain Crest Acquisition Corp (MCAC) | Legacy Playboy</t>
        </is>
      </c>
    </row>
    <row r="29">
      <c r="A29" s="3" t="inlineStr">
        <is>
          <t>Business Acquisition [Line Items]</t>
        </is>
      </c>
    </row>
    <row r="30">
      <c r="A30" s="4" t="inlineStr">
        <is>
          <t>Consideration transferred, shares (in shares)</t>
        </is>
      </c>
      <c r="B30" s="5" t="n">
        <v>3560541</v>
      </c>
    </row>
    <row r="31">
      <c r="A31" s="4" t="inlineStr">
        <is>
          <t>Share price (in dollars per share)</t>
        </is>
      </c>
      <c r="B31" s="7" t="n">
        <v>5.61</v>
      </c>
    </row>
    <row r="32">
      <c r="A32" s="4" t="inlineStr">
        <is>
          <t>Stock issued (in shares)</t>
        </is>
      </c>
      <c r="B32" s="5" t="n">
        <v>20916812</v>
      </c>
    </row>
    <row r="33">
      <c r="A33" s="4" t="inlineStr">
        <is>
          <t>Transaction costs</t>
        </is>
      </c>
      <c r="B33" s="6" t="n">
        <v>1200</v>
      </c>
    </row>
    <row r="34">
      <c r="A34" s="4" t="inlineStr">
        <is>
          <t>Business Combination | Mountain Crest Acquisition Corp (MCAC) | Legacy Playboy | Unvested restricted stock units</t>
        </is>
      </c>
    </row>
    <row r="35">
      <c r="A35" s="3" t="inlineStr">
        <is>
          <t>Business Acquisition [Line Items]</t>
        </is>
      </c>
    </row>
    <row r="36">
      <c r="A36" s="4" t="inlineStr">
        <is>
          <t>Number of outstanding and fully vested restricted stock units, unsettled (in shares)</t>
        </is>
      </c>
      <c r="B36" s="5" t="n">
        <v>2045634</v>
      </c>
    </row>
    <row r="37">
      <c r="A37" s="4" t="inlineStr">
        <is>
          <t>Vested and unsettled shares, settlement period</t>
        </is>
      </c>
      <c r="B37" s="4" t="inlineStr">
        <is>
          <t>1 year</t>
        </is>
      </c>
    </row>
    <row r="38">
      <c r="A38" s="4" t="inlineStr">
        <is>
          <t>Business Combination | Common Stock | Mountain Crest Acquisition Corp (MCAC) | Legacy Playboy</t>
        </is>
      </c>
    </row>
    <row r="39">
      <c r="A39" s="3" t="inlineStr">
        <is>
          <t>Business Acquisition [Line Items]</t>
        </is>
      </c>
    </row>
    <row r="40">
      <c r="A40" s="4" t="inlineStr">
        <is>
          <t>Options to purchase common stock, vested (in shares)</t>
        </is>
      </c>
      <c r="B40" s="5" t="n">
        <v>965944</v>
      </c>
    </row>
    <row r="41">
      <c r="A41" s="4" t="inlineStr">
        <is>
          <t>Options to purchase common stock, vested, exercise price (in dollars per share)</t>
        </is>
      </c>
      <c r="C41" s="7" t="n">
        <v>1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Merger Elements (Details) - USD ($) $ in Thousands</t>
        </is>
      </c>
      <c r="B1" s="2" t="inlineStr">
        <is>
          <t>6 Months Ended</t>
        </is>
      </c>
    </row>
    <row r="2">
      <c r="B2" s="2" t="inlineStr">
        <is>
          <t>Jun. 30, 2021</t>
        </is>
      </c>
      <c r="C2" s="2" t="inlineStr">
        <is>
          <t>Jun. 30, 2020</t>
        </is>
      </c>
    </row>
    <row r="3">
      <c r="A3" s="3" t="inlineStr">
        <is>
          <t>Business Acquisition [Line Items]</t>
        </is>
      </c>
    </row>
    <row r="4">
      <c r="A4" s="4" t="inlineStr">
        <is>
          <t>Net contribution from the Merger and PIPE Financing</t>
        </is>
      </c>
      <c r="B4" s="6" t="n">
        <v>99911</v>
      </c>
      <c r="C4" s="6" t="n">
        <v>0</v>
      </c>
    </row>
    <row r="5">
      <c r="A5" s="4" t="inlineStr">
        <is>
          <t>Merger Agreement</t>
        </is>
      </c>
    </row>
    <row r="6">
      <c r="A6" s="3" t="inlineStr">
        <is>
          <t>Business Acquisition [Line Items]</t>
        </is>
      </c>
    </row>
    <row r="7">
      <c r="A7" s="4" t="inlineStr">
        <is>
          <t>Cash - trust account and cash</t>
        </is>
      </c>
      <c r="B7" s="5" t="n">
        <v>54044</v>
      </c>
    </row>
    <row r="8">
      <c r="A8" s="4" t="inlineStr">
        <is>
          <t>Cash - PIPE Investment</t>
        </is>
      </c>
      <c r="B8" s="5" t="n">
        <v>46844</v>
      </c>
    </row>
    <row r="9">
      <c r="A9" s="4" t="inlineStr">
        <is>
          <t>Net contribution from the Merger and PIPE Financing</t>
        </is>
      </c>
      <c r="B9" s="5" t="n">
        <v>99911</v>
      </c>
    </row>
    <row r="10">
      <c r="A10" s="4" t="inlineStr">
        <is>
          <t>Merger and PIPE Investment</t>
        </is>
      </c>
      <c r="B10" s="5" t="n">
        <v>99619</v>
      </c>
    </row>
    <row r="11">
      <c r="A11" s="4" t="inlineStr">
        <is>
          <t>Merger Agreement | Transaction Costs Paid In 2021</t>
        </is>
      </c>
    </row>
    <row r="12">
      <c r="A12" s="3" t="inlineStr">
        <is>
          <t>Business Acquisition [Line Items]</t>
        </is>
      </c>
    </row>
    <row r="13">
      <c r="A13" s="4" t="inlineStr">
        <is>
          <t>Transaction costs paid</t>
        </is>
      </c>
      <c r="B13" s="6" t="n">
        <v>-977</v>
      </c>
    </row>
    <row r="14">
      <c r="A14" s="4" t="inlineStr">
        <is>
          <t>Merger Agreement | Transaction Costs Paid In 2020</t>
        </is>
      </c>
    </row>
    <row r="15">
      <c r="A15" s="3" t="inlineStr">
        <is>
          <t>Business Acquisition [Line Items]</t>
        </is>
      </c>
    </row>
    <row r="16">
      <c r="A16" s="4" t="inlineStr">
        <is>
          <t>Transaction costs paid</t>
        </is>
      </c>
      <c r="C16" s="6" t="n">
        <v>-2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and Summary of Significant Accounting Policies - Acquisition of TLA (Details) - TLA $ in Thousands</t>
        </is>
      </c>
      <c r="B1" s="2" t="inlineStr">
        <is>
          <t>Mar. 01, 2021USD ($)storestate</t>
        </is>
      </c>
    </row>
    <row r="2">
      <c r="A2" s="3" t="inlineStr">
        <is>
          <t>Business Acquisition [Line Items]</t>
        </is>
      </c>
    </row>
    <row r="3">
      <c r="A3" s="4" t="inlineStr">
        <is>
          <t>Percentage acquired</t>
        </is>
      </c>
      <c r="B3" s="4" t="inlineStr">
        <is>
          <t>100.00%</t>
        </is>
      </c>
    </row>
    <row r="4">
      <c r="A4" s="4" t="inlineStr">
        <is>
          <t>Purchase consideration | $</t>
        </is>
      </c>
      <c r="B4" s="6" t="n">
        <v>24916</v>
      </c>
    </row>
    <row r="5">
      <c r="A5" s="4" t="inlineStr">
        <is>
          <t>Number of stores | store</t>
        </is>
      </c>
      <c r="B5" s="5" t="n">
        <v>41</v>
      </c>
    </row>
    <row r="6">
      <c r="A6" s="4" t="inlineStr">
        <is>
          <t>Number of states | state</t>
        </is>
      </c>
      <c r="B6"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 Risk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enchmark | Customer Concentration Risk | Largest Licensee</t>
        </is>
      </c>
    </row>
    <row r="4">
      <c r="A4" s="3" t="inlineStr">
        <is>
          <t>Concentration Risk [Line Items]</t>
        </is>
      </c>
    </row>
    <row r="5">
      <c r="A5" s="4" t="inlineStr">
        <is>
          <t>Concentration risk, percentage</t>
        </is>
      </c>
      <c r="B5" s="4" t="inlineStr">
        <is>
          <t>11.00%</t>
        </is>
      </c>
      <c r="C5" s="4" t="inlineStr">
        <is>
          <t>16.00%</t>
        </is>
      </c>
      <c r="D5" s="4" t="inlineStr">
        <is>
          <t>12.00%</t>
        </is>
      </c>
      <c r="E5" s="4" t="inlineStr">
        <is>
          <t>16.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llowance for Doubtful Accounts (Details) - USD ($) $ in Millions</t>
        </is>
      </c>
      <c r="B1" s="2" t="inlineStr">
        <is>
          <t>Jun. 30, 2021</t>
        </is>
      </c>
      <c r="C1" s="2" t="inlineStr">
        <is>
          <t>Dec. 31, 2020</t>
        </is>
      </c>
    </row>
    <row r="2">
      <c r="A2" s="3" t="inlineStr">
        <is>
          <t>Accounting Policies [Abstract]</t>
        </is>
      </c>
    </row>
    <row r="3">
      <c r="A3" s="4" t="inlineStr">
        <is>
          <t>Allowance for doubtful accounts</t>
        </is>
      </c>
      <c r="B3" s="9" t="n">
        <v>0.2</v>
      </c>
      <c r="C3" s="9"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0" customWidth="1" min="7" max="7"/>
    <col width="32" customWidth="1" min="8" max="8"/>
    <col width="34" customWidth="1" min="9" max="9"/>
    <col width="46" customWidth="1" min="10" max="10"/>
    <col width="39" customWidth="1" min="11" max="11"/>
    <col width="49" customWidth="1" min="12" max="12"/>
    <col width="51" customWidth="1" min="13" max="13"/>
    <col width="63" customWidth="1" min="14" max="14"/>
  </cols>
  <sheetData>
    <row r="1">
      <c r="A1" s="1" t="inlineStr">
        <is>
          <t>Condensed Consolidated Statements of Stockholders’ Equity (Statemen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Previously Reported</t>
        </is>
      </c>
      <c r="H1" s="2" t="inlineStr">
        <is>
          <t>Previously ReportedCommon Stock</t>
        </is>
      </c>
      <c r="I1" s="2" t="inlineStr">
        <is>
          <t>Previously ReportedTreasury Stock</t>
        </is>
      </c>
      <c r="J1" s="2" t="inlineStr">
        <is>
          <t>Previously ReportedAdditional Paid-in Capital</t>
        </is>
      </c>
      <c r="K1" s="2" t="inlineStr">
        <is>
          <t>Previously ReportedAccumulated Deficit</t>
        </is>
      </c>
      <c r="L1" s="2" t="inlineStr">
        <is>
          <t>Revision of Prior Period, AdjustmentCommon Stock</t>
        </is>
      </c>
      <c r="M1" s="2" t="inlineStr">
        <is>
          <t>Revision of Prior Period, AdjustmentTreasury Stock</t>
        </is>
      </c>
      <c r="N1" s="2" t="inlineStr">
        <is>
          <t>Revision of Prior Period, AdjustmentAdditional Paid-in Capital</t>
        </is>
      </c>
    </row>
    <row r="2">
      <c r="A2" s="4" t="inlineStr">
        <is>
          <t>Shares outstanding at beginning of period (in shares) at Dec. 31, 2019</t>
        </is>
      </c>
      <c r="C2" s="5" t="n">
        <v>20626249</v>
      </c>
      <c r="H2" s="5" t="n">
        <v>3681185</v>
      </c>
      <c r="L2" s="5" t="n">
        <v>16945064</v>
      </c>
    </row>
    <row r="3">
      <c r="A3" s="4" t="inlineStr">
        <is>
          <t>Total stockholders' equity at beginning of period at Dec. 31, 2019</t>
        </is>
      </c>
      <c r="B3" s="6" t="n">
        <v>85302</v>
      </c>
      <c r="C3" s="6" t="n">
        <v>2</v>
      </c>
      <c r="D3" s="6" t="n">
        <v>0</v>
      </c>
      <c r="E3" s="6" t="n">
        <v>158045</v>
      </c>
      <c r="F3" s="6" t="n">
        <v>-72745</v>
      </c>
      <c r="G3" s="6" t="n">
        <v>85302</v>
      </c>
      <c r="H3" s="6" t="n">
        <v>36</v>
      </c>
      <c r="I3" s="6" t="n">
        <v>-23453</v>
      </c>
      <c r="J3" s="6" t="n">
        <v>181464</v>
      </c>
      <c r="K3" s="6" t="n">
        <v>-72745</v>
      </c>
      <c r="L3" s="6" t="n">
        <v>-34</v>
      </c>
      <c r="M3" s="6" t="n">
        <v>23453</v>
      </c>
      <c r="N3" s="6" t="n">
        <v>-23419</v>
      </c>
    </row>
    <row r="4">
      <c r="A4" s="4" t="inlineStr">
        <is>
          <t>Stock-based compensation expense and vesting of restricted stock units</t>
        </is>
      </c>
      <c r="B4" s="5" t="n">
        <v>749</v>
      </c>
      <c r="E4" s="5" t="n">
        <v>749</v>
      </c>
    </row>
    <row r="5">
      <c r="A5" s="4" t="inlineStr">
        <is>
          <t>Net loss</t>
        </is>
      </c>
      <c r="B5" s="5" t="n">
        <v>-2409</v>
      </c>
      <c r="F5" s="5" t="n">
        <v>-2409</v>
      </c>
    </row>
    <row r="6">
      <c r="A6" s="4" t="inlineStr">
        <is>
          <t>Shares outstanding at end of period (in shares) at Mar. 31, 2020</t>
        </is>
      </c>
      <c r="C6" s="5" t="n">
        <v>20626249</v>
      </c>
    </row>
    <row r="7">
      <c r="A7" s="4" t="inlineStr">
        <is>
          <t>Total stockholders' equity at end of period at Mar. 31, 2020</t>
        </is>
      </c>
      <c r="B7" s="5" t="n">
        <v>83642</v>
      </c>
      <c r="C7" s="6" t="n">
        <v>2</v>
      </c>
      <c r="D7" s="5" t="n">
        <v>0</v>
      </c>
      <c r="E7" s="5" t="n">
        <v>158794</v>
      </c>
      <c r="F7" s="5" t="n">
        <v>-75154</v>
      </c>
    </row>
    <row r="8">
      <c r="A8" s="4" t="inlineStr">
        <is>
          <t>Shares outstanding at beginning of period (in shares) at Dec. 31, 2019</t>
        </is>
      </c>
      <c r="C8" s="5" t="n">
        <v>20626249</v>
      </c>
      <c r="H8" s="5" t="n">
        <v>3681185</v>
      </c>
      <c r="L8" s="5" t="n">
        <v>16945064</v>
      </c>
    </row>
    <row r="9">
      <c r="A9" s="4" t="inlineStr">
        <is>
          <t>Total stockholders' equity at beginning of period at Dec. 31, 2019</t>
        </is>
      </c>
      <c r="B9" s="5" t="n">
        <v>85302</v>
      </c>
      <c r="C9" s="6" t="n">
        <v>2</v>
      </c>
      <c r="D9" s="5" t="n">
        <v>0</v>
      </c>
      <c r="E9" s="5" t="n">
        <v>158045</v>
      </c>
      <c r="F9" s="5" t="n">
        <v>-72745</v>
      </c>
      <c r="G9" s="5" t="n">
        <v>85302</v>
      </c>
      <c r="H9" s="6" t="n">
        <v>36</v>
      </c>
      <c r="I9" s="5" t="n">
        <v>-23453</v>
      </c>
      <c r="J9" s="5" t="n">
        <v>181464</v>
      </c>
      <c r="K9" s="5" t="n">
        <v>-72745</v>
      </c>
      <c r="L9" s="6" t="n">
        <v>-34</v>
      </c>
      <c r="M9" s="5" t="n">
        <v>23453</v>
      </c>
      <c r="N9" s="5" t="n">
        <v>-23419</v>
      </c>
    </row>
    <row r="10">
      <c r="A10" s="4" t="inlineStr">
        <is>
          <t>Net loss</t>
        </is>
      </c>
      <c r="B10" s="5" t="n">
        <v>-6025</v>
      </c>
    </row>
    <row r="11">
      <c r="A11" s="4" t="inlineStr">
        <is>
          <t>Shares outstanding at end of period (in shares) at Jun. 30, 2020</t>
        </is>
      </c>
      <c r="C11" s="5" t="n">
        <v>20626249</v>
      </c>
    </row>
    <row r="12">
      <c r="A12" s="4" t="inlineStr">
        <is>
          <t>Total stockholders' equity at end of period at Jun. 30, 2020</t>
        </is>
      </c>
      <c r="B12" s="5" t="n">
        <v>81371</v>
      </c>
      <c r="C12" s="6" t="n">
        <v>2</v>
      </c>
      <c r="D12" s="5" t="n">
        <v>0</v>
      </c>
      <c r="E12" s="5" t="n">
        <v>160139</v>
      </c>
      <c r="F12" s="5" t="n">
        <v>-78770</v>
      </c>
    </row>
    <row r="13">
      <c r="A13" s="4" t="inlineStr">
        <is>
          <t>Shares outstanding at beginning of period (in shares) at Mar. 31, 2020</t>
        </is>
      </c>
      <c r="C13" s="5" t="n">
        <v>20626249</v>
      </c>
    </row>
    <row r="14">
      <c r="A14" s="4" t="inlineStr">
        <is>
          <t>Total stockholders' equity at beginning of period at Mar. 31, 2020</t>
        </is>
      </c>
      <c r="B14" s="5" t="n">
        <v>83642</v>
      </c>
      <c r="C14" s="6" t="n">
        <v>2</v>
      </c>
      <c r="D14" s="5" t="n">
        <v>0</v>
      </c>
      <c r="E14" s="5" t="n">
        <v>158794</v>
      </c>
      <c r="F14" s="5" t="n">
        <v>-75154</v>
      </c>
    </row>
    <row r="15">
      <c r="A15" s="4" t="inlineStr">
        <is>
          <t>Stock-based compensation expense and vesting of restricted stock units</t>
        </is>
      </c>
      <c r="B15" s="5" t="n">
        <v>1345</v>
      </c>
      <c r="E15" s="5" t="n">
        <v>1345</v>
      </c>
    </row>
    <row r="16">
      <c r="A16" s="4" t="inlineStr">
        <is>
          <t>Net loss</t>
        </is>
      </c>
      <c r="B16" s="5" t="n">
        <v>-3616</v>
      </c>
      <c r="F16" s="5" t="n">
        <v>-3616</v>
      </c>
    </row>
    <row r="17">
      <c r="A17" s="4" t="inlineStr">
        <is>
          <t>Shares outstanding at end of period (in shares) at Jun. 30, 2020</t>
        </is>
      </c>
      <c r="C17" s="5" t="n">
        <v>20626249</v>
      </c>
    </row>
    <row r="18">
      <c r="A18" s="4" t="inlineStr">
        <is>
          <t>Total stockholders' equity at end of period at Jun. 30, 2020</t>
        </is>
      </c>
      <c r="B18" s="5" t="n">
        <v>81371</v>
      </c>
      <c r="C18" s="6" t="n">
        <v>2</v>
      </c>
      <c r="D18" s="5" t="n">
        <v>0</v>
      </c>
      <c r="E18" s="5" t="n">
        <v>160139</v>
      </c>
      <c r="F18" s="5" t="n">
        <v>-78770</v>
      </c>
    </row>
    <row r="19">
      <c r="A19" s="4" t="inlineStr">
        <is>
          <t>Shares outstanding at beginning of period (in shares) at Dec. 31, 2020</t>
        </is>
      </c>
      <c r="C19" s="5" t="n">
        <v>20626249</v>
      </c>
      <c r="H19" s="5" t="n">
        <v>3681185</v>
      </c>
      <c r="L19" s="5" t="n">
        <v>16945064</v>
      </c>
    </row>
    <row r="20">
      <c r="A20" s="4" t="inlineStr">
        <is>
          <t>Total stockholders' equity at beginning of period at Dec. 31, 2020</t>
        </is>
      </c>
      <c r="B20" s="5" t="n">
        <v>83019</v>
      </c>
      <c r="C20" s="6" t="n">
        <v>2</v>
      </c>
      <c r="D20" s="5" t="n">
        <v>0</v>
      </c>
      <c r="E20" s="5" t="n">
        <v>161033</v>
      </c>
      <c r="F20" s="5" t="n">
        <v>-78016</v>
      </c>
      <c r="G20" s="5" t="n">
        <v>83019</v>
      </c>
      <c r="H20" s="6" t="n">
        <v>36</v>
      </c>
      <c r="I20" s="5" t="n">
        <v>-23453</v>
      </c>
      <c r="J20" s="5" t="n">
        <v>184452</v>
      </c>
      <c r="K20" s="5" t="n">
        <v>-78016</v>
      </c>
      <c r="L20" s="6" t="n">
        <v>-34</v>
      </c>
      <c r="M20" s="5" t="n">
        <v>23453</v>
      </c>
      <c r="N20" s="5" t="n">
        <v>-23419</v>
      </c>
    </row>
    <row r="21">
      <c r="A21" s="4" t="inlineStr">
        <is>
          <t>Conversion of convertible promissory note (in shares)</t>
        </is>
      </c>
      <c r="C21" s="5" t="n">
        <v>290563</v>
      </c>
    </row>
    <row r="22">
      <c r="A22" s="4" t="inlineStr">
        <is>
          <t>Conversion of convertible promissory note</t>
        </is>
      </c>
      <c r="B22" s="5" t="n">
        <v>2730</v>
      </c>
      <c r="E22" s="5" t="n">
        <v>2730</v>
      </c>
    </row>
    <row r="23">
      <c r="A23" s="4" t="inlineStr">
        <is>
          <t>Business Combination and PIPE financing (in shares)</t>
        </is>
      </c>
      <c r="C23" s="5" t="n">
        <v>12644168</v>
      </c>
    </row>
    <row r="24">
      <c r="A24" s="4" t="inlineStr">
        <is>
          <t>Business Combination and PIPE financing</t>
        </is>
      </c>
      <c r="B24" s="5" t="n">
        <v>94855</v>
      </c>
      <c r="C24" s="6" t="n">
        <v>1</v>
      </c>
      <c r="D24" s="5" t="n">
        <v>-4445</v>
      </c>
      <c r="E24" s="5" t="n">
        <v>99299</v>
      </c>
    </row>
    <row r="25">
      <c r="A25" s="4" t="inlineStr">
        <is>
          <t>Stock-based compensation expense and vesting of restricted stock units</t>
        </is>
      </c>
      <c r="B25" s="5" t="n">
        <v>3498</v>
      </c>
      <c r="E25" s="5" t="n">
        <v>3498</v>
      </c>
    </row>
    <row r="26">
      <c r="A26" s="4" t="inlineStr">
        <is>
          <t>Net loss</t>
        </is>
      </c>
      <c r="B26" s="5" t="n">
        <v>-4997</v>
      </c>
      <c r="F26" s="5" t="n">
        <v>-4997</v>
      </c>
    </row>
    <row r="27">
      <c r="A27" s="4" t="inlineStr">
        <is>
          <t>Shares outstanding at end of period (in shares) at Mar. 31, 2021</t>
        </is>
      </c>
      <c r="C27" s="5" t="n">
        <v>33560980</v>
      </c>
    </row>
    <row r="28">
      <c r="A28" s="4" t="inlineStr">
        <is>
          <t>Total stockholders' equity at end of period at Mar. 31, 2021</t>
        </is>
      </c>
      <c r="B28" s="5" t="n">
        <v>179105</v>
      </c>
      <c r="C28" s="6" t="n">
        <v>3</v>
      </c>
      <c r="D28" s="5" t="n">
        <v>-4445</v>
      </c>
      <c r="E28" s="5" t="n">
        <v>266560</v>
      </c>
      <c r="F28" s="5" t="n">
        <v>-83013</v>
      </c>
    </row>
    <row r="29">
      <c r="A29" s="4" t="inlineStr">
        <is>
          <t>Shares outstanding at beginning of period (in shares) at Dec. 31, 2020</t>
        </is>
      </c>
      <c r="C29" s="5" t="n">
        <v>20626249</v>
      </c>
      <c r="H29" s="5" t="n">
        <v>3681185</v>
      </c>
      <c r="L29" s="5" t="n">
        <v>16945064</v>
      </c>
    </row>
    <row r="30">
      <c r="A30" s="4" t="inlineStr">
        <is>
          <t>Total stockholders' equity at beginning of period at Dec. 31, 2020</t>
        </is>
      </c>
      <c r="B30" s="5" t="n">
        <v>83019</v>
      </c>
      <c r="C30" s="6" t="n">
        <v>2</v>
      </c>
      <c r="D30" s="5" t="n">
        <v>0</v>
      </c>
      <c r="E30" s="5" t="n">
        <v>161033</v>
      </c>
      <c r="F30" s="5" t="n">
        <v>-78016</v>
      </c>
      <c r="G30" s="6" t="n">
        <v>83019</v>
      </c>
      <c r="H30" s="6" t="n">
        <v>36</v>
      </c>
      <c r="I30" s="6" t="n">
        <v>-23453</v>
      </c>
      <c r="J30" s="6" t="n">
        <v>184452</v>
      </c>
      <c r="K30" s="6" t="n">
        <v>-78016</v>
      </c>
      <c r="L30" s="6" t="n">
        <v>-34</v>
      </c>
      <c r="M30" s="6" t="n">
        <v>23453</v>
      </c>
      <c r="N30" s="6" t="n">
        <v>-23419</v>
      </c>
    </row>
    <row r="31">
      <c r="A31" s="4" t="inlineStr">
        <is>
          <t>Net loss</t>
        </is>
      </c>
      <c r="B31" s="5" t="n">
        <v>-13913</v>
      </c>
    </row>
    <row r="32">
      <c r="A32" s="4" t="inlineStr">
        <is>
          <t>Shares outstanding at end of period (in shares) at Jun. 30, 2021</t>
        </is>
      </c>
      <c r="C32" s="5" t="n">
        <v>38528956</v>
      </c>
    </row>
    <row r="33">
      <c r="A33" s="4" t="inlineStr">
        <is>
          <t>Total stockholders' equity at end of period at Jun. 30, 2021</t>
        </is>
      </c>
      <c r="B33" s="5" t="n">
        <v>373764</v>
      </c>
      <c r="C33" s="6" t="n">
        <v>4</v>
      </c>
      <c r="D33" s="5" t="n">
        <v>-4445</v>
      </c>
      <c r="E33" s="5" t="n">
        <v>470134</v>
      </c>
      <c r="F33" s="5" t="n">
        <v>-91929</v>
      </c>
    </row>
    <row r="34">
      <c r="A34" s="4" t="inlineStr">
        <is>
          <t>Shares outstanding at beginning of period (in shares) at Mar. 31, 2021</t>
        </is>
      </c>
      <c r="C34" s="5" t="n">
        <v>33560980</v>
      </c>
    </row>
    <row r="35">
      <c r="A35" s="4" t="inlineStr">
        <is>
          <t>Total stockholders' equity at beginning of period at Mar. 31, 2021</t>
        </is>
      </c>
      <c r="B35" s="5" t="n">
        <v>179105</v>
      </c>
      <c r="C35" s="6" t="n">
        <v>3</v>
      </c>
      <c r="D35" s="5" t="n">
        <v>-4445</v>
      </c>
      <c r="E35" s="5" t="n">
        <v>266560</v>
      </c>
      <c r="F35" s="5" t="n">
        <v>-83013</v>
      </c>
    </row>
    <row r="36">
      <c r="A36" s="4" t="inlineStr">
        <is>
          <t>Issuance of common stock in public offering (in shares)</t>
        </is>
      </c>
      <c r="C36" s="5" t="n">
        <v>4720000</v>
      </c>
    </row>
    <row r="37">
      <c r="A37" s="4" t="inlineStr">
        <is>
          <t>Issuance of common stock in public offering</t>
        </is>
      </c>
      <c r="B37" s="5" t="n">
        <v>202895</v>
      </c>
      <c r="C37" s="6" t="n">
        <v>1</v>
      </c>
      <c r="E37" s="5" t="n">
        <v>202894</v>
      </c>
    </row>
    <row r="38">
      <c r="A38" s="4" t="inlineStr">
        <is>
          <t>Shares issued in connection with unit purchase options, net exercised (in shares)</t>
        </is>
      </c>
      <c r="C38" s="5" t="n">
        <v>247976</v>
      </c>
    </row>
    <row r="39">
      <c r="A39" s="4" t="inlineStr">
        <is>
          <t>Adjustment to transaction costs related to the Business Combination</t>
        </is>
      </c>
      <c r="B39" s="5" t="n">
        <v>319</v>
      </c>
      <c r="E39" s="5" t="n">
        <v>319</v>
      </c>
    </row>
    <row r="40">
      <c r="A40" s="4" t="inlineStr">
        <is>
          <t>Stock-based compensation expense and vesting of restricted stock units</t>
        </is>
      </c>
      <c r="B40" s="5" t="n">
        <v>361</v>
      </c>
      <c r="E40" s="5" t="n">
        <v>361</v>
      </c>
    </row>
    <row r="41">
      <c r="A41" s="4" t="inlineStr">
        <is>
          <t>Net loss</t>
        </is>
      </c>
      <c r="B41" s="5" t="n">
        <v>-8916</v>
      </c>
      <c r="F41" s="5" t="n">
        <v>-8916</v>
      </c>
    </row>
    <row r="42">
      <c r="A42" s="4" t="inlineStr">
        <is>
          <t>Shares outstanding at end of period (in shares) at Jun. 30, 2021</t>
        </is>
      </c>
      <c r="C42" s="5" t="n">
        <v>38528956</v>
      </c>
    </row>
    <row r="43">
      <c r="A43" s="4" t="inlineStr">
        <is>
          <t>Total stockholders' equity at end of period at Jun. 30, 2021</t>
        </is>
      </c>
      <c r="B43" s="6" t="n">
        <v>373764</v>
      </c>
      <c r="C43" s="6" t="n">
        <v>4</v>
      </c>
      <c r="D43" s="6" t="n">
        <v>-4445</v>
      </c>
      <c r="E43" s="6" t="n">
        <v>470134</v>
      </c>
      <c r="F43" s="6" t="n">
        <v>-91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Licensed Programming and Digital Content Costs (Details)</t>
        </is>
      </c>
      <c r="B1" s="2" t="inlineStr">
        <is>
          <t>6 Months Ended</t>
        </is>
      </c>
    </row>
    <row r="2">
      <c r="B2" s="2" t="inlineStr">
        <is>
          <t>Jun. 30, 2021</t>
        </is>
      </c>
    </row>
    <row r="3">
      <c r="A3" s="3" t="inlineStr">
        <is>
          <t>Accounting Policies [Abstract]</t>
        </is>
      </c>
    </row>
    <row r="4">
      <c r="A4" s="4" t="inlineStr">
        <is>
          <t>License programming costs, amortization period</t>
        </is>
      </c>
      <c r="B4" s="4" t="inlineStr">
        <is>
          <t>2 years</t>
        </is>
      </c>
    </row>
    <row r="5">
      <c r="A5" s="4" t="inlineStr">
        <is>
          <t>License programming costs, initial amortization, percent</t>
        </is>
      </c>
      <c r="B5"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Deferred Offering Costs (Details) $ in Millions</t>
        </is>
      </c>
      <c r="B1" s="2" t="inlineStr">
        <is>
          <t>Dec. 31, 2020USD ($)</t>
        </is>
      </c>
    </row>
    <row r="2">
      <c r="A2" s="3" t="inlineStr">
        <is>
          <t>Accounting Policies [Abstract]</t>
        </is>
      </c>
    </row>
    <row r="3">
      <c r="A3" s="4" t="inlineStr">
        <is>
          <t>Deferred offering costs</t>
        </is>
      </c>
      <c r="B3" s="9"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Trademark Licensing (Details) - Licensing agreements</t>
        </is>
      </c>
      <c r="B1" s="2" t="inlineStr">
        <is>
          <t>6 Months Ended</t>
        </is>
      </c>
    </row>
    <row r="2">
      <c r="B2" s="2" t="inlineStr">
        <is>
          <t>Jun. 30, 2021</t>
        </is>
      </c>
    </row>
    <row r="3">
      <c r="A3" s="4" t="inlineStr">
        <is>
          <t>Minimum</t>
        </is>
      </c>
    </row>
    <row r="4">
      <c r="A4" s="3" t="inlineStr">
        <is>
          <t>Finite-Lived Intangible Assets [Line Items]</t>
        </is>
      </c>
    </row>
    <row r="5">
      <c r="A5" s="4" t="inlineStr">
        <is>
          <t>Initial contract term</t>
        </is>
      </c>
      <c r="B5" s="4" t="inlineStr">
        <is>
          <t>1 year</t>
        </is>
      </c>
    </row>
    <row r="6">
      <c r="A6" s="4" t="inlineStr">
        <is>
          <t>Maximum</t>
        </is>
      </c>
    </row>
    <row r="7">
      <c r="A7" s="3" t="inlineStr">
        <is>
          <t>Finite-Lived Intangible Assets [Line Items]</t>
        </is>
      </c>
    </row>
    <row r="8">
      <c r="A8" s="4" t="inlineStr">
        <is>
          <t>Initial contract term</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 Recognition (Details)</t>
        </is>
      </c>
      <c r="B1" s="2" t="inlineStr">
        <is>
          <t>Jun. 30, 2021</t>
        </is>
      </c>
    </row>
    <row r="2">
      <c r="A2" s="4" t="inlineStr">
        <is>
          <t>Revenue, Remaining Performance Obligation, Expected Timing of Satisfaction, Start Date [Axis]: 2021-07-01 | Lifetime Subscriptions</t>
        </is>
      </c>
    </row>
    <row r="3">
      <c r="A3" s="3" t="inlineStr">
        <is>
          <t>Revenue, Remaining Performance Obligation, Expected Timing of Satisfaction [Line Items]</t>
        </is>
      </c>
    </row>
    <row r="4">
      <c r="A4" s="4" t="inlineStr">
        <is>
          <t>Revenue, remaining performance obligation, period</t>
        </is>
      </c>
      <c r="B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liabilities</t>
        </is>
      </c>
      <c r="B3" s="6" t="n">
        <v>726</v>
      </c>
      <c r="C3" s="6" t="n">
        <v>858</v>
      </c>
    </row>
    <row r="4">
      <c r="A4" s="4" t="inlineStr">
        <is>
          <t>Phantom Stock Appreciation Rights (PSARs)</t>
        </is>
      </c>
    </row>
    <row r="5">
      <c r="A5" s="3" t="inlineStr">
        <is>
          <t>Fair Value, Assets and Liabilities Measured on Recurring and Nonrecurring Basis [Line Items]</t>
        </is>
      </c>
    </row>
    <row r="6">
      <c r="A6" s="4" t="inlineStr">
        <is>
          <t>PSARs liability</t>
        </is>
      </c>
      <c r="B6" s="5" t="n">
        <v>726</v>
      </c>
      <c r="C6" s="5" t="n">
        <v>858</v>
      </c>
    </row>
    <row r="7">
      <c r="A7" s="4" t="inlineStr">
        <is>
          <t>Level 1</t>
        </is>
      </c>
    </row>
    <row r="8">
      <c r="A8" s="3" t="inlineStr">
        <is>
          <t>Fair Value, Assets and Liabilities Measured on Recurring and Nonrecurring Basis [Line Items]</t>
        </is>
      </c>
    </row>
    <row r="9">
      <c r="A9" s="4" t="inlineStr">
        <is>
          <t>Total liabilities</t>
        </is>
      </c>
      <c r="B9" s="5" t="n">
        <v>0</v>
      </c>
      <c r="C9" s="5" t="n">
        <v>0</v>
      </c>
    </row>
    <row r="10">
      <c r="A10" s="4" t="inlineStr">
        <is>
          <t>Level 1 | Phantom Stock Appreciation Rights (PSARs)</t>
        </is>
      </c>
    </row>
    <row r="11">
      <c r="A11" s="3" t="inlineStr">
        <is>
          <t>Fair Value, Assets and Liabilities Measured on Recurring and Nonrecurring Basis [Line Items]</t>
        </is>
      </c>
    </row>
    <row r="12">
      <c r="A12" s="4" t="inlineStr">
        <is>
          <t>PSARs liability</t>
        </is>
      </c>
      <c r="B12" s="5" t="n">
        <v>0</v>
      </c>
      <c r="C12" s="5" t="n">
        <v>0</v>
      </c>
    </row>
    <row r="13">
      <c r="A13" s="4" t="inlineStr">
        <is>
          <t>Level 2</t>
        </is>
      </c>
    </row>
    <row r="14">
      <c r="A14" s="3" t="inlineStr">
        <is>
          <t>Fair Value, Assets and Liabilities Measured on Recurring and Nonrecurring Basis [Line Items]</t>
        </is>
      </c>
    </row>
    <row r="15">
      <c r="A15" s="4" t="inlineStr">
        <is>
          <t>Total liabilities</t>
        </is>
      </c>
      <c r="B15" s="5" t="n">
        <v>0</v>
      </c>
      <c r="C15" s="5" t="n">
        <v>0</v>
      </c>
    </row>
    <row r="16">
      <c r="A16" s="4" t="inlineStr">
        <is>
          <t>Level 2 | Phantom Stock Appreciation Rights (PSARs)</t>
        </is>
      </c>
    </row>
    <row r="17">
      <c r="A17" s="3" t="inlineStr">
        <is>
          <t>Fair Value, Assets and Liabilities Measured on Recurring and Nonrecurring Basis [Line Items]</t>
        </is>
      </c>
    </row>
    <row r="18">
      <c r="A18" s="4" t="inlineStr">
        <is>
          <t>PSARs liability</t>
        </is>
      </c>
      <c r="B18" s="5" t="n">
        <v>0</v>
      </c>
      <c r="C18" s="5" t="n">
        <v>0</v>
      </c>
    </row>
    <row r="19">
      <c r="A19" s="4" t="inlineStr">
        <is>
          <t>Level 3</t>
        </is>
      </c>
    </row>
    <row r="20">
      <c r="A20" s="3" t="inlineStr">
        <is>
          <t>Fair Value, Assets and Liabilities Measured on Recurring and Nonrecurring Basis [Line Items]</t>
        </is>
      </c>
    </row>
    <row r="21">
      <c r="A21" s="4" t="inlineStr">
        <is>
          <t>Total liabilities</t>
        </is>
      </c>
      <c r="B21" s="5" t="n">
        <v>726</v>
      </c>
      <c r="C21" s="5" t="n">
        <v>858</v>
      </c>
    </row>
    <row r="22">
      <c r="A22" s="4" t="inlineStr">
        <is>
          <t>Level 3 | Phantom Stock Appreciation Rights (PSARs)</t>
        </is>
      </c>
    </row>
    <row r="23">
      <c r="A23" s="3" t="inlineStr">
        <is>
          <t>Fair Value, Assets and Liabilities Measured on Recurring and Nonrecurring Basis [Line Items]</t>
        </is>
      </c>
    </row>
    <row r="24">
      <c r="A24" s="4" t="inlineStr">
        <is>
          <t>PSARs liability</t>
        </is>
      </c>
      <c r="B24" s="6" t="n">
        <v>726</v>
      </c>
      <c r="C24" s="6" t="n">
        <v>8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 in Fair Value Of Liability (Details) - Long-term Debt - Phantom Stock Appreciation Rights (PSARs)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alance at December 31, 2020</t>
        </is>
      </c>
      <c r="B4" s="6" t="n">
        <v>858</v>
      </c>
    </row>
    <row r="5">
      <c r="A5" s="4" t="inlineStr">
        <is>
          <t>Change in fair value</t>
        </is>
      </c>
      <c r="B5" s="5" t="n">
        <v>-132</v>
      </c>
    </row>
    <row r="6">
      <c r="A6" s="4" t="inlineStr">
        <is>
          <t>Balance at June 30, 2021</t>
        </is>
      </c>
      <c r="B6" s="6" t="n">
        <v>7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Fair Value Measurement - Narrative (Details) - Phantom Stock Appreciation Rights (PSARs)</t>
        </is>
      </c>
      <c r="B1" s="2" t="inlineStr">
        <is>
          <t>6 Months Ended</t>
        </is>
      </c>
      <c r="C1" s="2" t="inlineStr">
        <is>
          <t>12 Months Ended</t>
        </is>
      </c>
    </row>
    <row r="2">
      <c r="B2" s="2" t="inlineStr">
        <is>
          <t>Jun. 30, 2021$ / sharesunit</t>
        </is>
      </c>
      <c r="C2" s="2" t="inlineStr">
        <is>
          <t>Dec. 31, 2020</t>
        </is>
      </c>
    </row>
    <row r="3">
      <c r="A3" s="3" t="inlineStr">
        <is>
          <t>Fair Value Measurement Inputs and Valuation Techniques [Line Items]</t>
        </is>
      </c>
    </row>
    <row r="4">
      <c r="A4" s="4" t="inlineStr">
        <is>
          <t>Vesting period</t>
        </is>
      </c>
      <c r="C4" s="4" t="inlineStr">
        <is>
          <t>4 years</t>
        </is>
      </c>
    </row>
    <row r="5">
      <c r="A5" s="4" t="inlineStr">
        <is>
          <t>Level 3 | Fair Value, Recurring</t>
        </is>
      </c>
    </row>
    <row r="6">
      <c r="A6" s="3" t="inlineStr">
        <is>
          <t>Fair Value Measurement Inputs and Valuation Techniques [Line Items]</t>
        </is>
      </c>
    </row>
    <row r="7">
      <c r="A7" s="4" t="inlineStr">
        <is>
          <t>Vesting period</t>
        </is>
      </c>
      <c r="B7" s="4" t="inlineStr">
        <is>
          <t>4 years</t>
        </is>
      </c>
    </row>
    <row r="8">
      <c r="A8" s="4" t="inlineStr">
        <is>
          <t>Level 3 | Fair Value, Recurring | Yandy</t>
        </is>
      </c>
    </row>
    <row r="9">
      <c r="A9" s="3" t="inlineStr">
        <is>
          <t>Fair Value Measurement Inputs and Valuation Techniques [Line Items]</t>
        </is>
      </c>
    </row>
    <row r="10">
      <c r="A10" s="4" t="inlineStr">
        <is>
          <t>Number of unites used in fair value measurement | unit</t>
        </is>
      </c>
      <c r="B10" s="5" t="n">
        <v>1</v>
      </c>
    </row>
    <row r="11">
      <c r="A11" s="4" t="inlineStr">
        <is>
          <t>Level 3 | Measurement Input, Share Price | Fair Value, Recurring | Yandy</t>
        </is>
      </c>
    </row>
    <row r="12">
      <c r="A12" s="3" t="inlineStr">
        <is>
          <t>Fair Value Measurement Inputs and Valuation Techniques [Line Items]</t>
        </is>
      </c>
    </row>
    <row r="13">
      <c r="A13" s="4" t="inlineStr">
        <is>
          <t>Share Based Compensation, Measurement Input</t>
        </is>
      </c>
      <c r="B13" s="10" t="n">
        <v>50.46</v>
      </c>
    </row>
    <row r="14">
      <c r="A14" s="4" t="inlineStr">
        <is>
          <t>Level 3 | Measurement Input, Base Price | Fair Value, Recurring | Yandy</t>
        </is>
      </c>
    </row>
    <row r="15">
      <c r="A15" s="3" t="inlineStr">
        <is>
          <t>Fair Value Measurement Inputs and Valuation Techniques [Line Items]</t>
        </is>
      </c>
    </row>
    <row r="16">
      <c r="A16" s="4" t="inlineStr">
        <is>
          <t>Base price per unit (in dollars per unit)</t>
        </is>
      </c>
      <c r="B16" s="6" t="n">
        <v>13</v>
      </c>
    </row>
    <row r="17">
      <c r="A17" s="4" t="inlineStr">
        <is>
          <t>Level 3 | Measurement Input, Price Volatility | Fair Value, Recurring | Yandy</t>
        </is>
      </c>
    </row>
    <row r="18">
      <c r="A18" s="3" t="inlineStr">
        <is>
          <t>Fair Value Measurement Inputs and Valuation Techniques [Line Items]</t>
        </is>
      </c>
    </row>
    <row r="19">
      <c r="A19" s="4" t="inlineStr">
        <is>
          <t>Share Based Compensation, Measurement Input</t>
        </is>
      </c>
      <c r="B19" s="11" t="n">
        <v>0.293</v>
      </c>
    </row>
    <row r="20">
      <c r="A20" s="4" t="inlineStr">
        <is>
          <t>Level 3 | Measurement Input, Expected Term | Fair Value, Recurring | Yandy</t>
        </is>
      </c>
    </row>
    <row r="21">
      <c r="A21" s="3" t="inlineStr">
        <is>
          <t>Fair Value Measurement Inputs and Valuation Techniques [Line Items]</t>
        </is>
      </c>
    </row>
    <row r="22">
      <c r="A22" s="4" t="inlineStr">
        <is>
          <t>Expected term</t>
        </is>
      </c>
      <c r="B22" s="4" t="inlineStr">
        <is>
          <t>2 years 6 months 3 days</t>
        </is>
      </c>
    </row>
    <row r="23">
      <c r="A23" s="4" t="inlineStr">
        <is>
          <t>Level 3 | Measurement Input, Risk Free Interest Rate | Fair Value, Recurring | Yandy</t>
        </is>
      </c>
    </row>
    <row r="24">
      <c r="A24" s="3" t="inlineStr">
        <is>
          <t>Fair Value Measurement Inputs and Valuation Techniques [Line Items]</t>
        </is>
      </c>
    </row>
    <row r="25">
      <c r="A25" s="4" t="inlineStr">
        <is>
          <t>Share Based Compensation, Measurement Input</t>
        </is>
      </c>
      <c r="B25" s="11" t="n">
        <v>0.00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venue Recognition - Contract Balances (Detail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from Contract with Customer [Abstract]</t>
        </is>
      </c>
    </row>
    <row r="4">
      <c r="A4" s="4" t="inlineStr">
        <is>
          <t>Contract assets</t>
        </is>
      </c>
      <c r="B4" s="9" t="n">
        <v>15.6</v>
      </c>
      <c r="C4" s="9" t="n">
        <v>8.4</v>
      </c>
      <c r="D4" s="9" t="n">
        <v>8.300000000000001</v>
      </c>
      <c r="E4" s="6" t="n">
        <v>8</v>
      </c>
    </row>
    <row r="5">
      <c r="A5" s="4" t="inlineStr">
        <is>
          <t>Contract liabilities</t>
        </is>
      </c>
      <c r="B5" s="12" t="n">
        <v>53.5</v>
      </c>
      <c r="C5" s="12" t="n">
        <v>47.7</v>
      </c>
      <c r="D5" s="5" t="n">
        <v>55</v>
      </c>
      <c r="E5" s="12" t="n">
        <v>51.6</v>
      </c>
    </row>
    <row r="6">
      <c r="A6" s="4" t="inlineStr">
        <is>
          <t>Revenue recognized</t>
        </is>
      </c>
      <c r="D6" s="9" t="n">
        <v>27.9</v>
      </c>
      <c r="E6" s="9" t="n">
        <v>27.5</v>
      </c>
    </row>
    <row r="7">
      <c r="A7" s="4" t="inlineStr">
        <is>
          <t>Contract liabilities increase due to cash received</t>
        </is>
      </c>
      <c r="B7" s="12" t="n">
        <v>2.7</v>
      </c>
      <c r="C7" s="12" t="n">
        <v>2.3</v>
      </c>
    </row>
    <row r="8">
      <c r="A8" s="4" t="inlineStr">
        <is>
          <t>Contract assets reclassified into accounts receivable</t>
        </is>
      </c>
      <c r="B8" s="12" t="n">
        <v>23.7</v>
      </c>
      <c r="C8" s="6" t="n">
        <v>21</v>
      </c>
    </row>
    <row r="9">
      <c r="A9" s="4" t="inlineStr">
        <is>
          <t>Contract modifications adjustment</t>
        </is>
      </c>
      <c r="B9" s="12" t="n">
        <v>1.3</v>
      </c>
    </row>
    <row r="10">
      <c r="A10" s="4" t="inlineStr">
        <is>
          <t>Contract assets increase, licensing contract modification</t>
        </is>
      </c>
      <c r="B10" s="9" t="n">
        <v>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Jun. 30, 2021USD ($)</t>
        </is>
      </c>
    </row>
    <row r="2">
      <c r="A2" s="3" t="inlineStr">
        <is>
          <t>Revenue, Remaining Performance Obligation, Expected Timing of Satisfaction [Line Items]</t>
        </is>
      </c>
    </row>
    <row r="3">
      <c r="A3" s="4" t="inlineStr">
        <is>
          <t>Revenue, remaining performance obligation, amount</t>
        </is>
      </c>
      <c r="B3" s="9" t="n">
        <v>393.1</v>
      </c>
    </row>
    <row r="4">
      <c r="A4" s="4" t="inlineStr">
        <is>
          <t>Trademark Licensing</t>
        </is>
      </c>
    </row>
    <row r="5">
      <c r="A5" s="3" t="inlineStr">
        <is>
          <t>Revenue, Remaining Performance Obligation, Expected Timing of Satisfaction [Line Items]</t>
        </is>
      </c>
    </row>
    <row r="6">
      <c r="A6" s="4" t="inlineStr">
        <is>
          <t>Revenue, remaining performance obligation, amount</t>
        </is>
      </c>
      <c r="B6" s="5" t="n">
        <v>387</v>
      </c>
    </row>
    <row r="7">
      <c r="A7" s="4" t="inlineStr">
        <is>
          <t>Magazine and Digital Subscriptions</t>
        </is>
      </c>
    </row>
    <row r="8">
      <c r="A8" s="3" t="inlineStr">
        <is>
          <t>Revenue, Remaining Performance Obligation, Expected Timing of Satisfaction [Line Items]</t>
        </is>
      </c>
    </row>
    <row r="9">
      <c r="A9" s="4" t="inlineStr">
        <is>
          <t>Revenue, remaining performance obligation, amount</t>
        </is>
      </c>
      <c r="B9" s="12" t="n">
        <v>5.4</v>
      </c>
    </row>
    <row r="10">
      <c r="A10" s="4" t="inlineStr">
        <is>
          <t>Other Obligations</t>
        </is>
      </c>
    </row>
    <row r="11">
      <c r="A11" s="3" t="inlineStr">
        <is>
          <t>Revenue, Remaining Performance Obligation, Expected Timing of Satisfaction [Line Items]</t>
        </is>
      </c>
    </row>
    <row r="12">
      <c r="A12" s="4" t="inlineStr">
        <is>
          <t>Revenue, remaining performance obligation, amount</t>
        </is>
      </c>
      <c r="B12" s="9" t="n">
        <v>0.7</v>
      </c>
    </row>
    <row r="13">
      <c r="A13" s="4" t="inlineStr">
        <is>
          <t>Revenue, Remaining Performance Obligation, Expected Timing of Satisfaction, Start Date [Axis]: 2021-07-01 | Trademark Licensing</t>
        </is>
      </c>
    </row>
    <row r="14">
      <c r="A14" s="3" t="inlineStr">
        <is>
          <t>Revenue, Remaining Performance Obligation, Expected Timing of Satisfaction [Line Items]</t>
        </is>
      </c>
    </row>
    <row r="15">
      <c r="A15" s="4" t="inlineStr">
        <is>
          <t>Revenue, remaining performance obligation, period</t>
        </is>
      </c>
      <c r="B15" s="4" t="inlineStr">
        <is>
          <t>5 years</t>
        </is>
      </c>
    </row>
    <row r="16">
      <c r="A16" s="4" t="inlineStr">
        <is>
          <t>Revenue, remaining performance obligation, percentage</t>
        </is>
      </c>
      <c r="B16" s="4" t="inlineStr">
        <is>
          <t>61.00%</t>
        </is>
      </c>
    </row>
    <row r="17">
      <c r="A17" s="4" t="inlineStr">
        <is>
          <t>Revenue, Remaining Performance Obligation, Expected Timing of Satisfaction, Start Date [Axis]: 2021-07-01 | Magazine and Digital Subscriptions</t>
        </is>
      </c>
    </row>
    <row r="18">
      <c r="A18" s="3" t="inlineStr">
        <is>
          <t>Revenue, Remaining Performance Obligation, Expected Timing of Satisfaction [Line Items]</t>
        </is>
      </c>
    </row>
    <row r="19">
      <c r="A19" s="4" t="inlineStr">
        <is>
          <t>Revenue, remaining performance obligation, period</t>
        </is>
      </c>
      <c r="B19" s="4" t="inlineStr">
        <is>
          <t>1 year</t>
        </is>
      </c>
    </row>
    <row r="20">
      <c r="A20" s="4" t="inlineStr">
        <is>
          <t>Revenue, remaining performance obligation, percentage</t>
        </is>
      </c>
      <c r="B20" s="4" t="inlineStr">
        <is>
          <t>55.00%</t>
        </is>
      </c>
    </row>
    <row r="21">
      <c r="A21" s="4" t="inlineStr">
        <is>
          <t>Revenue, Remaining Performance Obligation, Expected Timing of Satisfaction, Start Date [Axis]: 2022-07-01 | Trademark Licensing</t>
        </is>
      </c>
    </row>
    <row r="22">
      <c r="A22" s="3" t="inlineStr">
        <is>
          <t>Revenue, Remaining Performance Obligation, Expected Timing of Satisfaction [Line Items]</t>
        </is>
      </c>
    </row>
    <row r="23">
      <c r="A23" s="4" t="inlineStr">
        <is>
          <t>Revenue, remaining performance obligation, period</t>
        </is>
      </c>
      <c r="B23" s="4" t="inlineStr">
        <is>
          <t>5 years</t>
        </is>
      </c>
    </row>
    <row r="24">
      <c r="A24" s="4" t="inlineStr">
        <is>
          <t>Revenue, Remaining Performance Obligation, Expected Timing of Satisfaction, Start Date [Axis]: 2026-07-01 | Trademark Licensing</t>
        </is>
      </c>
    </row>
    <row r="25">
      <c r="A25" s="3" t="inlineStr">
        <is>
          <t>Revenue, Remaining Performance Obligation, Expected Timing of Satisfaction [Line Items]</t>
        </is>
      </c>
    </row>
    <row r="26">
      <c r="A26" s="4" t="inlineStr">
        <is>
          <t>Revenue, remaining performance obligation, period</t>
        </is>
      </c>
      <c r="B26"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Net revenues</t>
        </is>
      </c>
      <c r="B4" s="6" t="n">
        <v>49851</v>
      </c>
      <c r="C4" s="6" t="n">
        <v>34557</v>
      </c>
      <c r="D4" s="6" t="n">
        <v>92531</v>
      </c>
      <c r="E4" s="6" t="n">
        <v>66331</v>
      </c>
    </row>
    <row r="5">
      <c r="A5" s="4" t="inlineStr">
        <is>
          <t>Trademark Licensing</t>
        </is>
      </c>
    </row>
    <row r="6">
      <c r="A6" s="3" t="inlineStr">
        <is>
          <t>Revenue from External Customer [Line Items]</t>
        </is>
      </c>
    </row>
    <row r="7">
      <c r="A7" s="4" t="inlineStr">
        <is>
          <t>Net revenues</t>
        </is>
      </c>
      <c r="B7" s="5" t="n">
        <v>15961</v>
      </c>
      <c r="C7" s="5" t="n">
        <v>14337</v>
      </c>
      <c r="D7" s="5" t="n">
        <v>31665</v>
      </c>
      <c r="E7" s="5" t="n">
        <v>30689</v>
      </c>
    </row>
    <row r="8">
      <c r="A8" s="4" t="inlineStr">
        <is>
          <t>Magazine and Digital Subscriptions</t>
        </is>
      </c>
    </row>
    <row r="9">
      <c r="A9" s="3" t="inlineStr">
        <is>
          <t>Revenue from External Customer [Line Items]</t>
        </is>
      </c>
    </row>
    <row r="10">
      <c r="A10" s="4" t="inlineStr">
        <is>
          <t>Net revenues</t>
        </is>
      </c>
      <c r="B10" s="5" t="n">
        <v>3280</v>
      </c>
      <c r="C10" s="5" t="n">
        <v>2221</v>
      </c>
      <c r="D10" s="5" t="n">
        <v>5617</v>
      </c>
      <c r="E10" s="5" t="n">
        <v>4854</v>
      </c>
    </row>
    <row r="11">
      <c r="A11" s="4" t="inlineStr">
        <is>
          <t>TV and Cable Programming</t>
        </is>
      </c>
    </row>
    <row r="12">
      <c r="A12" s="3" t="inlineStr">
        <is>
          <t>Revenue from External Customer [Line Items]</t>
        </is>
      </c>
    </row>
    <row r="13">
      <c r="A13" s="4" t="inlineStr">
        <is>
          <t>Net revenues</t>
        </is>
      </c>
      <c r="B13" s="5" t="n">
        <v>2596</v>
      </c>
      <c r="C13" s="5" t="n">
        <v>3128</v>
      </c>
      <c r="D13" s="5" t="n">
        <v>5188</v>
      </c>
      <c r="E13" s="5" t="n">
        <v>5635</v>
      </c>
    </row>
    <row r="14">
      <c r="A14" s="4" t="inlineStr">
        <is>
          <t>Consumer Products</t>
        </is>
      </c>
    </row>
    <row r="15">
      <c r="A15" s="3" t="inlineStr">
        <is>
          <t>Revenue from External Customer [Line Items]</t>
        </is>
      </c>
    </row>
    <row r="16">
      <c r="A16" s="4" t="inlineStr">
        <is>
          <t>Net revenues</t>
        </is>
      </c>
      <c r="B16" s="5" t="n">
        <v>28014</v>
      </c>
      <c r="C16" s="5" t="n">
        <v>14871</v>
      </c>
      <c r="D16" s="5" t="n">
        <v>50061</v>
      </c>
      <c r="E16" s="5" t="n">
        <v>25153</v>
      </c>
    </row>
    <row r="17">
      <c r="A17" s="4" t="inlineStr">
        <is>
          <t>All Other</t>
        </is>
      </c>
    </row>
    <row r="18">
      <c r="A18" s="3" t="inlineStr">
        <is>
          <t>Revenue from External Customer [Line Items]</t>
        </is>
      </c>
    </row>
    <row r="19">
      <c r="A19" s="4" t="inlineStr">
        <is>
          <t>Net revenues</t>
        </is>
      </c>
      <c r="B19" s="5" t="n">
        <v>1168</v>
      </c>
      <c r="C19" s="5" t="n">
        <v>754</v>
      </c>
      <c r="D19" s="5" t="n">
        <v>1182</v>
      </c>
      <c r="E19" s="5" t="n">
        <v>1399</v>
      </c>
    </row>
    <row r="20">
      <c r="A20" s="4" t="inlineStr">
        <is>
          <t>All Other | Trademark Licensing</t>
        </is>
      </c>
    </row>
    <row r="21">
      <c r="A21" s="3" t="inlineStr">
        <is>
          <t>Revenue from External Customer [Line Items]</t>
        </is>
      </c>
    </row>
    <row r="22">
      <c r="A22" s="4" t="inlineStr">
        <is>
          <t>Net revenues</t>
        </is>
      </c>
      <c r="B22" s="5" t="n">
        <v>0</v>
      </c>
      <c r="C22" s="5" t="n">
        <v>0</v>
      </c>
      <c r="D22" s="5" t="n">
        <v>0</v>
      </c>
      <c r="E22" s="5" t="n">
        <v>0</v>
      </c>
    </row>
    <row r="23">
      <c r="A23" s="4" t="inlineStr">
        <is>
          <t>All Other | Magazine and Digital Subscriptions</t>
        </is>
      </c>
    </row>
    <row r="24">
      <c r="A24" s="3" t="inlineStr">
        <is>
          <t>Revenue from External Customer [Line Items]</t>
        </is>
      </c>
    </row>
    <row r="25">
      <c r="A25" s="4" t="inlineStr">
        <is>
          <t>Net revenues</t>
        </is>
      </c>
      <c r="B25" s="5" t="n">
        <v>1005</v>
      </c>
      <c r="C25" s="5" t="n">
        <v>62</v>
      </c>
      <c r="D25" s="5" t="n">
        <v>1019</v>
      </c>
      <c r="E25" s="5" t="n">
        <v>707</v>
      </c>
    </row>
    <row r="26">
      <c r="A26" s="4" t="inlineStr">
        <is>
          <t>All Other | TV and Cable Programming</t>
        </is>
      </c>
    </row>
    <row r="27">
      <c r="A27" s="3" t="inlineStr">
        <is>
          <t>Revenue from External Customer [Line Items]</t>
        </is>
      </c>
    </row>
    <row r="28">
      <c r="A28" s="4" t="inlineStr">
        <is>
          <t>Net revenues</t>
        </is>
      </c>
      <c r="B28" s="5" t="n">
        <v>163</v>
      </c>
      <c r="C28" s="5" t="n">
        <v>692</v>
      </c>
      <c r="D28" s="5" t="n">
        <v>163</v>
      </c>
      <c r="E28" s="5" t="n">
        <v>692</v>
      </c>
    </row>
    <row r="29">
      <c r="A29" s="4" t="inlineStr">
        <is>
          <t>All Other | Consumer Products</t>
        </is>
      </c>
    </row>
    <row r="30">
      <c r="A30" s="3" t="inlineStr">
        <is>
          <t>Revenue from External Customer [Line Items]</t>
        </is>
      </c>
    </row>
    <row r="31">
      <c r="A31" s="4" t="inlineStr">
        <is>
          <t>Net revenues</t>
        </is>
      </c>
      <c r="B31" s="5" t="n">
        <v>0</v>
      </c>
      <c r="C31" s="5" t="n">
        <v>0</v>
      </c>
      <c r="D31" s="5" t="n">
        <v>0</v>
      </c>
      <c r="E31" s="5" t="n">
        <v>0</v>
      </c>
    </row>
    <row r="32">
      <c r="A32" s="4" t="inlineStr">
        <is>
          <t>Licensing | Operating Segments</t>
        </is>
      </c>
    </row>
    <row r="33">
      <c r="A33" s="3" t="inlineStr">
        <is>
          <t>Revenue from External Customer [Line Items]</t>
        </is>
      </c>
    </row>
    <row r="34">
      <c r="A34" s="4" t="inlineStr">
        <is>
          <t>Net revenues</t>
        </is>
      </c>
      <c r="B34" s="5" t="n">
        <v>15370</v>
      </c>
      <c r="C34" s="5" t="n">
        <v>13773</v>
      </c>
      <c r="D34" s="5" t="n">
        <v>30347</v>
      </c>
      <c r="E34" s="5" t="n">
        <v>29417</v>
      </c>
    </row>
    <row r="35">
      <c r="A35" s="4" t="inlineStr">
        <is>
          <t>Licensing | Operating Segments | Trademark Licensing</t>
        </is>
      </c>
    </row>
    <row r="36">
      <c r="A36" s="3" t="inlineStr">
        <is>
          <t>Revenue from External Customer [Line Items]</t>
        </is>
      </c>
    </row>
    <row r="37">
      <c r="A37" s="4" t="inlineStr">
        <is>
          <t>Net revenues</t>
        </is>
      </c>
      <c r="B37" s="5" t="n">
        <v>15370</v>
      </c>
      <c r="C37" s="5" t="n">
        <v>13773</v>
      </c>
      <c r="D37" s="5" t="n">
        <v>30347</v>
      </c>
      <c r="E37" s="5" t="n">
        <v>29417</v>
      </c>
    </row>
    <row r="38">
      <c r="A38" s="4" t="inlineStr">
        <is>
          <t>Licensing | Operating Segments | Magazine and Digital Subscriptions</t>
        </is>
      </c>
    </row>
    <row r="39">
      <c r="A39" s="3" t="inlineStr">
        <is>
          <t>Revenue from External Customer [Line Items]</t>
        </is>
      </c>
    </row>
    <row r="40">
      <c r="A40" s="4" t="inlineStr">
        <is>
          <t>Net revenues</t>
        </is>
      </c>
      <c r="B40" s="5" t="n">
        <v>0</v>
      </c>
      <c r="C40" s="5" t="n">
        <v>0</v>
      </c>
      <c r="D40" s="5" t="n">
        <v>0</v>
      </c>
      <c r="E40" s="5" t="n">
        <v>0</v>
      </c>
    </row>
    <row r="41">
      <c r="A41" s="4" t="inlineStr">
        <is>
          <t>Licensing | Operating Segments | TV and Cable Programming</t>
        </is>
      </c>
    </row>
    <row r="42">
      <c r="A42" s="3" t="inlineStr">
        <is>
          <t>Revenue from External Customer [Line Items]</t>
        </is>
      </c>
    </row>
    <row r="43">
      <c r="A43" s="4" t="inlineStr">
        <is>
          <t>Net revenues</t>
        </is>
      </c>
      <c r="B43" s="5" t="n">
        <v>0</v>
      </c>
      <c r="C43" s="5" t="n">
        <v>0</v>
      </c>
      <c r="D43" s="5" t="n">
        <v>0</v>
      </c>
      <c r="E43" s="5" t="n">
        <v>0</v>
      </c>
    </row>
    <row r="44">
      <c r="A44" s="4" t="inlineStr">
        <is>
          <t>Licensing | Operating Segments | Consumer Products</t>
        </is>
      </c>
    </row>
    <row r="45">
      <c r="A45" s="3" t="inlineStr">
        <is>
          <t>Revenue from External Customer [Line Items]</t>
        </is>
      </c>
    </row>
    <row r="46">
      <c r="A46" s="4" t="inlineStr">
        <is>
          <t>Net revenues</t>
        </is>
      </c>
      <c r="B46" s="5" t="n">
        <v>0</v>
      </c>
      <c r="C46" s="5" t="n">
        <v>0</v>
      </c>
      <c r="D46" s="5" t="n">
        <v>0</v>
      </c>
      <c r="E46" s="5" t="n">
        <v>0</v>
      </c>
    </row>
    <row r="47">
      <c r="A47" s="4" t="inlineStr">
        <is>
          <t>Direct-to-Consumer | Operating Segments</t>
        </is>
      </c>
    </row>
    <row r="48">
      <c r="A48" s="3" t="inlineStr">
        <is>
          <t>Revenue from External Customer [Line Items]</t>
        </is>
      </c>
    </row>
    <row r="49">
      <c r="A49" s="4" t="inlineStr">
        <is>
          <t>Net revenues</t>
        </is>
      </c>
      <c r="B49" s="5" t="n">
        <v>28014</v>
      </c>
      <c r="C49" s="5" t="n">
        <v>14871</v>
      </c>
      <c r="D49" s="5" t="n">
        <v>50061</v>
      </c>
      <c r="E49" s="5" t="n">
        <v>25153</v>
      </c>
    </row>
    <row r="50">
      <c r="A50" s="4" t="inlineStr">
        <is>
          <t>Direct-to-Consumer | Operating Segments | Trademark Licensing</t>
        </is>
      </c>
    </row>
    <row r="51">
      <c r="A51" s="3" t="inlineStr">
        <is>
          <t>Revenue from External Customer [Line Items]</t>
        </is>
      </c>
    </row>
    <row r="52">
      <c r="A52" s="4" t="inlineStr">
        <is>
          <t>Net revenues</t>
        </is>
      </c>
      <c r="B52" s="5" t="n">
        <v>0</v>
      </c>
      <c r="C52" s="5" t="n">
        <v>0</v>
      </c>
      <c r="D52" s="5" t="n">
        <v>0</v>
      </c>
      <c r="E52" s="5" t="n">
        <v>0</v>
      </c>
    </row>
    <row r="53">
      <c r="A53" s="4" t="inlineStr">
        <is>
          <t>Direct-to-Consumer | Operating Segments | Magazine and Digital Subscriptions</t>
        </is>
      </c>
    </row>
    <row r="54">
      <c r="A54" s="3" t="inlineStr">
        <is>
          <t>Revenue from External Customer [Line Items]</t>
        </is>
      </c>
    </row>
    <row r="55">
      <c r="A55" s="4" t="inlineStr">
        <is>
          <t>Net revenues</t>
        </is>
      </c>
      <c r="B55" s="5" t="n">
        <v>0</v>
      </c>
      <c r="C55" s="5" t="n">
        <v>0</v>
      </c>
      <c r="D55" s="5" t="n">
        <v>0</v>
      </c>
      <c r="E55" s="5" t="n">
        <v>0</v>
      </c>
    </row>
    <row r="56">
      <c r="A56" s="4" t="inlineStr">
        <is>
          <t>Direct-to-Consumer | Operating Segments | TV and Cable Programming</t>
        </is>
      </c>
    </row>
    <row r="57">
      <c r="A57" s="3" t="inlineStr">
        <is>
          <t>Revenue from External Customer [Line Items]</t>
        </is>
      </c>
    </row>
    <row r="58">
      <c r="A58" s="4" t="inlineStr">
        <is>
          <t>Net revenues</t>
        </is>
      </c>
      <c r="B58" s="5" t="n">
        <v>0</v>
      </c>
      <c r="C58" s="5" t="n">
        <v>0</v>
      </c>
      <c r="D58" s="5" t="n">
        <v>0</v>
      </c>
      <c r="E58" s="5" t="n">
        <v>0</v>
      </c>
    </row>
    <row r="59">
      <c r="A59" s="4" t="inlineStr">
        <is>
          <t>Direct-to-Consumer | Operating Segments | Consumer Products</t>
        </is>
      </c>
    </row>
    <row r="60">
      <c r="A60" s="3" t="inlineStr">
        <is>
          <t>Revenue from External Customer [Line Items]</t>
        </is>
      </c>
    </row>
    <row r="61">
      <c r="A61" s="4" t="inlineStr">
        <is>
          <t>Net revenues</t>
        </is>
      </c>
      <c r="B61" s="5" t="n">
        <v>28014</v>
      </c>
      <c r="C61" s="5" t="n">
        <v>14871</v>
      </c>
      <c r="D61" s="5" t="n">
        <v>50061</v>
      </c>
      <c r="E61" s="5" t="n">
        <v>25153</v>
      </c>
    </row>
    <row r="62">
      <c r="A62" s="4" t="inlineStr">
        <is>
          <t>Digital Subscriptions and Content | Operating Segments</t>
        </is>
      </c>
    </row>
    <row r="63">
      <c r="A63" s="3" t="inlineStr">
        <is>
          <t>Revenue from External Customer [Line Items]</t>
        </is>
      </c>
    </row>
    <row r="64">
      <c r="A64" s="4" t="inlineStr">
        <is>
          <t>Net revenues</t>
        </is>
      </c>
      <c r="B64" s="5" t="n">
        <v>5299</v>
      </c>
      <c r="C64" s="5" t="n">
        <v>5159</v>
      </c>
      <c r="D64" s="5" t="n">
        <v>10941</v>
      </c>
      <c r="E64" s="5" t="n">
        <v>10362</v>
      </c>
    </row>
    <row r="65">
      <c r="A65" s="4" t="inlineStr">
        <is>
          <t>Digital Subscriptions and Content | Operating Segments | Trademark Licensing</t>
        </is>
      </c>
    </row>
    <row r="66">
      <c r="A66" s="3" t="inlineStr">
        <is>
          <t>Revenue from External Customer [Line Items]</t>
        </is>
      </c>
    </row>
    <row r="67">
      <c r="A67" s="4" t="inlineStr">
        <is>
          <t>Net revenues</t>
        </is>
      </c>
      <c r="B67" s="5" t="n">
        <v>591</v>
      </c>
      <c r="C67" s="5" t="n">
        <v>564</v>
      </c>
      <c r="D67" s="5" t="n">
        <v>1318</v>
      </c>
      <c r="E67" s="5" t="n">
        <v>1272</v>
      </c>
    </row>
    <row r="68">
      <c r="A68" s="4" t="inlineStr">
        <is>
          <t>Digital Subscriptions and Content | Operating Segments | Magazine and Digital Subscriptions</t>
        </is>
      </c>
    </row>
    <row r="69">
      <c r="A69" s="3" t="inlineStr">
        <is>
          <t>Revenue from External Customer [Line Items]</t>
        </is>
      </c>
    </row>
    <row r="70">
      <c r="A70" s="4" t="inlineStr">
        <is>
          <t>Net revenues</t>
        </is>
      </c>
      <c r="B70" s="5" t="n">
        <v>2275</v>
      </c>
      <c r="C70" s="5" t="n">
        <v>2159</v>
      </c>
      <c r="D70" s="5" t="n">
        <v>4598</v>
      </c>
      <c r="E70" s="5" t="n">
        <v>4147</v>
      </c>
    </row>
    <row r="71">
      <c r="A71" s="4" t="inlineStr">
        <is>
          <t>Digital Subscriptions and Content | Operating Segments | TV and Cable Programming</t>
        </is>
      </c>
    </row>
    <row r="72">
      <c r="A72" s="3" t="inlineStr">
        <is>
          <t>Revenue from External Customer [Line Items]</t>
        </is>
      </c>
    </row>
    <row r="73">
      <c r="A73" s="4" t="inlineStr">
        <is>
          <t>Net revenues</t>
        </is>
      </c>
      <c r="B73" s="5" t="n">
        <v>2433</v>
      </c>
      <c r="C73" s="5" t="n">
        <v>2436</v>
      </c>
      <c r="D73" s="5" t="n">
        <v>5025</v>
      </c>
      <c r="E73" s="5" t="n">
        <v>4943</v>
      </c>
    </row>
    <row r="74">
      <c r="A74" s="4" t="inlineStr">
        <is>
          <t>Digital Subscriptions and Content | Operating Segments | Consumer Products</t>
        </is>
      </c>
    </row>
    <row r="75">
      <c r="A75" s="3" t="inlineStr">
        <is>
          <t>Revenue from External Customer [Line Items]</t>
        </is>
      </c>
    </row>
    <row r="76">
      <c r="A76" s="4" t="inlineStr">
        <is>
          <t>Net revenu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913</v>
      </c>
      <c r="C4" s="6" t="n">
        <v>-6025</v>
      </c>
    </row>
    <row r="5">
      <c r="A5" s="3" t="inlineStr">
        <is>
          <t>Adjustments to reconcile net loss to net cash used in operating activities:</t>
        </is>
      </c>
    </row>
    <row r="6">
      <c r="A6" s="4" t="inlineStr">
        <is>
          <t>Depreciation of property and equipment</t>
        </is>
      </c>
      <c r="B6" s="5" t="n">
        <v>1142</v>
      </c>
      <c r="C6" s="5" t="n">
        <v>781</v>
      </c>
    </row>
    <row r="7">
      <c r="A7" s="4" t="inlineStr">
        <is>
          <t>Stock-based compensation</t>
        </is>
      </c>
      <c r="B7" s="5" t="n">
        <v>3859</v>
      </c>
      <c r="C7" s="5" t="n">
        <v>2094</v>
      </c>
    </row>
    <row r="8">
      <c r="A8" s="4" t="inlineStr">
        <is>
          <t>Loss on extinguishment of debt</t>
        </is>
      </c>
      <c r="B8" s="5" t="n">
        <v>1217</v>
      </c>
      <c r="C8" s="5" t="n">
        <v>0</v>
      </c>
    </row>
    <row r="9">
      <c r="A9" s="4" t="inlineStr">
        <is>
          <t>Gain from settlement of convertible promissory note</t>
        </is>
      </c>
      <c r="B9" s="5" t="n">
        <v>-700</v>
      </c>
      <c r="C9" s="5" t="n">
        <v>0</v>
      </c>
    </row>
    <row r="10">
      <c r="A10" s="4" t="inlineStr">
        <is>
          <t>Amortization of intangible assets</t>
        </is>
      </c>
      <c r="B10" s="5" t="n">
        <v>620</v>
      </c>
      <c r="C10" s="5" t="n">
        <v>393</v>
      </c>
    </row>
    <row r="11">
      <c r="A11" s="4" t="inlineStr">
        <is>
          <t>Deferred income taxes</t>
        </is>
      </c>
      <c r="B11" s="5" t="n">
        <v>-1113</v>
      </c>
      <c r="C11" s="5" t="n">
        <v>151</v>
      </c>
    </row>
    <row r="12">
      <c r="A12" s="4" t="inlineStr">
        <is>
          <t>Other</t>
        </is>
      </c>
      <c r="B12" s="5" t="n">
        <v>82</v>
      </c>
      <c r="C12" s="5" t="n">
        <v>-242</v>
      </c>
    </row>
    <row r="13">
      <c r="A13" s="3" t="inlineStr">
        <is>
          <t>Changes in operating assets and liabilities:</t>
        </is>
      </c>
    </row>
    <row r="14">
      <c r="A14" s="4" t="inlineStr">
        <is>
          <t>Receivables, net</t>
        </is>
      </c>
      <c r="B14" s="5" t="n">
        <v>-3269</v>
      </c>
      <c r="C14" s="5" t="n">
        <v>-40</v>
      </c>
    </row>
    <row r="15">
      <c r="A15" s="4" t="inlineStr">
        <is>
          <t>Inventories, net</t>
        </is>
      </c>
      <c r="B15" s="5" t="n">
        <v>1139</v>
      </c>
      <c r="C15" s="5" t="n">
        <v>2239</v>
      </c>
    </row>
    <row r="16">
      <c r="A16" s="4" t="inlineStr">
        <is>
          <t>Contract assets</t>
        </is>
      </c>
      <c r="B16" s="5" t="n">
        <v>-7238</v>
      </c>
      <c r="C16" s="5" t="n">
        <v>-412</v>
      </c>
    </row>
    <row r="17">
      <c r="A17" s="4" t="inlineStr">
        <is>
          <t>Prepaid expenses and other assets</t>
        </is>
      </c>
      <c r="B17" s="5" t="n">
        <v>-5423</v>
      </c>
      <c r="C17" s="5" t="n">
        <v>2029</v>
      </c>
    </row>
    <row r="18">
      <c r="A18" s="4" t="inlineStr">
        <is>
          <t>Accounts payable</t>
        </is>
      </c>
      <c r="B18" s="5" t="n">
        <v>5838</v>
      </c>
      <c r="C18" s="5" t="n">
        <v>-686</v>
      </c>
    </row>
    <row r="19">
      <c r="A19" s="4" t="inlineStr">
        <is>
          <t>Accrued salaries, wages, and employee benefits</t>
        </is>
      </c>
      <c r="B19" s="5" t="n">
        <v>-3010</v>
      </c>
      <c r="C19" s="5" t="n">
        <v>-1307</v>
      </c>
    </row>
    <row r="20">
      <c r="A20" s="4" t="inlineStr">
        <is>
          <t>Deferred revenues</t>
        </is>
      </c>
      <c r="B20" s="5" t="n">
        <v>-1416</v>
      </c>
      <c r="C20" s="5" t="n">
        <v>-3822</v>
      </c>
    </row>
    <row r="21">
      <c r="A21" s="4" t="inlineStr">
        <is>
          <t>Other assets and liabilities</t>
        </is>
      </c>
      <c r="B21" s="5" t="n">
        <v>567</v>
      </c>
      <c r="C21" s="5" t="n">
        <v>592</v>
      </c>
    </row>
    <row r="22">
      <c r="A22" s="4" t="inlineStr">
        <is>
          <t>Net cash used in operating activities</t>
        </is>
      </c>
      <c r="B22" s="5" t="n">
        <v>-21618</v>
      </c>
      <c r="C22" s="5" t="n">
        <v>-4255</v>
      </c>
    </row>
    <row r="23">
      <c r="A23" s="3" t="inlineStr">
        <is>
          <t>Cash Flows From Investing Activities</t>
        </is>
      </c>
    </row>
    <row r="24">
      <c r="A24" s="4" t="inlineStr">
        <is>
          <t>Purchases of property and equipment</t>
        </is>
      </c>
      <c r="B24" s="5" t="n">
        <v>-14663</v>
      </c>
      <c r="C24" s="5" t="n">
        <v>-463</v>
      </c>
    </row>
    <row r="25">
      <c r="A25" s="4" t="inlineStr">
        <is>
          <t>Proceeds from disposals of property and equipment</t>
        </is>
      </c>
      <c r="B25" s="5" t="n">
        <v>4</v>
      </c>
      <c r="C25" s="5" t="n">
        <v>0</v>
      </c>
    </row>
    <row r="26">
      <c r="A26" s="4" t="inlineStr">
        <is>
          <t>Cash paid for acquisitions, net of cash acquired</t>
        </is>
      </c>
      <c r="B26" s="5" t="n">
        <v>-23093</v>
      </c>
      <c r="C26" s="5" t="n">
        <v>0</v>
      </c>
    </row>
    <row r="27">
      <c r="A27" s="4" t="inlineStr">
        <is>
          <t>Net cash used in investing activities</t>
        </is>
      </c>
      <c r="B27" s="5" t="n">
        <v>-37752</v>
      </c>
      <c r="C27" s="5" t="n">
        <v>-463</v>
      </c>
    </row>
    <row r="28">
      <c r="A28" s="3" t="inlineStr">
        <is>
          <t>Cash Flows From Financing Activities</t>
        </is>
      </c>
    </row>
    <row r="29">
      <c r="A29" s="4" t="inlineStr">
        <is>
          <t>Net proceeds from public offering of stock</t>
        </is>
      </c>
      <c r="B29" s="5" t="n">
        <v>202895</v>
      </c>
      <c r="C29" s="5" t="n">
        <v>0</v>
      </c>
    </row>
    <row r="30">
      <c r="A30" s="4" t="inlineStr">
        <is>
          <t>Net proceeds from issuance of long-term debt</t>
        </is>
      </c>
      <c r="B30" s="5" t="n">
        <v>169000</v>
      </c>
      <c r="C30" s="5" t="n">
        <v>0</v>
      </c>
    </row>
    <row r="31">
      <c r="A31" s="4" t="inlineStr">
        <is>
          <t>Payment of financing costs</t>
        </is>
      </c>
      <c r="B31" s="5" t="n">
        <v>-8479</v>
      </c>
      <c r="C31" s="5" t="n">
        <v>-97</v>
      </c>
    </row>
    <row r="32">
      <c r="A32" s="4" t="inlineStr">
        <is>
          <t>Repayment of long-term debt</t>
        </is>
      </c>
      <c r="B32" s="5" t="n">
        <v>-159058</v>
      </c>
      <c r="C32" s="5" t="n">
        <v>-775</v>
      </c>
    </row>
    <row r="33">
      <c r="A33" s="4" t="inlineStr">
        <is>
          <t>Repayment of convertible notes</t>
        </is>
      </c>
      <c r="B33" s="5" t="n">
        <v>-2800</v>
      </c>
      <c r="C33" s="5" t="n">
        <v>0</v>
      </c>
    </row>
    <row r="34">
      <c r="A34" s="4" t="inlineStr">
        <is>
          <t>Net contribution from the Merger and PIPE Financing</t>
        </is>
      </c>
      <c r="B34" s="5" t="n">
        <v>99911</v>
      </c>
      <c r="C34" s="5" t="n">
        <v>0</v>
      </c>
    </row>
    <row r="35">
      <c r="A35" s="4" t="inlineStr">
        <is>
          <t>Net cash provided by (used in) financing activities</t>
        </is>
      </c>
      <c r="B35" s="5" t="n">
        <v>301469</v>
      </c>
      <c r="C35" s="5" t="n">
        <v>-872</v>
      </c>
    </row>
    <row r="36">
      <c r="A36" s="4" t="inlineStr">
        <is>
          <t>Net increase (decrease) in cash and cash equivalents and restricted cash</t>
        </is>
      </c>
      <c r="B36" s="5" t="n">
        <v>242099</v>
      </c>
      <c r="C36" s="5" t="n">
        <v>-5590</v>
      </c>
    </row>
    <row r="37">
      <c r="A37" s="4" t="inlineStr">
        <is>
          <t>Balance, beginning of period</t>
        </is>
      </c>
      <c r="B37" s="5" t="n">
        <v>15560</v>
      </c>
      <c r="C37" s="5" t="n">
        <v>28707</v>
      </c>
    </row>
    <row r="38">
      <c r="A38" s="4" t="inlineStr">
        <is>
          <t>Balance, end of period</t>
        </is>
      </c>
      <c r="B38" s="5" t="n">
        <v>257659</v>
      </c>
      <c r="C38" s="5" t="n">
        <v>23117</v>
      </c>
    </row>
    <row r="39">
      <c r="A39" s="3" t="inlineStr">
        <is>
          <t>Cash and cash equivalents and restricted cash consist of:</t>
        </is>
      </c>
    </row>
    <row r="40">
      <c r="A40" s="4" t="inlineStr">
        <is>
          <t>Cash and cash equivalents</t>
        </is>
      </c>
      <c r="B40" s="5" t="n">
        <v>255529</v>
      </c>
      <c r="C40" s="5" t="n">
        <v>22151</v>
      </c>
    </row>
    <row r="41">
      <c r="A41" s="4" t="inlineStr">
        <is>
          <t>Restricted cash</t>
        </is>
      </c>
      <c r="B41" s="5" t="n">
        <v>2130</v>
      </c>
      <c r="C41" s="5" t="n">
        <v>966</v>
      </c>
    </row>
    <row r="42">
      <c r="A42" s="4" t="inlineStr">
        <is>
          <t>Total</t>
        </is>
      </c>
      <c r="B42" s="5" t="n">
        <v>257659</v>
      </c>
      <c r="C42" s="5" t="n">
        <v>23117</v>
      </c>
    </row>
    <row r="43">
      <c r="A43" s="3" t="inlineStr">
        <is>
          <t>Supplemental Disclosures</t>
        </is>
      </c>
    </row>
    <row r="44">
      <c r="A44" s="4" t="inlineStr">
        <is>
          <t>Cash paid for income taxes</t>
        </is>
      </c>
      <c r="B44" s="5" t="n">
        <v>2392</v>
      </c>
      <c r="C44" s="5" t="n">
        <v>1909</v>
      </c>
    </row>
    <row r="45">
      <c r="A45" s="4" t="inlineStr">
        <is>
          <t>Cash paid for interest</t>
        </is>
      </c>
      <c r="B45" s="5" t="n">
        <v>8302</v>
      </c>
      <c r="C45" s="5" t="n">
        <v>6886</v>
      </c>
    </row>
    <row r="46">
      <c r="A46" s="4" t="inlineStr">
        <is>
          <t>Purchases of property and equipment</t>
        </is>
      </c>
      <c r="B46" s="5" t="n">
        <v>422</v>
      </c>
      <c r="C46" s="5" t="n">
        <v>0</v>
      </c>
    </row>
    <row r="47">
      <c r="A47" s="4" t="inlineStr">
        <is>
          <t>Conversion of convertible notes into common stock</t>
        </is>
      </c>
      <c r="B47" s="5" t="n">
        <v>2730</v>
      </c>
      <c r="C47" s="5" t="n">
        <v>0</v>
      </c>
    </row>
    <row r="48">
      <c r="A48" s="4" t="inlineStr">
        <is>
          <t>Reclassification of stock receivable to treasury stock upon settlement</t>
        </is>
      </c>
      <c r="B48" s="6" t="n">
        <v>4445</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1</t>
        </is>
      </c>
      <c r="C1" s="2" t="inlineStr">
        <is>
          <t>Dec. 31, 2020</t>
        </is>
      </c>
    </row>
    <row r="2">
      <c r="A2" s="3" t="inlineStr">
        <is>
          <t>Inventory Disclosure [Abstract]</t>
        </is>
      </c>
    </row>
    <row r="3">
      <c r="A3" s="4" t="inlineStr">
        <is>
          <t>Editorial and other pre-publication costs</t>
        </is>
      </c>
      <c r="B3" s="6" t="n">
        <v>161</v>
      </c>
      <c r="C3" s="6" t="n">
        <v>298</v>
      </c>
    </row>
    <row r="4">
      <c r="A4" s="4" t="inlineStr">
        <is>
          <t>Merchandise finished goods</t>
        </is>
      </c>
      <c r="B4" s="5" t="n">
        <v>18102</v>
      </c>
      <c r="C4" s="5" t="n">
        <v>11490</v>
      </c>
    </row>
    <row r="5">
      <c r="A5" s="4" t="inlineStr">
        <is>
          <t>Total</t>
        </is>
      </c>
      <c r="B5" s="5" t="n">
        <v>18263</v>
      </c>
      <c r="C5" s="5" t="n">
        <v>11788</v>
      </c>
    </row>
    <row r="6">
      <c r="A6" s="4" t="inlineStr">
        <is>
          <t>Inventory reserves</t>
        </is>
      </c>
      <c r="B6" s="6" t="n">
        <v>1100</v>
      </c>
      <c r="C6"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24" customWidth="1" min="4" max="4"/>
    <col width="14" customWidth="1" min="5" max="5"/>
    <col width="14" customWidth="1" min="6" max="6"/>
  </cols>
  <sheetData>
    <row r="1">
      <c r="A1" s="1" t="inlineStr">
        <is>
          <t>Prepaid Expenses and Other Current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Prepaid agency fees and commissions</t>
        </is>
      </c>
      <c r="B4" s="6" t="n">
        <v>1553</v>
      </c>
      <c r="D4" s="6" t="n">
        <v>1553</v>
      </c>
      <c r="F4" s="6" t="n">
        <v>2408</v>
      </c>
    </row>
    <row r="5">
      <c r="A5" s="4" t="inlineStr">
        <is>
          <t>Prepaid foreign withholding taxes</t>
        </is>
      </c>
      <c r="B5" s="5" t="n">
        <v>3542</v>
      </c>
      <c r="D5" s="5" t="n">
        <v>3542</v>
      </c>
      <c r="F5" s="5" t="n">
        <v>2207</v>
      </c>
    </row>
    <row r="6">
      <c r="A6" s="4" t="inlineStr">
        <is>
          <t>Prepaid insurance</t>
        </is>
      </c>
      <c r="B6" s="5" t="n">
        <v>2719</v>
      </c>
      <c r="D6" s="5" t="n">
        <v>2719</v>
      </c>
      <c r="F6" s="5" t="n">
        <v>313</v>
      </c>
    </row>
    <row r="7">
      <c r="A7" s="4" t="inlineStr">
        <is>
          <t>Contract assets, current portion</t>
        </is>
      </c>
      <c r="B7" s="5" t="n">
        <v>903</v>
      </c>
      <c r="D7" s="5" t="n">
        <v>903</v>
      </c>
      <c r="F7" s="5" t="n">
        <v>1173</v>
      </c>
    </row>
    <row r="8">
      <c r="A8" s="4" t="inlineStr">
        <is>
          <t>Licensed programming costs</t>
        </is>
      </c>
      <c r="B8" s="5" t="n">
        <v>573</v>
      </c>
      <c r="D8" s="5" t="n">
        <v>573</v>
      </c>
      <c r="F8" s="5" t="n">
        <v>497</v>
      </c>
    </row>
    <row r="9">
      <c r="A9" s="4" t="inlineStr">
        <is>
          <t>Security deposits</t>
        </is>
      </c>
      <c r="B9" s="5" t="n">
        <v>2150</v>
      </c>
      <c r="D9" s="5" t="n">
        <v>2150</v>
      </c>
      <c r="F9" s="5" t="n">
        <v>0</v>
      </c>
    </row>
    <row r="10">
      <c r="A10" s="4" t="inlineStr">
        <is>
          <t>Other</t>
        </is>
      </c>
      <c r="B10" s="5" t="n">
        <v>2775</v>
      </c>
      <c r="D10" s="5" t="n">
        <v>2775</v>
      </c>
      <c r="F10" s="5" t="n">
        <v>2224</v>
      </c>
    </row>
    <row r="11">
      <c r="A11" s="4" t="inlineStr">
        <is>
          <t>Total</t>
        </is>
      </c>
      <c r="B11" s="5" t="n">
        <v>14215</v>
      </c>
      <c r="D11" s="5" t="n">
        <v>14215</v>
      </c>
      <c r="F11" s="6" t="n">
        <v>8822</v>
      </c>
    </row>
    <row r="12">
      <c r="A12" s="4" t="inlineStr">
        <is>
          <t>Amortization of intangible assets</t>
        </is>
      </c>
      <c r="B12" s="5" t="n">
        <v>300</v>
      </c>
      <c r="C12" s="6" t="n">
        <v>200</v>
      </c>
      <c r="D12" s="6" t="n">
        <v>620</v>
      </c>
      <c r="E12" s="6" t="n">
        <v>393</v>
      </c>
    </row>
    <row r="13">
      <c r="A13" s="4" t="inlineStr">
        <is>
          <t>Licensed programming costs</t>
        </is>
      </c>
    </row>
    <row r="14">
      <c r="A14" s="3" t="inlineStr">
        <is>
          <t>Finite-Lived Intangible Assets [Line Items]</t>
        </is>
      </c>
    </row>
    <row r="15">
      <c r="A15" s="4" t="inlineStr">
        <is>
          <t>Recognition period for unamortized cost</t>
        </is>
      </c>
      <c r="D15" s="4" t="inlineStr">
        <is>
          <t>1 year 9 months 18 days</t>
        </is>
      </c>
    </row>
    <row r="16">
      <c r="A16" s="4" t="inlineStr">
        <is>
          <t>Amortization of intangible assets</t>
        </is>
      </c>
      <c r="B16" s="6" t="n">
        <v>100</v>
      </c>
      <c r="C16" s="6" t="n">
        <v>100</v>
      </c>
      <c r="D16" s="6" t="n">
        <v>200</v>
      </c>
      <c r="E16"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perty and Equipment, Net (Details)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Property, Plant and Equipment [Line Items]</t>
        </is>
      </c>
    </row>
    <row r="4">
      <c r="A4" s="4" t="inlineStr">
        <is>
          <t>Property and equipment, gross</t>
        </is>
      </c>
      <c r="C4" s="6" t="n">
        <v>27094</v>
      </c>
      <c r="E4" s="6" t="n">
        <v>27094</v>
      </c>
      <c r="G4" s="6" t="n">
        <v>10754</v>
      </c>
    </row>
    <row r="5">
      <c r="A5" s="4" t="inlineStr">
        <is>
          <t>Accumulated depreciation</t>
        </is>
      </c>
      <c r="C5" s="5" t="n">
        <v>-6169</v>
      </c>
      <c r="E5" s="5" t="n">
        <v>-6169</v>
      </c>
      <c r="G5" s="5" t="n">
        <v>-5551</v>
      </c>
    </row>
    <row r="6">
      <c r="A6" s="4" t="inlineStr">
        <is>
          <t>Total</t>
        </is>
      </c>
      <c r="C6" s="5" t="n">
        <v>20925</v>
      </c>
      <c r="E6" s="5" t="n">
        <v>20925</v>
      </c>
      <c r="G6" s="5" t="n">
        <v>5203</v>
      </c>
    </row>
    <row r="7">
      <c r="A7" s="4" t="inlineStr">
        <is>
          <t>Aggregate purchase price</t>
        </is>
      </c>
      <c r="E7" s="5" t="n">
        <v>14663</v>
      </c>
      <c r="F7" s="6" t="n">
        <v>463</v>
      </c>
    </row>
    <row r="8">
      <c r="A8" s="4" t="inlineStr">
        <is>
          <t>Depreciation of property and equipment</t>
        </is>
      </c>
      <c r="C8" s="5" t="n">
        <v>700</v>
      </c>
      <c r="D8" s="6" t="n">
        <v>400</v>
      </c>
      <c r="E8" s="5" t="n">
        <v>1142</v>
      </c>
      <c r="F8" s="6" t="n">
        <v>781</v>
      </c>
    </row>
    <row r="9">
      <c r="A9" s="4" t="inlineStr">
        <is>
          <t>Furniture and fixtures</t>
        </is>
      </c>
    </row>
    <row r="10">
      <c r="A10" s="3" t="inlineStr">
        <is>
          <t>Property, Plant and Equipment [Line Items]</t>
        </is>
      </c>
    </row>
    <row r="11">
      <c r="A11" s="4" t="inlineStr">
        <is>
          <t>Property and equipment, gross</t>
        </is>
      </c>
      <c r="C11" s="5" t="n">
        <v>8446</v>
      </c>
      <c r="E11" s="5" t="n">
        <v>8446</v>
      </c>
      <c r="G11" s="5" t="n">
        <v>7211</v>
      </c>
    </row>
    <row r="12">
      <c r="A12" s="4" t="inlineStr">
        <is>
          <t>Aircraft</t>
        </is>
      </c>
    </row>
    <row r="13">
      <c r="A13" s="3" t="inlineStr">
        <is>
          <t>Property, Plant and Equipment [Line Items]</t>
        </is>
      </c>
    </row>
    <row r="14">
      <c r="A14" s="4" t="inlineStr">
        <is>
          <t>Property and equipment, gross</t>
        </is>
      </c>
      <c r="C14" s="5" t="n">
        <v>12720</v>
      </c>
      <c r="E14" s="5" t="n">
        <v>12720</v>
      </c>
      <c r="G14" s="5" t="n">
        <v>0</v>
      </c>
    </row>
    <row r="15">
      <c r="A15" s="4" t="inlineStr">
        <is>
          <t>Aggregate purchase price</t>
        </is>
      </c>
      <c r="B15" s="6" t="n">
        <v>12700</v>
      </c>
    </row>
    <row r="16">
      <c r="A16" s="4" t="inlineStr">
        <is>
          <t>Inspection and testing costs</t>
        </is>
      </c>
      <c r="B16" s="6" t="n">
        <v>700</v>
      </c>
    </row>
    <row r="17">
      <c r="A17" s="4" t="inlineStr">
        <is>
          <t>Aircraft estimated useful life</t>
        </is>
      </c>
      <c r="B17" s="4" t="inlineStr">
        <is>
          <t>7 years</t>
        </is>
      </c>
    </row>
    <row r="18">
      <c r="A18" s="4" t="inlineStr">
        <is>
          <t>Leasehold improvements</t>
        </is>
      </c>
    </row>
    <row r="19">
      <c r="A19" s="3" t="inlineStr">
        <is>
          <t>Property, Plant and Equipment [Line Items]</t>
        </is>
      </c>
    </row>
    <row r="20">
      <c r="A20" s="4" t="inlineStr">
        <is>
          <t>Property and equipment, gross</t>
        </is>
      </c>
      <c r="C20" s="6" t="n">
        <v>5928</v>
      </c>
      <c r="E20" s="6" t="n">
        <v>5928</v>
      </c>
      <c r="G20" s="6" t="n">
        <v>3543</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Other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Finite-lived intangible assets, gross carrying amount</t>
        </is>
      </c>
      <c r="B4" s="6" t="n">
        <v>16330</v>
      </c>
      <c r="C4" s="6" t="n">
        <v>12813</v>
      </c>
      <c r="D4" s="6" t="n">
        <v>16330</v>
      </c>
      <c r="E4" s="6" t="n">
        <v>12813</v>
      </c>
    </row>
    <row r="5">
      <c r="A5" s="4" t="inlineStr">
        <is>
          <t>Accumulated Amortization</t>
        </is>
      </c>
      <c r="B5" s="5" t="n">
        <v>-5143</v>
      </c>
      <c r="C5" s="5" t="n">
        <v>-10436</v>
      </c>
      <c r="D5" s="5" t="n">
        <v>-5143</v>
      </c>
      <c r="E5" s="5" t="n">
        <v>-10436</v>
      </c>
    </row>
    <row r="6">
      <c r="A6" s="4" t="inlineStr">
        <is>
          <t>Finite-lived intangible assets, net carrying amount</t>
        </is>
      </c>
      <c r="B6" s="5" t="n">
        <v>11187</v>
      </c>
      <c r="C6" s="5" t="n">
        <v>2377</v>
      </c>
      <c r="D6" s="5" t="n">
        <v>11187</v>
      </c>
      <c r="E6" s="5" t="n">
        <v>2377</v>
      </c>
    </row>
    <row r="7">
      <c r="A7" s="4" t="inlineStr">
        <is>
          <t>Amortization of intangible assets</t>
        </is>
      </c>
      <c r="B7" s="5" t="n">
        <v>300</v>
      </c>
      <c r="C7" s="5" t="n">
        <v>200</v>
      </c>
      <c r="D7" s="6" t="n">
        <v>620</v>
      </c>
      <c r="E7" s="6" t="n">
        <v>393</v>
      </c>
    </row>
    <row r="8">
      <c r="A8" s="4" t="inlineStr">
        <is>
          <t>Trade name</t>
        </is>
      </c>
    </row>
    <row r="9">
      <c r="A9" s="3" t="inlineStr">
        <is>
          <t>Finite-Lived Intangible Assets [Line Items]</t>
        </is>
      </c>
    </row>
    <row r="10">
      <c r="A10" s="4" t="inlineStr">
        <is>
          <t>Weighted average life of intangible assets (years)</t>
        </is>
      </c>
      <c r="D10" s="4" t="inlineStr">
        <is>
          <t>10 years</t>
        </is>
      </c>
    </row>
    <row r="11">
      <c r="A11" s="4" t="inlineStr">
        <is>
          <t>Finite-lived intangible assets, gross carrying amount</t>
        </is>
      </c>
      <c r="B11" s="5" t="n">
        <v>9430</v>
      </c>
      <c r="D11" s="6" t="n">
        <v>9430</v>
      </c>
    </row>
    <row r="12">
      <c r="A12" s="4" t="inlineStr">
        <is>
          <t>Accumulated Amortization</t>
        </is>
      </c>
      <c r="B12" s="5" t="n">
        <v>-403</v>
      </c>
      <c r="D12" s="5" t="n">
        <v>-403</v>
      </c>
    </row>
    <row r="13">
      <c r="A13" s="4" t="inlineStr">
        <is>
          <t>Finite-lived intangible assets, net carrying amount</t>
        </is>
      </c>
      <c r="B13" s="5" t="n">
        <v>9027</v>
      </c>
      <c r="D13" s="6" t="n">
        <v>9027</v>
      </c>
    </row>
    <row r="14">
      <c r="A14" s="4" t="inlineStr">
        <is>
          <t>Distribution agreements</t>
        </is>
      </c>
    </row>
    <row r="15">
      <c r="A15" s="3" t="inlineStr">
        <is>
          <t>Finite-Lived Intangible Assets [Line Items]</t>
        </is>
      </c>
    </row>
    <row r="16">
      <c r="A16" s="4" t="inlineStr">
        <is>
          <t>Weighted average life of intangible assets (years)</t>
        </is>
      </c>
      <c r="D16" s="4" t="inlineStr">
        <is>
          <t>15 years</t>
        </is>
      </c>
      <c r="E16" s="4" t="inlineStr">
        <is>
          <t>15 years</t>
        </is>
      </c>
    </row>
    <row r="17">
      <c r="A17" s="4" t="inlineStr">
        <is>
          <t>Finite-lived intangible assets, gross carrying amount</t>
        </is>
      </c>
      <c r="B17" s="5" t="n">
        <v>3720</v>
      </c>
      <c r="C17" s="5" t="n">
        <v>3720</v>
      </c>
      <c r="D17" s="6" t="n">
        <v>3720</v>
      </c>
      <c r="E17" s="6" t="n">
        <v>3720</v>
      </c>
    </row>
    <row r="18">
      <c r="A18" s="4" t="inlineStr">
        <is>
          <t>Accumulated Amortization</t>
        </is>
      </c>
      <c r="B18" s="5" t="n">
        <v>-2563</v>
      </c>
      <c r="C18" s="5" t="n">
        <v>-2438</v>
      </c>
      <c r="D18" s="5" t="n">
        <v>-2563</v>
      </c>
      <c r="E18" s="5" t="n">
        <v>-2438</v>
      </c>
    </row>
    <row r="19">
      <c r="A19" s="4" t="inlineStr">
        <is>
          <t>Finite-lived intangible assets, net carrying amount</t>
        </is>
      </c>
      <c r="B19" s="5" t="n">
        <v>1157</v>
      </c>
      <c r="C19" s="5" t="n">
        <v>1282</v>
      </c>
      <c r="D19" s="6" t="n">
        <v>1157</v>
      </c>
      <c r="E19" s="6" t="n">
        <v>1282</v>
      </c>
    </row>
    <row r="20">
      <c r="A20" s="4" t="inlineStr">
        <is>
          <t>Photo and magazine archives</t>
        </is>
      </c>
    </row>
    <row r="21">
      <c r="A21" s="3" t="inlineStr">
        <is>
          <t>Finite-Lived Intangible Assets [Line Items]</t>
        </is>
      </c>
    </row>
    <row r="22">
      <c r="A22" s="4" t="inlineStr">
        <is>
          <t>Weighted average life of intangible assets (years)</t>
        </is>
      </c>
      <c r="D22" s="4" t="inlineStr">
        <is>
          <t>10 years</t>
        </is>
      </c>
      <c r="E22" s="4" t="inlineStr">
        <is>
          <t>10 years</t>
        </is>
      </c>
    </row>
    <row r="23">
      <c r="A23" s="4" t="inlineStr">
        <is>
          <t>Finite-lived intangible assets, gross carrying amount</t>
        </is>
      </c>
      <c r="B23" s="5" t="n">
        <v>2000</v>
      </c>
      <c r="C23" s="5" t="n">
        <v>2000</v>
      </c>
      <c r="D23" s="6" t="n">
        <v>2000</v>
      </c>
      <c r="E23" s="6" t="n">
        <v>2000</v>
      </c>
    </row>
    <row r="24">
      <c r="A24" s="4" t="inlineStr">
        <is>
          <t>Accumulated Amortization</t>
        </is>
      </c>
      <c r="B24" s="5" t="n">
        <v>-2000</v>
      </c>
      <c r="C24" s="5" t="n">
        <v>-1967</v>
      </c>
      <c r="D24" s="5" t="n">
        <v>-2000</v>
      </c>
      <c r="E24" s="5" t="n">
        <v>-1967</v>
      </c>
    </row>
    <row r="25">
      <c r="A25" s="4" t="inlineStr">
        <is>
          <t>Finite-lived intangible assets, net carrying amount</t>
        </is>
      </c>
      <c r="B25" s="5" t="n">
        <v>0</v>
      </c>
      <c r="C25" s="5" t="n">
        <v>33</v>
      </c>
      <c r="D25" s="6" t="n">
        <v>0</v>
      </c>
      <c r="E25" s="6" t="n">
        <v>33</v>
      </c>
    </row>
    <row r="26">
      <c r="A26" s="4" t="inlineStr">
        <is>
          <t>Licensing agreements</t>
        </is>
      </c>
    </row>
    <row r="27">
      <c r="A27" s="3" t="inlineStr">
        <is>
          <t>Finite-Lived Intangible Assets [Line Items]</t>
        </is>
      </c>
    </row>
    <row r="28">
      <c r="A28" s="4" t="inlineStr">
        <is>
          <t>Weighted average life of intangible assets (years)</t>
        </is>
      </c>
      <c r="E28" s="4" t="inlineStr">
        <is>
          <t>9 years</t>
        </is>
      </c>
    </row>
    <row r="29">
      <c r="A29" s="4" t="inlineStr">
        <is>
          <t>Finite-lived intangible assets, gross carrying amount</t>
        </is>
      </c>
      <c r="C29" s="5" t="n">
        <v>5913</v>
      </c>
      <c r="E29" s="6" t="n">
        <v>5913</v>
      </c>
    </row>
    <row r="30">
      <c r="A30" s="4" t="inlineStr">
        <is>
          <t>Accumulated Amortization</t>
        </is>
      </c>
      <c r="C30" s="5" t="n">
        <v>-5913</v>
      </c>
      <c r="E30" s="5" t="n">
        <v>-5913</v>
      </c>
    </row>
    <row r="31">
      <c r="A31" s="4" t="inlineStr">
        <is>
          <t>Finite-lived intangible assets, net carrying amount</t>
        </is>
      </c>
      <c r="C31" s="5" t="n">
        <v>0</v>
      </c>
      <c r="E31" s="6" t="n">
        <v>0</v>
      </c>
    </row>
    <row r="32">
      <c r="A32" s="4" t="inlineStr">
        <is>
          <t>Customer list</t>
        </is>
      </c>
    </row>
    <row r="33">
      <c r="A33" s="3" t="inlineStr">
        <is>
          <t>Finite-Lived Intangible Assets [Line Items]</t>
        </is>
      </c>
    </row>
    <row r="34">
      <c r="A34" s="4" t="inlineStr">
        <is>
          <t>Weighted average life of intangible assets (years)</t>
        </is>
      </c>
      <c r="D34" s="4" t="inlineStr">
        <is>
          <t>10 years</t>
        </is>
      </c>
      <c r="E34" s="4" t="inlineStr">
        <is>
          <t>10 years</t>
        </is>
      </c>
    </row>
    <row r="35">
      <c r="A35" s="4" t="inlineStr">
        <is>
          <t>Finite-lived intangible assets, gross carrying amount</t>
        </is>
      </c>
      <c r="B35" s="5" t="n">
        <v>1180</v>
      </c>
      <c r="C35" s="5" t="n">
        <v>1180</v>
      </c>
      <c r="D35" s="6" t="n">
        <v>1180</v>
      </c>
      <c r="E35" s="6" t="n">
        <v>1180</v>
      </c>
    </row>
    <row r="36">
      <c r="A36" s="4" t="inlineStr">
        <is>
          <t>Accumulated Amortization</t>
        </is>
      </c>
      <c r="B36" s="5" t="n">
        <v>-177</v>
      </c>
      <c r="C36" s="5" t="n">
        <v>-118</v>
      </c>
      <c r="D36" s="5" t="n">
        <v>-177</v>
      </c>
      <c r="E36" s="5" t="n">
        <v>-118</v>
      </c>
    </row>
    <row r="37">
      <c r="A37" s="4" t="inlineStr">
        <is>
          <t>Finite-lived intangible assets, net carrying amount</t>
        </is>
      </c>
      <c r="B37" s="6" t="n">
        <v>1003</v>
      </c>
      <c r="C37" s="6" t="n">
        <v>1062</v>
      </c>
      <c r="D37" s="6" t="n">
        <v>1003</v>
      </c>
      <c r="E37" s="6" t="n">
        <v>10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Jun. 30, 2021</t>
        </is>
      </c>
      <c r="C1" s="2" t="inlineStr">
        <is>
          <t>Jun. 30, 2020</t>
        </is>
      </c>
    </row>
    <row r="2">
      <c r="A2" s="3" t="inlineStr">
        <is>
          <t>Goodwill and Intangible Assets Disclosure [Abstract]</t>
        </is>
      </c>
    </row>
    <row r="3">
      <c r="A3" s="4" t="inlineStr">
        <is>
          <t>Finite-lived intangible assets, amortization expense</t>
        </is>
      </c>
      <c r="B3" s="6" t="n">
        <v>5143</v>
      </c>
      <c r="C3" s="6" t="n">
        <v>10436</v>
      </c>
    </row>
    <row r="4">
      <c r="A4" s="4" t="inlineStr">
        <is>
          <t>Remainder of 2021</t>
        </is>
      </c>
      <c r="B4" s="5" t="n">
        <v>655</v>
      </c>
    </row>
    <row r="5">
      <c r="A5" s="4" t="inlineStr">
        <is>
          <t>2022</t>
        </is>
      </c>
      <c r="B5" s="5" t="n">
        <v>1309</v>
      </c>
    </row>
    <row r="6">
      <c r="A6" s="4" t="inlineStr">
        <is>
          <t>2023</t>
        </is>
      </c>
      <c r="B6" s="5" t="n">
        <v>1309</v>
      </c>
    </row>
    <row r="7">
      <c r="A7" s="4" t="inlineStr">
        <is>
          <t>2024</t>
        </is>
      </c>
      <c r="B7" s="5" t="n">
        <v>1309</v>
      </c>
    </row>
    <row r="8">
      <c r="A8" s="4" t="inlineStr">
        <is>
          <t>2025</t>
        </is>
      </c>
      <c r="B8" s="5" t="n">
        <v>1309</v>
      </c>
    </row>
    <row r="9">
      <c r="A9" s="4" t="inlineStr">
        <is>
          <t>Thereafter</t>
        </is>
      </c>
      <c r="B9" s="5" t="n">
        <v>5296</v>
      </c>
    </row>
    <row r="10">
      <c r="A10" s="4" t="inlineStr">
        <is>
          <t>Finite-lived intangible assets, net carrying amount</t>
        </is>
      </c>
      <c r="B10" s="6" t="n">
        <v>11187</v>
      </c>
      <c r="C10" s="6" t="n">
        <v>23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and Goodwill - Narrative (Details) - Trademark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lived Intangible Assets [Line Items]</t>
        </is>
      </c>
    </row>
    <row r="4">
      <c r="A4" s="4" t="inlineStr">
        <is>
          <t>Impairment of indefinite-lived intangible assets</t>
        </is>
      </c>
      <c r="D4" s="9" t="n">
        <v>331.6</v>
      </c>
      <c r="F4" s="9" t="n">
        <v>336.7</v>
      </c>
    </row>
    <row r="5">
      <c r="A5" s="4" t="inlineStr">
        <is>
          <t>Registration and renewal costs</t>
        </is>
      </c>
      <c r="B5" s="9" t="n">
        <v>0.2</v>
      </c>
      <c r="C5" s="9" t="n">
        <v>0.2</v>
      </c>
      <c r="D5" s="9" t="n">
        <v>0.3</v>
      </c>
      <c r="E5" s="9" t="n">
        <v>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6 Months Ended</t>
        </is>
      </c>
    </row>
    <row r="2">
      <c r="B2" s="2" t="inlineStr">
        <is>
          <t>Jun. 30, 2021USD ($)</t>
        </is>
      </c>
    </row>
    <row r="3">
      <c r="A3" s="3" t="inlineStr">
        <is>
          <t>Goodwill [Roll Forward]</t>
        </is>
      </c>
    </row>
    <row r="4">
      <c r="A4" s="4" t="inlineStr">
        <is>
          <t>Balance at December 31, 2020</t>
        </is>
      </c>
      <c r="B4" s="6" t="n">
        <v>504</v>
      </c>
    </row>
    <row r="5">
      <c r="A5" s="4" t="inlineStr">
        <is>
          <t>Acquisition of TLA</t>
        </is>
      </c>
      <c r="B5" s="5" t="n">
        <v>16310</v>
      </c>
    </row>
    <row r="6">
      <c r="A6" s="4" t="inlineStr">
        <is>
          <t>Balance at June 30, 2021</t>
        </is>
      </c>
      <c r="B6" s="6" t="n">
        <v>168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Jun. 30, 2021</t>
        </is>
      </c>
      <c r="C1" s="2" t="inlineStr">
        <is>
          <t>Dec. 31, 2020</t>
        </is>
      </c>
    </row>
    <row r="2">
      <c r="A2" s="3" t="inlineStr">
        <is>
          <t>Payables and Accruals [Abstract]</t>
        </is>
      </c>
    </row>
    <row r="3">
      <c r="A3" s="4" t="inlineStr">
        <is>
          <t>Accrued interest</t>
        </is>
      </c>
      <c r="B3" s="6" t="n">
        <v>1075</v>
      </c>
      <c r="C3" s="6" t="n">
        <v>3991</v>
      </c>
    </row>
    <row r="4">
      <c r="A4" s="4" t="inlineStr">
        <is>
          <t>Accrued agency fees and commissions</t>
        </is>
      </c>
      <c r="B4" s="5" t="n">
        <v>3821</v>
      </c>
      <c r="C4" s="5" t="n">
        <v>5950</v>
      </c>
    </row>
    <row r="5">
      <c r="A5" s="4" t="inlineStr">
        <is>
          <t>Accrual related to shares issuable pursuant to trademark licensing agreement</t>
        </is>
      </c>
      <c r="B5" s="5" t="n">
        <v>2500</v>
      </c>
      <c r="C5" s="5" t="n">
        <v>0</v>
      </c>
    </row>
    <row r="6">
      <c r="A6" s="4" t="inlineStr">
        <is>
          <t>Other</t>
        </is>
      </c>
      <c r="B6" s="5" t="n">
        <v>11963</v>
      </c>
      <c r="C6" s="5" t="n">
        <v>8615</v>
      </c>
    </row>
    <row r="7">
      <c r="A7" s="4" t="inlineStr">
        <is>
          <t>Total</t>
        </is>
      </c>
      <c r="B7" s="6" t="n">
        <v>19359</v>
      </c>
      <c r="C7" s="6" t="n">
        <v>18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s>
  <sheetData>
    <row r="1">
      <c r="A1" s="1" t="inlineStr">
        <is>
          <t>Debt - Schedule of Debt Instruments (Details) - USD ($) $ in Thousands</t>
        </is>
      </c>
      <c r="B1" s="2" t="inlineStr">
        <is>
          <t>Jun. 30, 2021</t>
        </is>
      </c>
      <c r="C1" s="2" t="inlineStr">
        <is>
          <t>May 31, 2021</t>
        </is>
      </c>
      <c r="D1" s="2" t="inlineStr">
        <is>
          <t>Dec. 31, 2020</t>
        </is>
      </c>
      <c r="E1" s="2" t="inlineStr">
        <is>
          <t>Mar. 31, 2020</t>
        </is>
      </c>
    </row>
    <row r="2">
      <c r="A2" s="3" t="inlineStr">
        <is>
          <t>Debt Instrument [Line Items]</t>
        </is>
      </c>
    </row>
    <row r="3">
      <c r="A3" s="4" t="inlineStr">
        <is>
          <t>Long-term debt, gross</t>
        </is>
      </c>
      <c r="B3" s="6" t="n">
        <v>169000</v>
      </c>
      <c r="D3" s="6" t="n">
        <v>165288</v>
      </c>
    </row>
    <row r="4">
      <c r="A4" s="4" t="inlineStr">
        <is>
          <t>Less: unamortized debt issuance costs</t>
        </is>
      </c>
      <c r="B4" s="5" t="n">
        <v>-2578</v>
      </c>
      <c r="D4" s="5" t="n">
        <v>-358</v>
      </c>
    </row>
    <row r="5">
      <c r="A5" s="4" t="inlineStr">
        <is>
          <t>Less: unamortized debt discount</t>
        </is>
      </c>
      <c r="B5" s="5" t="n">
        <v>-4891</v>
      </c>
      <c r="D5" s="5" t="n">
        <v>0</v>
      </c>
    </row>
    <row r="6">
      <c r="A6" s="4" t="inlineStr">
        <is>
          <t>Total debt, net of unamortized debt issuance costs and debt discount</t>
        </is>
      </c>
      <c r="B6" s="5" t="n">
        <v>161531</v>
      </c>
      <c r="D6" s="5" t="n">
        <v>164930</v>
      </c>
    </row>
    <row r="7">
      <c r="A7" s="4" t="inlineStr">
        <is>
          <t>Less: current portion of debt</t>
        </is>
      </c>
      <c r="B7" s="5" t="n">
        <v>-2093</v>
      </c>
      <c r="D7" s="5" t="n">
        <v>-4470</v>
      </c>
    </row>
    <row r="8">
      <c r="A8" s="4" t="inlineStr">
        <is>
          <t>Convertible promissory notes</t>
        </is>
      </c>
      <c r="B8" s="5" t="n">
        <v>0</v>
      </c>
      <c r="D8" s="5" t="n">
        <v>-6230</v>
      </c>
    </row>
    <row r="9">
      <c r="A9" s="4" t="inlineStr">
        <is>
          <t>Total debt, net of current portion</t>
        </is>
      </c>
      <c r="B9" s="5" t="n">
        <v>159438</v>
      </c>
      <c r="D9" s="5" t="n">
        <v>154230</v>
      </c>
    </row>
    <row r="10">
      <c r="A10" s="4" t="inlineStr">
        <is>
          <t>Term Loan</t>
        </is>
      </c>
    </row>
    <row r="11">
      <c r="A11" s="3" t="inlineStr">
        <is>
          <t>Debt Instrument [Line Items]</t>
        </is>
      </c>
    </row>
    <row r="12">
      <c r="A12" s="4" t="inlineStr">
        <is>
          <t>Long-term debt, gross</t>
        </is>
      </c>
      <c r="B12" s="5" t="n">
        <v>169000</v>
      </c>
    </row>
    <row r="13">
      <c r="A13" s="4" t="inlineStr">
        <is>
          <t>Term Loan | Term loan, due 2023</t>
        </is>
      </c>
    </row>
    <row r="14">
      <c r="A14" s="3" t="inlineStr">
        <is>
          <t>Debt Instrument [Line Items]</t>
        </is>
      </c>
    </row>
    <row r="15">
      <c r="A15" s="4" t="inlineStr">
        <is>
          <t>Long-term debt, gross</t>
        </is>
      </c>
      <c r="B15" s="5" t="n">
        <v>0</v>
      </c>
      <c r="D15" s="5" t="n">
        <v>159058</v>
      </c>
    </row>
    <row r="16">
      <c r="A16" s="4" t="inlineStr">
        <is>
          <t>Less: unamortized debt issuance costs</t>
        </is>
      </c>
      <c r="E16" s="6" t="n">
        <v>-100</v>
      </c>
    </row>
    <row r="17">
      <c r="A17" s="4" t="inlineStr">
        <is>
          <t>Term Loan | Term Loan Due 2027</t>
        </is>
      </c>
    </row>
    <row r="18">
      <c r="A18" s="3" t="inlineStr">
        <is>
          <t>Debt Instrument [Line Items]</t>
        </is>
      </c>
    </row>
    <row r="19">
      <c r="A19" s="4" t="inlineStr">
        <is>
          <t>Long-term debt, gross</t>
        </is>
      </c>
      <c r="B19" s="5" t="n">
        <v>160000</v>
      </c>
      <c r="D19" s="5" t="n">
        <v>0</v>
      </c>
    </row>
    <row r="20">
      <c r="A20" s="4" t="inlineStr">
        <is>
          <t>Term Loan | Aircraft term loan, due 2026</t>
        </is>
      </c>
    </row>
    <row r="21">
      <c r="A21" s="3" t="inlineStr">
        <is>
          <t>Debt Instrument [Line Items]</t>
        </is>
      </c>
    </row>
    <row r="22">
      <c r="A22" s="4" t="inlineStr">
        <is>
          <t>Long-term debt, gross</t>
        </is>
      </c>
      <c r="B22" s="5" t="n">
        <v>9000</v>
      </c>
      <c r="D22" s="5" t="n">
        <v>0</v>
      </c>
    </row>
    <row r="23">
      <c r="A23" s="4" t="inlineStr">
        <is>
          <t>Less: unamortized debt issuance costs</t>
        </is>
      </c>
      <c r="C23" s="6" t="n">
        <v>-100</v>
      </c>
    </row>
    <row r="24">
      <c r="A24" s="4" t="inlineStr">
        <is>
          <t>Convertible promissory notes</t>
        </is>
      </c>
    </row>
    <row r="25">
      <c r="A25" s="3" t="inlineStr">
        <is>
          <t>Debt Instrument [Line Items]</t>
        </is>
      </c>
    </row>
    <row r="26">
      <c r="A26" s="4" t="inlineStr">
        <is>
          <t>Long-term debt, gross</t>
        </is>
      </c>
      <c r="B26" s="6" t="n">
        <v>0</v>
      </c>
      <c r="D26" s="6" t="n">
        <v>62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1" customWidth="1" min="1" max="1"/>
    <col width="15" customWidth="1" min="2" max="2"/>
    <col width="17" customWidth="1" min="3" max="3"/>
    <col width="15"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Debt - Term Loans (Details) - USD ($)</t>
        </is>
      </c>
      <c r="B1" s="2" t="inlineStr">
        <is>
          <t>1 Months Ended</t>
        </is>
      </c>
      <c r="D1" s="2" t="inlineStr">
        <is>
          <t>3 Months Ended</t>
        </is>
      </c>
      <c r="F1" s="2" t="inlineStr">
        <is>
          <t>6 Months Ended</t>
        </is>
      </c>
    </row>
    <row r="2">
      <c r="B2" s="2" t="inlineStr">
        <is>
          <t>May 31, 2021</t>
        </is>
      </c>
      <c r="C2" s="2" t="inlineStr">
        <is>
          <t>Jun. 30, 2014</t>
        </is>
      </c>
      <c r="D2" s="2" t="inlineStr">
        <is>
          <t>Jun. 30, 2021</t>
        </is>
      </c>
      <c r="E2" s="2" t="inlineStr">
        <is>
          <t>Jun. 30, 2020</t>
        </is>
      </c>
      <c r="F2" s="2" t="inlineStr">
        <is>
          <t>Jun. 30, 2021</t>
        </is>
      </c>
      <c r="G2" s="2" t="inlineStr">
        <is>
          <t>Jun. 30, 2020</t>
        </is>
      </c>
      <c r="H2" s="2" t="inlineStr">
        <is>
          <t>Dec. 31, 2020</t>
        </is>
      </c>
      <c r="I2" s="2" t="inlineStr">
        <is>
          <t>Mar. 31, 2020</t>
        </is>
      </c>
      <c r="J2" s="2" t="inlineStr">
        <is>
          <t>Dec. 31, 2019</t>
        </is>
      </c>
    </row>
    <row r="3">
      <c r="A3" s="3" t="inlineStr">
        <is>
          <t>Debt Instrument [Line Items]</t>
        </is>
      </c>
    </row>
    <row r="4">
      <c r="A4" s="4" t="inlineStr">
        <is>
          <t>Financing costs incurred</t>
        </is>
      </c>
      <c r="D4" s="6" t="n">
        <v>2578000</v>
      </c>
      <c r="F4" s="6" t="n">
        <v>2578000</v>
      </c>
      <c r="H4" s="6" t="n">
        <v>358000</v>
      </c>
    </row>
    <row r="5">
      <c r="A5" s="4" t="inlineStr">
        <is>
          <t>Loss on extinguishment of debt</t>
        </is>
      </c>
      <c r="D5" s="5" t="n">
        <v>1217000</v>
      </c>
      <c r="E5" s="6" t="n">
        <v>0</v>
      </c>
      <c r="F5" s="5" t="n">
        <v>1217000</v>
      </c>
      <c r="G5" s="6" t="n">
        <v>0</v>
      </c>
    </row>
    <row r="6">
      <c r="A6" s="4" t="inlineStr">
        <is>
          <t>Interest expense</t>
        </is>
      </c>
      <c r="D6" s="6" t="n">
        <v>2253000</v>
      </c>
      <c r="E6" s="5" t="n">
        <v>3314000</v>
      </c>
      <c r="F6" s="6" t="n">
        <v>5550000</v>
      </c>
      <c r="G6" s="5" t="n">
        <v>6656000</v>
      </c>
    </row>
    <row r="7">
      <c r="A7" s="4" t="inlineStr">
        <is>
          <t>Term Loan</t>
        </is>
      </c>
    </row>
    <row r="8">
      <c r="A8" s="3" t="inlineStr">
        <is>
          <t>Debt Instrument [Line Items]</t>
        </is>
      </c>
    </row>
    <row r="9">
      <c r="A9" s="4" t="inlineStr">
        <is>
          <t>Debt instrument, term</t>
        </is>
      </c>
      <c r="C9" s="4" t="inlineStr">
        <is>
          <t>4 years 6 months</t>
        </is>
      </c>
    </row>
    <row r="10">
      <c r="A10" s="4" t="inlineStr">
        <is>
          <t>Stated interest rate</t>
        </is>
      </c>
      <c r="D10" s="4" t="inlineStr">
        <is>
          <t>6.25%</t>
        </is>
      </c>
      <c r="F10" s="4" t="inlineStr">
        <is>
          <t>6.25%</t>
        </is>
      </c>
      <c r="H10" s="4" t="inlineStr">
        <is>
          <t>8.25%</t>
        </is>
      </c>
    </row>
    <row r="11">
      <c r="A11" s="4" t="inlineStr">
        <is>
          <t>Interest expense</t>
        </is>
      </c>
      <c r="D11" s="6" t="n">
        <v>2300000</v>
      </c>
      <c r="E11" s="6" t="n">
        <v>3300000</v>
      </c>
      <c r="F11" s="6" t="n">
        <v>5600000</v>
      </c>
      <c r="G11" s="6" t="n">
        <v>6600000</v>
      </c>
    </row>
    <row r="12">
      <c r="A12" s="4" t="inlineStr">
        <is>
          <t>Term Loan | Term loan, due 2023</t>
        </is>
      </c>
    </row>
    <row r="13">
      <c r="A13" s="3" t="inlineStr">
        <is>
          <t>Debt Instrument [Line Items]</t>
        </is>
      </c>
    </row>
    <row r="14">
      <c r="A14" s="4" t="inlineStr">
        <is>
          <t>Term loan, amount borrowed</t>
        </is>
      </c>
      <c r="C14" s="6" t="n">
        <v>150000000</v>
      </c>
      <c r="J14" s="6" t="n">
        <v>12000000</v>
      </c>
    </row>
    <row r="15">
      <c r="A15" s="4" t="inlineStr">
        <is>
          <t>Effective interest rate</t>
        </is>
      </c>
      <c r="C15" s="4" t="inlineStr">
        <is>
          <t>7.00%</t>
        </is>
      </c>
    </row>
    <row r="16">
      <c r="A16" s="4" t="inlineStr">
        <is>
          <t>Financing costs incurred</t>
        </is>
      </c>
      <c r="I16" s="6" t="n">
        <v>100000</v>
      </c>
    </row>
    <row r="17">
      <c r="A17" s="4" t="inlineStr">
        <is>
          <t>Repayment of long-term debt</t>
        </is>
      </c>
      <c r="B17" s="6" t="n">
        <v>154700000</v>
      </c>
    </row>
    <row r="18">
      <c r="A18" s="4" t="inlineStr">
        <is>
          <t>Loss on extinguishment of debt</t>
        </is>
      </c>
      <c r="D18" s="5" t="n">
        <v>1200000</v>
      </c>
      <c r="F18" s="5" t="n">
        <v>1200000</v>
      </c>
    </row>
    <row r="19">
      <c r="A19" s="4" t="inlineStr">
        <is>
          <t>Refinancing fees expensed</t>
        </is>
      </c>
      <c r="D19" s="5" t="n">
        <v>1000000</v>
      </c>
      <c r="F19" s="5" t="n">
        <v>1000000</v>
      </c>
    </row>
    <row r="20">
      <c r="A20" s="4" t="inlineStr">
        <is>
          <t>Write-off of unamortized debt discount and deferred financing fees</t>
        </is>
      </c>
      <c r="D20" s="6" t="n">
        <v>200000</v>
      </c>
      <c r="F20" s="6" t="n">
        <v>200000</v>
      </c>
    </row>
    <row r="21">
      <c r="A21" s="4" t="inlineStr">
        <is>
          <t>Term Loan | Term Loan Due 2027</t>
        </is>
      </c>
    </row>
    <row r="22">
      <c r="A22" s="3" t="inlineStr">
        <is>
          <t>Debt Instrument [Line Items]</t>
        </is>
      </c>
    </row>
    <row r="23">
      <c r="A23" s="4" t="inlineStr">
        <is>
          <t>Term loan, amount borrowed</t>
        </is>
      </c>
      <c r="B23" s="6" t="n">
        <v>160000000</v>
      </c>
    </row>
    <row r="24">
      <c r="A24" s="4" t="inlineStr">
        <is>
          <t>Debt instrument, term</t>
        </is>
      </c>
      <c r="B24" s="4" t="inlineStr">
        <is>
          <t>6 years</t>
        </is>
      </c>
    </row>
    <row r="25">
      <c r="A25" s="4" t="inlineStr">
        <is>
          <t>Required quarterly amortization payments</t>
        </is>
      </c>
      <c r="B25" s="6" t="n">
        <v>400000</v>
      </c>
    </row>
    <row r="26">
      <c r="A26" s="4" t="inlineStr">
        <is>
          <t>Term Loan | Aircraft term loan, due 2026</t>
        </is>
      </c>
    </row>
    <row r="27">
      <c r="A27" s="3" t="inlineStr">
        <is>
          <t>Debt Instrument [Line Items]</t>
        </is>
      </c>
    </row>
    <row r="28">
      <c r="A28" s="4" t="inlineStr">
        <is>
          <t>Term loan, amount borrowed</t>
        </is>
      </c>
      <c r="B28" s="6" t="n">
        <v>9000000</v>
      </c>
    </row>
    <row r="29">
      <c r="A29" s="4" t="inlineStr">
        <is>
          <t>Debt instrument, term</t>
        </is>
      </c>
      <c r="B29" s="4" t="inlineStr">
        <is>
          <t>5 years</t>
        </is>
      </c>
    </row>
    <row r="30">
      <c r="A30" s="4" t="inlineStr">
        <is>
          <t>Financing costs incurred</t>
        </is>
      </c>
      <c r="B30" s="6" t="n">
        <v>100000</v>
      </c>
    </row>
    <row r="31">
      <c r="A31" s="4" t="inlineStr">
        <is>
          <t>Required quarterly amortization payments</t>
        </is>
      </c>
      <c r="B31" s="6" t="n">
        <v>100000</v>
      </c>
    </row>
    <row r="32">
      <c r="A32" s="4" t="inlineStr">
        <is>
          <t>Stated interest rate</t>
        </is>
      </c>
      <c r="D32" s="4" t="inlineStr">
        <is>
          <t>6.25%</t>
        </is>
      </c>
      <c r="F32" s="4" t="inlineStr">
        <is>
          <t>6.25%</t>
        </is>
      </c>
    </row>
    <row r="33">
      <c r="A33" s="4" t="inlineStr">
        <is>
          <t>Term Loan | London Interbank Offered Rate (LIBOR) | Term Loan Due 2027</t>
        </is>
      </c>
    </row>
    <row r="34">
      <c r="A34" s="3" t="inlineStr">
        <is>
          <t>Debt Instrument [Line Items]</t>
        </is>
      </c>
    </row>
    <row r="35">
      <c r="A35" s="4" t="inlineStr">
        <is>
          <t>Basis spread on variable rate</t>
        </is>
      </c>
      <c r="B35" s="4" t="inlineStr">
        <is>
          <t>5.75%</t>
        </is>
      </c>
    </row>
    <row r="36">
      <c r="A36" s="4" t="inlineStr">
        <is>
          <t>Interest rate floor</t>
        </is>
      </c>
      <c r="B36" s="4" t="inlineStr">
        <is>
          <t>0.50%</t>
        </is>
      </c>
    </row>
    <row r="37">
      <c r="A37" s="4" t="inlineStr">
        <is>
          <t>Term Loan | Eurodollar</t>
        </is>
      </c>
    </row>
    <row r="38">
      <c r="A38" s="3" t="inlineStr">
        <is>
          <t>Debt Instrument [Line Items]</t>
        </is>
      </c>
    </row>
    <row r="39">
      <c r="A39" s="4" t="inlineStr">
        <is>
          <t>Upward rounding on interest rate</t>
        </is>
      </c>
      <c r="C39" s="4" t="inlineStr">
        <is>
          <t>0.01%</t>
        </is>
      </c>
    </row>
    <row r="40">
      <c r="A40" s="4" t="inlineStr">
        <is>
          <t>Term Loan | Eurodollar | Term loan, due 2023</t>
        </is>
      </c>
    </row>
    <row r="41">
      <c r="A41" s="3" t="inlineStr">
        <is>
          <t>Debt Instrument [Line Items]</t>
        </is>
      </c>
    </row>
    <row r="42">
      <c r="A42" s="4" t="inlineStr">
        <is>
          <t>Minimum annual rate</t>
        </is>
      </c>
      <c r="C42" s="4" t="inlineStr">
        <is>
          <t>1.25%</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PLBY Group, Inc. (the “Company”, “we”, “our” or “us”), known as Mountain Crest Acquisition Corp (“MCAC”) prior to the completion of the Business Combination (defined below), together with its subsidiaries, including Playboy Enterprises, Inc. (“Legacy Playboy”), through which it conducts business, is a global consumer and lifestyle company marketing the Playboy brand through a wide range of direct-to-consumer products, licensing initiatives, digital subscriptions and content, and location-based entertainment. We have three reportable segments: Licensing, Direct-to-Consumer, and Digital Subscriptions and Content. Refer to Note 19 , Segments. Business Combination On September 30, 2020, Legacy Playboy entered into an agreement and plan of merger (“Merger Agreement”), with MCAC, MCAC Merger Sub Inc., a Delaware corporation and wholly-owned subsidiary of MCAC (“Merger Sub”), and Dr. Suying Liu, the Chief Executive Officer of MCAC. Pursuant to the Merger Agreement, at the closing of the transactions contemplated thereby, Merger Sub would merge with and into Legacy Playboy (the “Merger”) with Legacy Playboy surviving the Merger as a wholly-owned subsidiary of MCAC (the “Business Combination”). Under the Merger Agreement, MCAC agreed to acquire all of the outstanding shares of Legacy Playboy common stock for approximately $381.3 million in aggregate consideration, comprised of (i) 23,920,000 shares of MCAC common stock, based on a price of $10.00 per share, subject to adjustment, and (ii) the assumption of no more than $142.1 million of Legacy Playboy net debt. The Merger was subject to certain closing conditions, including stockholder approval, no material adverse effects with respect to Legacy Playboy, and MCAC capital requirements. In connection with the execution of the Merger Agreement, Legacy Playboy, Sunlight Global Investment LLC (“Sponsor”), and Dr. Suying Liu entered into a stock purchase agreement (the “Insider Stock Purchase Agreement”). Refer to Note 11, Stockholders’ Equity. On September 30, 2020, concurrently with the execution of the Merger Agreement, MCAC entered into subscription agreements (the “Subscription Agreements”) and registration rights agreements (the “PIPE Registration Rights Agreements”), with certain institutional and accredited investors (collectively, the “PIPE Investors”), pursuant to, and on the terms and subject to the conditions of which, the PIPE Investors collectively subscribed for an aggregate 5,000,000 shares of MCAC common stock at $10.00 per share for aggregate gross proceeds of $50.0 million (the “PIPE Investment”). The PIPE Investment was consummated substantially concurrently with the closing of the Business Combination for net proceeds of $46.8 million. On February 10, 2021, the Business Combination was consummated, and MCAC (i) issued an aggregate of 20,916,812 shares of its common stock to existing stockholders of Legacy Playboy, (ii) assumed Legacy Playboy options exercisable for an aggregate of 3,560,541 shares of MCAC common stock at a weighted-average exercise price of $5.61 and (iii) assumed the obligation to issue shares in respect of terminated Legacy Playboy restricted stock units (“RSUs”) for an aggregate of 2,045,634 shares of MCAC common stock to be settled one year following the closing date. In addition, in connection with the consummation of the Business Combination, MCAC was renamed “PLBY Group, Inc.” We incurred $1.2 million in transaction costs that were recorded in “additional paid-in capital” upon consummation of the Business Combination. Legacy Playboy’s options and RSUs that were outstanding as of immediately prior to the closing of the Business Combination (but not an option granted to Ben Kohn on January 31, 2021 to purchase 965,944 shares of our common stock at an exercise price of $10.52 per share (the “Pre-Closing Option”)) were accelerated and fully vested. Each outstanding option was assumed by MCAC and automatically converted into an option to purchase such number of shares of MCAC’s common stock equal to the product of (x) the merger consideration and (y) the option holder’s respective percentage of the merger consideration. All RSUs that were then outstanding were terminated and will be settled in shares of common stock equal to the product of (x) the merger consideration, and (y) the terminated RSU holder’s respective percentage of the merger consideration. The Business Combination was accounted for as a reverse recapitalization whereby MCAC, who is the legal acquirer, was treated as the “acquired” company for financial reporting purposes and Legacy Playboy was treated as the accounting acquirer. This determination was primarily based on Legacy Playboy having a majority of the voting power of the post-combination company, Legacy Playboy’s senior management comprising substantially all of the senior management of the post-combination company, the relative size of Legacy Playboy compared to MCAC, and Legacy Playboy’s operations comprising the ongoing operations of the post-combination company. Accordingly, for accounting purposes, the Business Combination is treated as the equivalent of a capital transaction in which Legacy Playboy is issuing stock for the net assets of MCAC. The net assets of MCAC are stated at historical cost, with no goodwill or other intangible assets recorded. Operations prior to the Business Combination are those of Legacy Playboy. All share, per share and net loss per share amounts prior to the Business Combination have been retroactively restated to reflect the recapitalization. The following table reconciles the elements of the Merger to the condensed consolidated statement of cash flows and the condensed consolidated statement of stockholders’ equity for the six months ended June 30, 2021 (in thousands): Cash - trust account and cash $ 54,044 Cash - PIPE Investment 46,844 Less: transaction costs paid in 2021 (977) Net contributions from Merger and PIPE Investment 99,911 Less: transaction costs paid in 2020 (292) Merger and PIPE Investment $ 99,619 Acquisition of TLA On March 1, 2021, we completed the acquisition of 100% of the equity of TLA Acquisition Corp. (“TLA”) for $24.9 million in cash consideration. TLA is the parent company of the Lovers family of stores, a leading omni-channel online and brick-and-mortar sexual wellness chain, with 41 stores in five states. Refer to Note 17, Acquisition, for additional information. Basis of Presentation The interim condensed consolidated financial statements and accompanying notes were prepared in accordance with accounting principles generally accepted in the United States (“GAAP”). Principles of Consolidation The interim condensed consolidated financial statements include our accounts and all majority-owned subsidiaries. Intercompany accounts and transactions have been eliminated in consolidation. Unaudited Interim Condensed Consolidated Financial Statements The interim condensed consolidated balance sheet as of June 30, 2021, and the interim condensed consolidated statements of operations, cash flows, and stockholders’ equity for the three and six months ended June 30,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statement of our financial position as of June 30, 2021 and our results of operations and cash flows for the three and six months ended June 30, 2021 and 2020. The financial data and other financial information disclosed in these notes to the interim condensed consolidated financial statements related to the three- and six-month periods are also unaudited. The interim condensed consolidated results of operations for the six months ended June 30, 2021 are not necessarily indicative of the results to be expected for the year ended December 31, 2021 or for any future annual or interim period. The condensed consolidated balance sheet as of December 31, 2020 included herein was derived from the audited financial statements as of that date. These interim condensed consolidated financial statements should be read in conjunction with Legacy Playboy’s audited financial statements included in the Current Report on Form 8-K/A as filed by us with the Securities and Exchange Commission (“SEC”) on March 31, 2021. Reclassifications Certain prior period amounts on the condensed consolidated statement of operations have been reclassified for consistency with the current period presentation. Such reclassifications were immaterial.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the recoverability of editorial inventory; newsstand sales of our publications, pay-per-view and video-on-demand buys, and monthly subscriptions to our television and digital content; the adequacy of reserves associated with accounts receivable and inventory; unredeemed gift cards and store credits; and stock-based compensation expense including the determination of the fair value of our stock.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The excess of fair value of the identifiable assets and liabilities over the consideration transferred is recorded as a gain in the consolidated statement of operations. Such valuations require management to make significant estimates and assumption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Concentrations of Business and Credit Risk At various times throughout the period, we maintained cash balances in excess of Federal Deposit Insurance Corporation insured limits. We have not experienced any losses in such accounts and do not believe that there is any credit risk to our cash. Concentration of credit risk with respect to accounts receiva ble is limited due to the wide variety of customers to whom our products are sold and/or licensed. We have a licensee that accounted for approximately 11% and 16% of our total net revenues for the three months ended June 30, 2021 and 2020, respectively, and 12% and 16% of our total net revenues for the six months ended June 30, 2021 and 2020, respectively. Cash Equivalents Cash equivalents are temporary cash investments with an original maturity of three months or less at the date of purchase and are stated at cost, which approximates fair value. Restricted Cash At June 30, 2021 and December 31, 2020, restricted cash was primarily related to a cash collateralized letter of credit we maintained in connection with the lease of our Los Angeles headquarters. Accounts Receivable, Net Trade receivables are reported at their outstanding unpaid balances, less allowances for doubtful accounts. The allowances for doubtful accounts are increased by the recognition of bad debt expense and decreased by charge-offs (net of recoveries) or by reversals to income. We perform periodic evaluations of the adequacy of the allowances based on our past loss experiences and adverse situations that may affect a customer’s ability to pay. A receivable balance is written off when we deem the balance to be uncollectible. The allowance for doubtful accounts was $0.2 million at June 30, 2021 and December 31, 2020. Inventories Inventories consist primarily of finished goods and are stated at the lower of cost and net realizable value, using the first-in, first-out (“FIFO”) method. Licensed Programming and Digital Content Costs We license content for programming on Playboy Television. The license costs are capitalized and reflected in prepaid expenses and other current assets on our consolidated balance sheets. Licensed programming costs are amortized over a two-year period, representing the estimated period of use, with 50% of the cost amortized when the program is initially aired as we typically expect more upfront viewing, and the remaining balance over two years. Amortization of licensed programming costs is recorded in cost of sales on our consolidated statements of operations. We review factors impacting the amortization of the licensed programming costs on an ongoing basis. We conduct impairment testing on programming costs whenever events or changes in circumstances indicate that their carrying amounts may not be recoverable. If the carrying amount of the asset is not recoverable based on a forecasted-undiscounted cash flow analysis, such asset would be reduced by the estimated shortfall of fair value to recorded value. We estimate fair value using a forecasted-discounted cash flow method based in part on our financial results and our expectation of future performance. Digital content expenditures related to our online content platforms are expensed when the content is published. Deferred Offering Costs Legal, accounting and other costs incurred in connection with the Business Combination are capitalized as deferred offering costs in other noncurrent assets on the consolidated balance sheet as of December 31, 2020. Capitalized deferred offering costs were $0.7 million at December 31, 2020. On February 10, 2021, upon consummation of the Business Combination, all deferred offering costs incurred through that date were reclassified to additional paid-in capital. 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Trademark Licensing We license trademarks under multi-year arrangements with consumer products, online gaming and location-based entertainment businesses. Typically, the initial contract term ranges between one Consumer Products We generate revenue from the sale of intimate and other apparel, Halloween costumes and accessories, primarily through our direct-to-consumer channels (e-commerce sites and brick-and-mortar retail stores). We recognize e-commerce revenue upon delivery of the purchased goods to the buyers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s are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Magazine and Digital Subscriptions Digital subscription revenue is derived from subscription sales of PlayboyPlus.com and Playboy.tv ,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Playboy magazine and digital subscriptions are recognized ratably over the subscription period. We discontinued publishing Playboy magazine in the first quarter of 2020. TV and Cable Programming We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Unredeemed Site Credits Site credits consist of gift cards issued and credits for returned merchandise. Revenue from the issuance of site credits is recognized when the site credit is redeemed by the customer. We also recognize revenue for the breakage related to unredeemed site credits. Practical Expedients Payment terms and conditions vary by contract type; however, our terms generally include a requirement of payment within 30 days if not paid in advance. We elected the practical expedient to not assess whether a significant financing component exists if the period between when we transfer a promised good or service to a customer and when the customer pays for that good or service is one year or less. Additionally, we have applied the practical expedient to not capitalize incremental costs of obtaining a contract if the amortization would be less than 12 months. Sales Taxes Sales taxes collected from customers and remitted to various governmental authorities are excluded from the measurement of the transaction price and presented on a net basis in our consolidated statements of operations. Cost of Sales Cost of sales primarily consist of merchandise costs, warehousing, personnel and editorial content costs for Playboy magazine (through March 31, 2020), websites, and Playboy Television, agency fees, branding events and paper, printing, customer shipping and handling expenses, fulfillment activities, and freight-in. Selling and Administrative Selling and administrative expenses primarily consist of corporate office and retail store occupancy costs, personnel-related costs including stock-based compensation, and contractor fees for accounting/finance, legal, human resources, information technology and other administrative functions, general marketing and promotional activities, insurance and management fees. Selling and administrative costs are expensed as incurred. Income Taxes For interim reporting periods, our provision for income taxes is calculated using our annualized estimated effective tax rate for the year. This rate is based on our estimated full-year income and the related income tax expense for each jurisdiction in which we operate. Changes in the geographical mix, permanent differences or the estimated level of annual pre-tax income, can affect the effective tax rate. This rate is adjusted for the effects of discrete items occurring in the period. We are subject to federal and state income taxes in the United States and foreign withholding taxes. We record deferred tax assets related to net operating loss carryforwards and certain temporary differences, net of applicable reserves in these jurisdictions.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tax planning alternatives. The ultimate realization of our deferred tax assets depends primarily on our ability to generate future taxable income during the periods in which the related deferred tax assets become deductible. The value of our deferred tax assets depends on applicable income tax rate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Comprehensive Loss Comprehensive loss consists of net loss and other gains and losses affecting stockholders’ equity that, under GAAP, are excluded from net loss. We have no items of other comprehensive loss. As such, net loss equals comprehensive loss, and a condensed consolidated statement of comprehensive loss is not required. 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Recently Adopted Accounting Pronouncements In December 2019, the Financial Accounting Standards Board (the “FASB”) issued ASU 2019-12 , Income Taxes — Simplifying the Accounting for Income Taxes (Topic 740)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ASU 2019-12 is effective for interim and annual periods beginning after December 15, 2020. Early adoption is permitted. We adopted this standard on January 1, 2021 with no material impact on our condensed consolidated financial statements. Accounting Pronouncements Issued but Not Yet Adopted In February 2016, the FASB issued ASU No. 2016-02, Leases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 effect adjustment to the opening balance of retained earnings in the period of adoption. Entities may elect to apply either approach. There are also a number of optional practical expedients that entities may elect to apply. We are currently assessing the impact of this standard on our consolidated financial statements. We will adopt this standard and record a material right-of-use asset and related lease liability in connection with its implementation no later than its effective date of January 1, 2022. In June 2016, the FASB issued ASU No. 2016-13, Financial Instruments - Credit Losses (Topic 326): Measurement of Credit Losses on Financial Instrument s (“ASU 2016-13”), which amends the impairment model by requiring entities to use a forward-looking approach based on expected losses to estimate credit losses on certain types of financial instruments, including trade receivables. ASU 2016-13 and subsequent ASUs issued to update Topic 326 (collectively, “ASC 326”) will be effective for interim and annual periods beginning after December 15, 2022 (January 1, 2023 for us). Early adoption is permitted. We are currently assessing the impact of this standard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Jun. 30, 2021</t>
        </is>
      </c>
      <c r="C1" s="2" t="inlineStr">
        <is>
          <t>Dec. 31, 2020</t>
        </is>
      </c>
    </row>
    <row r="2">
      <c r="A2" s="3" t="inlineStr">
        <is>
          <t>Debt Instrument [Line Items]</t>
        </is>
      </c>
    </row>
    <row r="3">
      <c r="A3" s="4" t="inlineStr">
        <is>
          <t>Total</t>
        </is>
      </c>
      <c r="B3" s="6" t="n">
        <v>169000</v>
      </c>
      <c r="C3" s="6" t="n">
        <v>165288</v>
      </c>
    </row>
    <row r="4">
      <c r="A4" s="4" t="inlineStr">
        <is>
          <t>Term Loan</t>
        </is>
      </c>
    </row>
    <row r="5">
      <c r="A5" s="3" t="inlineStr">
        <is>
          <t>Debt Instrument [Line Items]</t>
        </is>
      </c>
    </row>
    <row r="6">
      <c r="A6" s="4" t="inlineStr">
        <is>
          <t>Remainder of 2021</t>
        </is>
      </c>
      <c r="B6" s="5" t="n">
        <v>1231</v>
      </c>
    </row>
    <row r="7">
      <c r="A7" s="4" t="inlineStr">
        <is>
          <t>2022</t>
        </is>
      </c>
      <c r="B7" s="5" t="n">
        <v>2506</v>
      </c>
    </row>
    <row r="8">
      <c r="A8" s="4" t="inlineStr">
        <is>
          <t>2023</t>
        </is>
      </c>
      <c r="B8" s="5" t="n">
        <v>2565</v>
      </c>
    </row>
    <row r="9">
      <c r="A9" s="4" t="inlineStr">
        <is>
          <t>2024</t>
        </is>
      </c>
      <c r="B9" s="5" t="n">
        <v>2627</v>
      </c>
    </row>
    <row r="10">
      <c r="A10" s="4" t="inlineStr">
        <is>
          <t>2025</t>
        </is>
      </c>
      <c r="B10" s="5" t="n">
        <v>2695</v>
      </c>
    </row>
    <row r="11">
      <c r="A11" s="4" t="inlineStr">
        <is>
          <t>Thereafter</t>
        </is>
      </c>
      <c r="B11" s="5" t="n">
        <v>157376</v>
      </c>
    </row>
    <row r="12">
      <c r="A12" s="4" t="inlineStr">
        <is>
          <t>Total</t>
        </is>
      </c>
      <c r="B12" s="6" t="n">
        <v>16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Convertible Promissory Notes (Details) - USD ($)</t>
        </is>
      </c>
      <c r="B1" s="2" t="inlineStr">
        <is>
          <t>1 Months Ended</t>
        </is>
      </c>
      <c r="E1" s="2" t="inlineStr">
        <is>
          <t>3 Months Ended</t>
        </is>
      </c>
      <c r="G1" s="2" t="inlineStr">
        <is>
          <t>6 Months Ended</t>
        </is>
      </c>
    </row>
    <row r="2">
      <c r="B2" s="2" t="inlineStr">
        <is>
          <t>Feb. 28, 2021</t>
        </is>
      </c>
      <c r="C2" s="2" t="inlineStr">
        <is>
          <t>Jan. 31, 2021</t>
        </is>
      </c>
      <c r="D2" s="2" t="inlineStr">
        <is>
          <t>Dec. 31, 2020</t>
        </is>
      </c>
      <c r="E2" s="2" t="inlineStr">
        <is>
          <t>Jun. 30, 2021</t>
        </is>
      </c>
      <c r="F2" s="2" t="inlineStr">
        <is>
          <t>Jun. 30, 2020</t>
        </is>
      </c>
      <c r="G2" s="2" t="inlineStr">
        <is>
          <t>Jun. 30, 2021</t>
        </is>
      </c>
      <c r="H2" s="2" t="inlineStr">
        <is>
          <t>Jun. 30, 2020</t>
        </is>
      </c>
      <c r="I2" s="2" t="inlineStr">
        <is>
          <t>Aug. 31, 2018</t>
        </is>
      </c>
      <c r="J2" s="2" t="inlineStr">
        <is>
          <t>Jun. 30, 2018</t>
        </is>
      </c>
      <c r="K2" s="2" t="inlineStr">
        <is>
          <t>Mar. 31, 2018</t>
        </is>
      </c>
    </row>
    <row r="3">
      <c r="A3" s="3" t="inlineStr">
        <is>
          <t>Debt Instrument [Line Items]</t>
        </is>
      </c>
    </row>
    <row r="4">
      <c r="A4" s="4" t="inlineStr">
        <is>
          <t>Loss on extinguishment of debt</t>
        </is>
      </c>
      <c r="E4" s="6" t="n">
        <v>-1217000</v>
      </c>
      <c r="F4" s="6" t="n">
        <v>0</v>
      </c>
      <c r="G4" s="6" t="n">
        <v>-1217000</v>
      </c>
      <c r="H4" s="6" t="n">
        <v>0</v>
      </c>
    </row>
    <row r="5">
      <c r="A5" s="4" t="inlineStr">
        <is>
          <t>Convertible promissory notes | CAA Brand Management, LLC.</t>
        </is>
      </c>
    </row>
    <row r="6">
      <c r="A6" s="3" t="inlineStr">
        <is>
          <t>Debt Instrument [Line Items]</t>
        </is>
      </c>
    </row>
    <row r="7">
      <c r="A7" s="4" t="inlineStr">
        <is>
          <t>Term loan, amount borrowed</t>
        </is>
      </c>
      <c r="I7" s="6" t="n">
        <v>2700000</v>
      </c>
    </row>
    <row r="8">
      <c r="A8" s="4" t="inlineStr">
        <is>
          <t>Convertible promissory notes | CAA Brand Management, LLC. | Common Stock | Legacy Playboy</t>
        </is>
      </c>
    </row>
    <row r="9">
      <c r="A9" s="3" t="inlineStr">
        <is>
          <t>Debt Instrument [Line Items]</t>
        </is>
      </c>
    </row>
    <row r="10">
      <c r="A10" s="4" t="inlineStr">
        <is>
          <t>Convertible debt, number of shares issued</t>
        </is>
      </c>
      <c r="C10" s="5" t="n">
        <v>51857</v>
      </c>
    </row>
    <row r="11">
      <c r="A11" s="4" t="inlineStr">
        <is>
          <t>Convertible promissory notes | CAA Brand Management, LLC. | Common Stock | Business Combination</t>
        </is>
      </c>
    </row>
    <row r="12">
      <c r="A12" s="3" t="inlineStr">
        <is>
          <t>Debt Instrument [Line Items]</t>
        </is>
      </c>
    </row>
    <row r="13">
      <c r="A13" s="4" t="inlineStr">
        <is>
          <t>Convertible debt, number of shares issued</t>
        </is>
      </c>
      <c r="B13" s="5" t="n">
        <v>290563</v>
      </c>
    </row>
    <row r="14">
      <c r="A14" s="4" t="inlineStr">
        <is>
          <t>Convertible promissory notes | GBG International Holding Company Limited</t>
        </is>
      </c>
    </row>
    <row r="15">
      <c r="A15" s="3" t="inlineStr">
        <is>
          <t>Debt Instrument [Line Items]</t>
        </is>
      </c>
    </row>
    <row r="16">
      <c r="A16" s="4" t="inlineStr">
        <is>
          <t>Term loan, amount borrowed</t>
        </is>
      </c>
      <c r="I16" s="6" t="n">
        <v>7300000</v>
      </c>
    </row>
    <row r="17">
      <c r="A17" s="4" t="inlineStr">
        <is>
          <t>Convertible promissory note settlement discount</t>
        </is>
      </c>
      <c r="D17" s="4" t="inlineStr">
        <is>
          <t>20.00%</t>
        </is>
      </c>
    </row>
    <row r="18">
      <c r="A18" s="4" t="inlineStr">
        <is>
          <t>Amount settled</t>
        </is>
      </c>
      <c r="D18" s="6" t="n">
        <v>5800000</v>
      </c>
    </row>
    <row r="19">
      <c r="A19" s="4" t="inlineStr">
        <is>
          <t>Loss on extinguishment of debt</t>
        </is>
      </c>
      <c r="D19" s="6" t="n">
        <v>1500000</v>
      </c>
    </row>
    <row r="20">
      <c r="A20" s="4" t="inlineStr">
        <is>
          <t>Convertible promissory notes | United Talent Agency, LLC</t>
        </is>
      </c>
    </row>
    <row r="21">
      <c r="A21" s="3" t="inlineStr">
        <is>
          <t>Debt Instrument [Line Items]</t>
        </is>
      </c>
    </row>
    <row r="22">
      <c r="A22" s="4" t="inlineStr">
        <is>
          <t>Term loan, amount borrowed</t>
        </is>
      </c>
      <c r="J22" s="6" t="n">
        <v>1500000</v>
      </c>
      <c r="K22" s="6" t="n">
        <v>2000000</v>
      </c>
    </row>
    <row r="23">
      <c r="A23" s="4" t="inlineStr">
        <is>
          <t>Amount settled</t>
        </is>
      </c>
      <c r="B23" s="6" t="n">
        <v>2800000</v>
      </c>
    </row>
    <row r="24">
      <c r="A24" s="4" t="inlineStr">
        <is>
          <t>Loss on extinguishment of debt</t>
        </is>
      </c>
      <c r="B24" s="6" t="n">
        <v>700000</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deemable Noncontrolling Interest (Details) $ in Millions</t>
        </is>
      </c>
      <c r="B1" s="2" t="inlineStr">
        <is>
          <t>Apr. 13, 2015USD ($)</t>
        </is>
      </c>
    </row>
    <row r="2">
      <c r="A2" s="3" t="inlineStr">
        <is>
          <t>Noncontrolling Interest [Line Items]</t>
        </is>
      </c>
    </row>
    <row r="3">
      <c r="A3" s="4" t="inlineStr">
        <is>
          <t>Proceeds from sale of interests in subsidiary</t>
        </is>
      </c>
      <c r="B3" s="6" t="n">
        <v>1</v>
      </c>
    </row>
    <row r="4">
      <c r="A4" s="4" t="inlineStr">
        <is>
          <t>After Dark LLC | After Dark LLC</t>
        </is>
      </c>
    </row>
    <row r="5">
      <c r="A5" s="3" t="inlineStr">
        <is>
          <t>Noncontrolling Interest [Line Items]</t>
        </is>
      </c>
    </row>
    <row r="6">
      <c r="A6" s="4" t="inlineStr">
        <is>
          <t>Percentage of noncontrolling interest</t>
        </is>
      </c>
      <c r="B6"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Jun. 30, 2021</t>
        </is>
      </c>
      <c r="C1" s="2" t="inlineStr">
        <is>
          <t>Dec. 31, 2020</t>
        </is>
      </c>
    </row>
    <row r="2">
      <c r="A2" s="3" t="inlineStr">
        <is>
          <t>Class of Stock [Line Items]</t>
        </is>
      </c>
    </row>
    <row r="3">
      <c r="A3" s="4" t="inlineStr">
        <is>
          <t>Common stock reserved for future issuance</t>
        </is>
      </c>
      <c r="B3" s="5" t="n">
        <v>9923185</v>
      </c>
      <c r="C3" s="5" t="n">
        <v>6577312</v>
      </c>
    </row>
    <row r="4">
      <c r="A4" s="4" t="inlineStr">
        <is>
          <t>Shares available for grant under stock option plans</t>
        </is>
      </c>
    </row>
    <row r="5">
      <c r="A5" s="3" t="inlineStr">
        <is>
          <t>Class of Stock [Line Items]</t>
        </is>
      </c>
    </row>
    <row r="6">
      <c r="A6" s="4" t="inlineStr">
        <is>
          <t>Common stock reserved for future issuance</t>
        </is>
      </c>
      <c r="B6" s="5" t="n">
        <v>4262364</v>
      </c>
      <c r="C6" s="5" t="n">
        <v>1646518</v>
      </c>
    </row>
    <row r="7">
      <c r="A7" s="4" t="inlineStr">
        <is>
          <t>Options issued and outstanding under stock option plans</t>
        </is>
      </c>
    </row>
    <row r="8">
      <c r="A8" s="3" t="inlineStr">
        <is>
          <t>Class of Stock [Line Items]</t>
        </is>
      </c>
    </row>
    <row r="9">
      <c r="A9" s="4" t="inlineStr">
        <is>
          <t>Common stock reserved for future issuance</t>
        </is>
      </c>
      <c r="B9" s="5" t="n">
        <v>3560541</v>
      </c>
      <c r="C9" s="5" t="n">
        <v>2594597</v>
      </c>
    </row>
    <row r="10">
      <c r="A10" s="4" t="inlineStr">
        <is>
          <t>Unvested restricted stock units</t>
        </is>
      </c>
    </row>
    <row r="11">
      <c r="A11" s="3" t="inlineStr">
        <is>
          <t>Class of Stock [Line Items]</t>
        </is>
      </c>
    </row>
    <row r="12">
      <c r="A12" s="4" t="inlineStr">
        <is>
          <t>Common stock reserved for future issuance</t>
        </is>
      </c>
      <c r="B12" s="5" t="n">
        <v>0</v>
      </c>
      <c r="C12" s="5" t="n">
        <v>313976</v>
      </c>
    </row>
    <row r="13">
      <c r="A13" s="4" t="inlineStr">
        <is>
          <t>Vested restricted stock units not yet settled</t>
        </is>
      </c>
    </row>
    <row r="14">
      <c r="A14" s="3" t="inlineStr">
        <is>
          <t>Class of Stock [Line Items]</t>
        </is>
      </c>
    </row>
    <row r="15">
      <c r="A15" s="4" t="inlineStr">
        <is>
          <t>Common stock reserved for future issuance</t>
        </is>
      </c>
      <c r="B15" s="5" t="n">
        <v>2045634</v>
      </c>
      <c r="C15" s="5" t="n">
        <v>1731658</v>
      </c>
    </row>
    <row r="16">
      <c r="A16" s="4" t="inlineStr">
        <is>
          <t>Convertible promissory note payable to CAA</t>
        </is>
      </c>
    </row>
    <row r="17">
      <c r="A17" s="3" t="inlineStr">
        <is>
          <t>Class of Stock [Line Items]</t>
        </is>
      </c>
    </row>
    <row r="18">
      <c r="A18" s="4" t="inlineStr">
        <is>
          <t>Common stock reserved for future issuance</t>
        </is>
      </c>
      <c r="B18" s="5" t="n">
        <v>0</v>
      </c>
      <c r="C18" s="5" t="n">
        <v>290563</v>
      </c>
    </row>
    <row r="19">
      <c r="A19" s="4" t="inlineStr">
        <is>
          <t>Shares issuable pursuant to trademark licensing agreement</t>
        </is>
      </c>
    </row>
    <row r="20">
      <c r="A20" s="3" t="inlineStr">
        <is>
          <t>Class of Stock [Line Items]</t>
        </is>
      </c>
    </row>
    <row r="21">
      <c r="A21" s="4" t="inlineStr">
        <is>
          <t>Common stock reserved for future issuance</t>
        </is>
      </c>
      <c r="B21" s="5" t="n">
        <v>54646</v>
      </c>
      <c r="C2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30" customWidth="1" min="2" max="2"/>
    <col width="34" customWidth="1" min="3" max="3"/>
    <col width="20" customWidth="1" min="4" max="4"/>
    <col width="27" customWidth="1" min="5" max="5"/>
  </cols>
  <sheetData>
    <row r="1">
      <c r="A1" s="1" t="inlineStr">
        <is>
          <t>Stockholders’ Equity - Narrative (Details) $ / shares in Units, $ in Millions</t>
        </is>
      </c>
      <c r="B1" s="2" t="inlineStr">
        <is>
          <t>Sep. 30, 2020$ / sharesshares</t>
        </is>
      </c>
      <c r="C1" s="2" t="inlineStr">
        <is>
          <t>Jun. 30, 2021vote$ / sharesshares</t>
        </is>
      </c>
      <c r="D1" s="2" t="inlineStr">
        <is>
          <t>Feb. 10, 2021shares</t>
        </is>
      </c>
      <c r="E1" s="2" t="inlineStr">
        <is>
          <t>Dec. 31, 2020USD ($)shares</t>
        </is>
      </c>
    </row>
    <row r="2">
      <c r="A2" s="3" t="inlineStr">
        <is>
          <t>Class of Stock [Line Items]</t>
        </is>
      </c>
    </row>
    <row r="3">
      <c r="A3" s="4" t="inlineStr">
        <is>
          <t>Treasury stock, eliminated (in shares)</t>
        </is>
      </c>
      <c r="D3" s="5" t="n">
        <v>1164847</v>
      </c>
    </row>
    <row r="4">
      <c r="A4" s="4" t="inlineStr">
        <is>
          <t>Treasury stock (in shares)</t>
        </is>
      </c>
      <c r="C4" s="5" t="n">
        <v>700000</v>
      </c>
      <c r="E4" s="5" t="n">
        <v>0</v>
      </c>
    </row>
    <row r="5">
      <c r="A5" s="4" t="inlineStr">
        <is>
          <t>Common Stock</t>
        </is>
      </c>
    </row>
    <row r="6">
      <c r="A6" s="3" t="inlineStr">
        <is>
          <t>Class of Stock [Line Items]</t>
        </is>
      </c>
    </row>
    <row r="7">
      <c r="A7" s="4" t="inlineStr">
        <is>
          <t>Number of votes for each share | vote</t>
        </is>
      </c>
      <c r="C7" s="5" t="n">
        <v>1</v>
      </c>
    </row>
    <row r="8">
      <c r="A8" s="4" t="inlineStr">
        <is>
          <t>Dividends declared (in dollars per share) | $ / shares</t>
        </is>
      </c>
      <c r="C8" s="6" t="n">
        <v>0</v>
      </c>
    </row>
    <row r="9">
      <c r="A9" s="4" t="inlineStr">
        <is>
          <t>Treasury stock, shares acquired (in shares)</t>
        </is>
      </c>
      <c r="B9" s="5" t="n">
        <v>700000</v>
      </c>
    </row>
    <row r="10">
      <c r="A10" s="4" t="inlineStr">
        <is>
          <t>Treasury stock acquired, nonrefundable prepayment | $</t>
        </is>
      </c>
      <c r="E10" s="9" t="n">
        <v>4.4</v>
      </c>
    </row>
    <row r="11">
      <c r="A11" s="4" t="inlineStr">
        <is>
          <t>Treasury stock acquired, price per share (in dollars per share) | $ / shares</t>
        </is>
      </c>
      <c r="B11" s="7" t="n">
        <v>6.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Public Offering (Details) $ / shares in Units, $ in Millions</t>
        </is>
      </c>
      <c r="B1" s="2" t="inlineStr">
        <is>
          <t>1 Months Ended</t>
        </is>
      </c>
    </row>
    <row r="2">
      <c r="B2" s="2" t="inlineStr">
        <is>
          <t>Jun. 30, 2021USD ($)$ / sharesshares</t>
        </is>
      </c>
    </row>
    <row r="3">
      <c r="A3" s="4" t="inlineStr">
        <is>
          <t>Public Offering</t>
        </is>
      </c>
    </row>
    <row r="4">
      <c r="A4" s="3" t="inlineStr">
        <is>
          <t>Subsidiary, Sale of Stock [Line Items]</t>
        </is>
      </c>
    </row>
    <row r="5">
      <c r="A5" s="4" t="inlineStr">
        <is>
          <t>Shares sold in offering (in shares) | shares</t>
        </is>
      </c>
      <c r="B5" s="5" t="n">
        <v>4720000</v>
      </c>
    </row>
    <row r="6">
      <c r="A6" s="4" t="inlineStr">
        <is>
          <t>Offering price per share (in dollars per share) | $ / shares</t>
        </is>
      </c>
      <c r="B6" s="6" t="n">
        <v>46</v>
      </c>
    </row>
    <row r="7">
      <c r="A7" s="4" t="inlineStr">
        <is>
          <t>Net proceeds received from public offering</t>
        </is>
      </c>
      <c r="B7" s="9" t="n">
        <v>202.9</v>
      </c>
    </row>
    <row r="8">
      <c r="A8" s="4" t="inlineStr">
        <is>
          <t>Public Offering | Underwriting Commissions</t>
        </is>
      </c>
    </row>
    <row r="9">
      <c r="A9" s="3" t="inlineStr">
        <is>
          <t>Subsidiary, Sale of Stock [Line Items]</t>
        </is>
      </c>
    </row>
    <row r="10">
      <c r="A10" s="4" t="inlineStr">
        <is>
          <t>Payments of stock issuance costs</t>
        </is>
      </c>
      <c r="B10" s="12" t="n">
        <v>13.2</v>
      </c>
    </row>
    <row r="11">
      <c r="A11" s="4" t="inlineStr">
        <is>
          <t>Public Offering | Public Offering Fees</t>
        </is>
      </c>
    </row>
    <row r="12">
      <c r="A12" s="3" t="inlineStr">
        <is>
          <t>Subsidiary, Sale of Stock [Line Items]</t>
        </is>
      </c>
    </row>
    <row r="13">
      <c r="A13" s="4" t="inlineStr">
        <is>
          <t>Payments of stock issuance costs</t>
        </is>
      </c>
      <c r="B13" s="6" t="n">
        <v>1</v>
      </c>
    </row>
    <row r="14">
      <c r="A14" s="4" t="inlineStr">
        <is>
          <t>Over-Allotment Option</t>
        </is>
      </c>
    </row>
    <row r="15">
      <c r="A15" s="3" t="inlineStr">
        <is>
          <t>Subsidiary, Sale of Stock [Line Items]</t>
        </is>
      </c>
    </row>
    <row r="16">
      <c r="A16" s="4" t="inlineStr">
        <is>
          <t>Shares sold in offering (in shares) | shares</t>
        </is>
      </c>
      <c r="B16" s="5" t="n">
        <v>70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s>
  <sheetData>
    <row r="1">
      <c r="A1" s="1" t="inlineStr">
        <is>
          <t>Stock-Based Compensation - Schedule of stock option activity (Details) - Employee stock option - USD ($) $ / shares in Units, $ in Thousands</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row>
    <row r="3">
      <c r="A3" s="3" t="inlineStr">
        <is>
          <t>Share-based Compensation Arrangement by Share-based Payment Award, Options, Outstanding [Roll Forward]</t>
        </is>
      </c>
    </row>
    <row r="4">
      <c r="A4" s="4" t="inlineStr">
        <is>
          <t>Beginning balance (in shares)</t>
        </is>
      </c>
      <c r="D4" s="5" t="n">
        <v>2594597</v>
      </c>
    </row>
    <row r="5">
      <c r="A5" s="4" t="inlineStr">
        <is>
          <t>Granted (in shares)</t>
        </is>
      </c>
      <c r="B5" s="5" t="n">
        <v>0</v>
      </c>
      <c r="C5" s="5" t="n">
        <v>0</v>
      </c>
      <c r="D5" s="5" t="n">
        <v>965944</v>
      </c>
    </row>
    <row r="6">
      <c r="A6" s="4" t="inlineStr">
        <is>
          <t>Exercised (in shares)</t>
        </is>
      </c>
      <c r="D6" s="5" t="n">
        <v>0</v>
      </c>
    </row>
    <row r="7">
      <c r="A7" s="4" t="inlineStr">
        <is>
          <t>Forfeited (in shares)</t>
        </is>
      </c>
      <c r="D7" s="5" t="n">
        <v>0</v>
      </c>
    </row>
    <row r="8">
      <c r="A8" s="4" t="inlineStr">
        <is>
          <t>Cancelled (in shares)</t>
        </is>
      </c>
      <c r="D8" s="5" t="n">
        <v>0</v>
      </c>
    </row>
    <row r="9">
      <c r="A9" s="4" t="inlineStr">
        <is>
          <t>Ending balance (in shares)</t>
        </is>
      </c>
      <c r="B9" s="5" t="n">
        <v>3560541</v>
      </c>
      <c r="D9" s="5" t="n">
        <v>3560541</v>
      </c>
      <c r="E9" s="5" t="n">
        <v>2594597</v>
      </c>
    </row>
    <row r="10">
      <c r="A10" s="4" t="inlineStr">
        <is>
          <t>Exercisable (in shares)</t>
        </is>
      </c>
      <c r="B10" s="5" t="n">
        <v>2594597</v>
      </c>
      <c r="D10" s="5" t="n">
        <v>2594597</v>
      </c>
    </row>
    <row r="11">
      <c r="A11" s="4" t="inlineStr">
        <is>
          <t>Vested and expected to vest, number of options (in shares)</t>
        </is>
      </c>
      <c r="B11" s="5" t="n">
        <v>3560541</v>
      </c>
      <c r="D11" s="5" t="n">
        <v>3560541</v>
      </c>
    </row>
    <row r="12">
      <c r="A12" s="3" t="inlineStr">
        <is>
          <t>Share-based Compensation Arrangement by Share-based Payment Award, Options, Outstanding, Weighted Average Exercise Price [Abstract]</t>
        </is>
      </c>
    </row>
    <row r="13">
      <c r="A13" s="4" t="inlineStr">
        <is>
          <t>Beginning balance (in dollars per share)</t>
        </is>
      </c>
      <c r="D13" s="7" t="n">
        <v>3.79</v>
      </c>
    </row>
    <row r="14">
      <c r="A14" s="4" t="inlineStr">
        <is>
          <t>Granted (in dollars per share)</t>
        </is>
      </c>
      <c r="D14" s="10" t="n">
        <v>10.52</v>
      </c>
    </row>
    <row r="15">
      <c r="A15" s="4" t="inlineStr">
        <is>
          <t>Exercised (in dollars per share)</t>
        </is>
      </c>
      <c r="D15" s="5" t="n">
        <v>0</v>
      </c>
    </row>
    <row r="16">
      <c r="A16" s="4" t="inlineStr">
        <is>
          <t>Forfeited (in dollars per share)</t>
        </is>
      </c>
      <c r="D16" s="5" t="n">
        <v>0</v>
      </c>
    </row>
    <row r="17">
      <c r="A17" s="4" t="inlineStr">
        <is>
          <t>Cancelled (in dollars per share)</t>
        </is>
      </c>
      <c r="D17" s="5" t="n">
        <v>0</v>
      </c>
    </row>
    <row r="18">
      <c r="A18" s="4" t="inlineStr">
        <is>
          <t>Ending balance (in dollars per share)</t>
        </is>
      </c>
      <c r="B18" s="7" t="n">
        <v>5.61</v>
      </c>
      <c r="D18" s="10" t="n">
        <v>5.61</v>
      </c>
      <c r="E18" s="7" t="n">
        <v>3.79</v>
      </c>
    </row>
    <row r="19">
      <c r="A19" s="4" t="inlineStr">
        <is>
          <t>Exercisable (in dollars per share)</t>
        </is>
      </c>
      <c r="B19" s="10" t="n">
        <v>3.79</v>
      </c>
      <c r="D19" s="10" t="n">
        <v>3.79</v>
      </c>
    </row>
    <row r="20">
      <c r="A20" s="4" t="inlineStr">
        <is>
          <t>Vested and expected to vest, weighted-average exercise price (in dollars per share)</t>
        </is>
      </c>
      <c r="B20" s="7" t="n">
        <v>5.61</v>
      </c>
      <c r="D20" s="7" t="n">
        <v>5.61</v>
      </c>
    </row>
    <row r="21">
      <c r="A21" s="3" t="inlineStr">
        <is>
          <t>Share-based Compensation Arrangement by Share-based Payment Award, Options, Additional Disclosures [Abstract]</t>
        </is>
      </c>
    </row>
    <row r="22">
      <c r="A22" s="4" t="inlineStr">
        <is>
          <t>Weighted average remaining contractual term (in years)</t>
        </is>
      </c>
      <c r="D22" s="4" t="inlineStr">
        <is>
          <t>8 years 2 months 12 days</t>
        </is>
      </c>
      <c r="E22" s="4" t="inlineStr">
        <is>
          <t>8 years 6 months</t>
        </is>
      </c>
    </row>
    <row r="23">
      <c r="A23" s="4" t="inlineStr">
        <is>
          <t>Weighted average remaining contractual term, exercisable (in years)</t>
        </is>
      </c>
      <c r="D23" s="4" t="inlineStr">
        <is>
          <t>7 years 7 months 6 days</t>
        </is>
      </c>
    </row>
    <row r="24">
      <c r="A24" s="4" t="inlineStr">
        <is>
          <t>Vested and expected to vest, weighted-average remaining contractual term (in years)</t>
        </is>
      </c>
      <c r="D24" s="4" t="inlineStr">
        <is>
          <t>8 years 2 months 12 days</t>
        </is>
      </c>
    </row>
    <row r="25">
      <c r="A25" s="3" t="inlineStr">
        <is>
          <t>Share Based Compensation Arrangement By Share Based Payment Award Options Aggregate Intrinsic Value [Abstract]</t>
        </is>
      </c>
    </row>
    <row r="26">
      <c r="A26" s="4" t="inlineStr">
        <is>
          <t>Beginning aggregate intrinsic value</t>
        </is>
      </c>
      <c r="D26" s="6" t="n">
        <v>13791</v>
      </c>
    </row>
    <row r="27">
      <c r="A27" s="4" t="inlineStr">
        <is>
          <t>Exercisable aggregate intrinsic value</t>
        </is>
      </c>
      <c r="B27" s="6" t="n">
        <v>91080</v>
      </c>
      <c r="D27" s="5" t="n">
        <v>91080</v>
      </c>
    </row>
    <row r="28">
      <c r="A28" s="4" t="inlineStr">
        <is>
          <t>Ending aggregate intrinsic value</t>
        </is>
      </c>
      <c r="B28" s="5" t="n">
        <v>118483</v>
      </c>
      <c r="D28" s="5" t="n">
        <v>118483</v>
      </c>
      <c r="E28" s="6" t="n">
        <v>13791</v>
      </c>
    </row>
    <row r="29">
      <c r="A29" s="4" t="inlineStr">
        <is>
          <t>Vested and expected to vest, aggregate intrinsic value</t>
        </is>
      </c>
      <c r="B29" s="6" t="n">
        <v>118483</v>
      </c>
      <c r="D29" s="6" t="n">
        <v>1184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restricted stock unit activity (Details) - Unvested restricted stock units - $ / shares</t>
        </is>
      </c>
      <c r="B1" s="2" t="inlineStr">
        <is>
          <t>Feb. 10, 2021</t>
        </is>
      </c>
      <c r="C1" s="2" t="inlineStr">
        <is>
          <t>Jun. 30, 2021</t>
        </is>
      </c>
      <c r="D1" s="2" t="inlineStr">
        <is>
          <t>Jun. 30, 2020</t>
        </is>
      </c>
      <c r="E1" s="2" t="inlineStr">
        <is>
          <t>Jun. 30, 2021</t>
        </is>
      </c>
    </row>
    <row r="2">
      <c r="A2" s="3" t="inlineStr">
        <is>
          <t>Number of Awards</t>
        </is>
      </c>
    </row>
    <row r="3">
      <c r="A3" s="4" t="inlineStr">
        <is>
          <t>Beginning balance (in shares)</t>
        </is>
      </c>
      <c r="E3" s="5" t="n">
        <v>313976</v>
      </c>
    </row>
    <row r="4">
      <c r="A4" s="4" t="inlineStr">
        <is>
          <t>Granted (in shares)</t>
        </is>
      </c>
      <c r="E4" s="5" t="n">
        <v>0</v>
      </c>
    </row>
    <row r="5">
      <c r="A5" s="4" t="inlineStr">
        <is>
          <t>Vested (in shares)</t>
        </is>
      </c>
      <c r="B5" s="5" t="n">
        <v>-288494</v>
      </c>
      <c r="C5" s="5" t="n">
        <v>0</v>
      </c>
      <c r="D5" s="5" t="n">
        <v>0</v>
      </c>
      <c r="E5" s="5" t="n">
        <v>-313976</v>
      </c>
    </row>
    <row r="6">
      <c r="A6" s="4" t="inlineStr">
        <is>
          <t>Forfeited (in shares)</t>
        </is>
      </c>
      <c r="E6" s="5" t="n">
        <v>0</v>
      </c>
    </row>
    <row r="7">
      <c r="A7" s="4" t="inlineStr">
        <is>
          <t>Ending balance (in shares)</t>
        </is>
      </c>
      <c r="C7" s="5" t="n">
        <v>0</v>
      </c>
      <c r="E7" s="5" t="n">
        <v>0</v>
      </c>
    </row>
    <row r="8">
      <c r="A8" s="3" t="inlineStr">
        <is>
          <t>Weighted- Average Grant Date Fair Value per Share</t>
        </is>
      </c>
    </row>
    <row r="9">
      <c r="A9" s="4" t="inlineStr">
        <is>
          <t>Beginning balance (in dollars per share)</t>
        </is>
      </c>
      <c r="E9" s="7" t="n">
        <v>4.3</v>
      </c>
    </row>
    <row r="10">
      <c r="A10" s="4" t="inlineStr">
        <is>
          <t>Granted (in dollars per share)</t>
        </is>
      </c>
      <c r="E10" s="5" t="n">
        <v>0</v>
      </c>
    </row>
    <row r="11">
      <c r="A11" s="4" t="inlineStr">
        <is>
          <t>Vested (in dollars per share)</t>
        </is>
      </c>
      <c r="E11" s="10" t="n">
        <v>4.3</v>
      </c>
    </row>
    <row r="12">
      <c r="A12" s="4" t="inlineStr">
        <is>
          <t>Forfeited (in dollars per share)</t>
        </is>
      </c>
      <c r="E12" s="5" t="n">
        <v>0</v>
      </c>
    </row>
    <row r="13">
      <c r="A13" s="4" t="inlineStr">
        <is>
          <t>Ending balance (in dollars per share)</t>
        </is>
      </c>
      <c r="C13" s="6" t="n">
        <v>0</v>
      </c>
      <c r="E1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assumptions used to determine fair value of options granted (Detail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Fair value of common stock (in dollars per share)</t>
        </is>
      </c>
      <c r="B4" s="7" t="n">
        <v>10.52</v>
      </c>
    </row>
    <row r="5">
      <c r="A5" s="4" t="inlineStr">
        <is>
          <t>Expected term (in years)</t>
        </is>
      </c>
      <c r="B5" s="4" t="inlineStr">
        <is>
          <t>5 years 10 months 9 days</t>
        </is>
      </c>
    </row>
    <row r="6">
      <c r="A6" s="4" t="inlineStr">
        <is>
          <t>Expected volatility</t>
        </is>
      </c>
      <c r="B6" s="4" t="inlineStr">
        <is>
          <t>47.00%</t>
        </is>
      </c>
      <c r="C6" s="4" t="inlineStr">
        <is>
          <t>40.00%</t>
        </is>
      </c>
    </row>
    <row r="7">
      <c r="A7" s="4" t="inlineStr">
        <is>
          <t>Risk-free interest rate</t>
        </is>
      </c>
      <c r="B7" s="4" t="inlineStr">
        <is>
          <t>0.57%</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Fair value of common stock (in dollars per share)</t>
        </is>
      </c>
      <c r="C11" s="7" t="n">
        <v>3.94</v>
      </c>
    </row>
    <row r="12">
      <c r="A12" s="4" t="inlineStr">
        <is>
          <t>Expected term (in years)</t>
        </is>
      </c>
      <c r="C12" s="4" t="inlineStr">
        <is>
          <t>5 years 10 months 17 days</t>
        </is>
      </c>
    </row>
    <row r="13">
      <c r="A13" s="4" t="inlineStr">
        <is>
          <t>Risk-free interest rate</t>
        </is>
      </c>
      <c r="C13" s="4" t="inlineStr">
        <is>
          <t>1.45%</t>
        </is>
      </c>
    </row>
    <row r="14">
      <c r="A14" s="4" t="inlineStr">
        <is>
          <t>Maximum</t>
        </is>
      </c>
    </row>
    <row r="15">
      <c r="A15" s="3" t="inlineStr">
        <is>
          <t>Share-based Compensation Arrangement by Share-based Payment Award [Line Items]</t>
        </is>
      </c>
    </row>
    <row r="16">
      <c r="A16" s="4" t="inlineStr">
        <is>
          <t>Fair value of common stock (in dollars per share)</t>
        </is>
      </c>
      <c r="C16" s="7" t="n">
        <v>4.17</v>
      </c>
    </row>
    <row r="17">
      <c r="A17" s="4" t="inlineStr">
        <is>
          <t>Expected term (in years)</t>
        </is>
      </c>
      <c r="C17" s="4" t="inlineStr">
        <is>
          <t>6 years 21 days</t>
        </is>
      </c>
    </row>
    <row r="18">
      <c r="A18" s="4" t="inlineStr">
        <is>
          <t>Risk-free interest rate</t>
        </is>
      </c>
      <c r="C18" s="4" t="inlineStr">
        <is>
          <t>1.46%</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361</v>
      </c>
      <c r="C4" s="6" t="n">
        <v>1345</v>
      </c>
      <c r="D4" s="6" t="n">
        <v>3859</v>
      </c>
      <c r="E4" s="6" t="n">
        <v>2094</v>
      </c>
    </row>
    <row r="5">
      <c r="A5" s="4" t="inlineStr">
        <is>
          <t>Cost of sales</t>
        </is>
      </c>
    </row>
    <row r="6">
      <c r="A6" s="3" t="inlineStr">
        <is>
          <t>Share-based Payment Arrangement, Expensed and Capitalized, Amount [Line Items]</t>
        </is>
      </c>
    </row>
    <row r="7">
      <c r="A7" s="4" t="inlineStr">
        <is>
          <t>Share-based compensation expense</t>
        </is>
      </c>
      <c r="B7" s="5" t="n">
        <v>0</v>
      </c>
      <c r="C7" s="5" t="n">
        <v>5</v>
      </c>
      <c r="D7" s="5" t="n">
        <v>0</v>
      </c>
      <c r="E7" s="5" t="n">
        <v>10</v>
      </c>
    </row>
    <row r="8">
      <c r="A8" s="4" t="inlineStr">
        <is>
          <t>Selling and administrative expenses</t>
        </is>
      </c>
    </row>
    <row r="9">
      <c r="A9" s="3" t="inlineStr">
        <is>
          <t>Share-based Payment Arrangement, Expensed and Capitalized, Amount [Line Items]</t>
        </is>
      </c>
    </row>
    <row r="10">
      <c r="A10" s="4" t="inlineStr">
        <is>
          <t>Share-based compensation expense</t>
        </is>
      </c>
      <c r="B10" s="6" t="n">
        <v>361</v>
      </c>
      <c r="C10" s="6" t="n">
        <v>1340</v>
      </c>
      <c r="D10" s="6" t="n">
        <v>3859</v>
      </c>
      <c r="E10" s="6" t="n">
        <v>20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the amounts reported approximate fair value due to their short-term nature. For debt, we believe that the amounts reported approximate fair value based upon the refinancing of our debt in May 2021. Refer to Note 9, Debt, for additional disclosures about our debt. The following table summarizes the fair value of our financial assets and liabilities measured at fair value on a recurring basis by level within the fair value hierarchy (in thousands): June 30, 2021 Level 1 Level 2 Level 3 Total Liabilities: PSARs liability $ — $ — $ 726 $ 726 Total liabilities $ — $ — $ 726 $ 726 December 31, 2020 Level 1 Level 2 Level 3 Total Liabilities: PSARs liability $ — $ — $ 858 $ 858 Total liabilities $ — $ — $ 858 $ 858 There were no transfers of financial instruments between Level 1, Level 2, and Level 3 during the periods presented. The phantom stock appreciation rights (“PSARs”) liability is remeasured to its fair value each reporting period until its settlement at the end of the four-year vesting period with changes in fair value recorded in “selling and administrative expenses” in the condensed consolidated statements of operations. The fair value of the PSARs is based on the fair value of one unit of the equity of Yandy Holdings, LLC (“Yandy”), our wholly-owned subsidiary, which was estimated using a combination of market and income approaches to determine the enterprise value, weighting each approach and applying a discount for lack of marketabilit y. The fair value of each PSAR was estimated based on a Black-Scholes model using the fair value per unit of Yandy’s equity of $50.46 as an input as well as the following: (i) base price of $13.00; (ii) volatility of 29.30%; (iii) expected term of 2.51 years; and (iv) risk-free rate of 0.36%. The assumptions used to estimate the liability are based on estimates and any change in such assumptions could increase or decrease the liability by a material amount. The following table summarizes the change in the fair value of the PSARs liability for the six months ended June 30, 2021 (in thousands): Fair Value Balance at December 31, 2020 $ 858 Change in fair value (132) Balance at June 30, 2021 $ 726 The decrease in fair value of the PSARs for the six months ended June 30, 2021 was primarily due to a portion of total PSAR liability being forfeited pursuant to a separation agreement with an employee. Subsequent to June 30, 2021, we entered into agreements with all employees holding the remaining PSARs, pursuant to which all outstanding PSARs are to be forfeited in full and converted into restricted stock un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Based Compensation - Narratives (Details) - USD ($) $ / shares in Units, $ in Thousands</t>
        </is>
      </c>
      <c r="B1" s="2" t="inlineStr">
        <is>
          <t>Feb. 10, 2021</t>
        </is>
      </c>
      <c r="C1" s="2" t="inlineStr">
        <is>
          <t>Feb. 09, 2021</t>
        </is>
      </c>
      <c r="D1" s="2" t="inlineStr">
        <is>
          <t>Jun. 30, 2021</t>
        </is>
      </c>
      <c r="E1" s="2" t="inlineStr">
        <is>
          <t>Jun. 30, 2020</t>
        </is>
      </c>
      <c r="F1" s="2" t="inlineStr">
        <is>
          <t>Jun. 30, 2021</t>
        </is>
      </c>
      <c r="G1" s="2" t="inlineStr">
        <is>
          <t>Jun. 30, 2020</t>
        </is>
      </c>
      <c r="H1" s="2" t="inlineStr">
        <is>
          <t>Dec. 31, 2020</t>
        </is>
      </c>
      <c r="I1" s="2" t="inlineStr">
        <is>
          <t>Jun. 30, 2018</t>
        </is>
      </c>
    </row>
    <row r="2">
      <c r="A2" s="3" t="inlineStr">
        <is>
          <t>Share-based Compensation Arrangement by Share-based Payment Award [Line Items]</t>
        </is>
      </c>
    </row>
    <row r="3">
      <c r="A3" s="4" t="inlineStr">
        <is>
          <t>Common stock reserved for future issuance (in shares)</t>
        </is>
      </c>
      <c r="D3" s="5" t="n">
        <v>9923185</v>
      </c>
      <c r="F3" s="5" t="n">
        <v>9923185</v>
      </c>
      <c r="H3" s="5" t="n">
        <v>6577312</v>
      </c>
    </row>
    <row r="4">
      <c r="A4" s="4" t="inlineStr">
        <is>
          <t>Expected dividend yield</t>
        </is>
      </c>
      <c r="F4" s="4" t="inlineStr">
        <is>
          <t>0.00%</t>
        </is>
      </c>
      <c r="G4" s="4" t="inlineStr">
        <is>
          <t>0.00%</t>
        </is>
      </c>
    </row>
    <row r="5">
      <c r="A5" s="4" t="inlineStr">
        <is>
          <t>Unrecognized compensation expense</t>
        </is>
      </c>
      <c r="D5" s="6" t="n">
        <v>3900</v>
      </c>
      <c r="F5" s="6" t="n">
        <v>3900</v>
      </c>
    </row>
    <row r="6">
      <c r="A6" s="4" t="inlineStr">
        <is>
          <t>Unrecognized compensation expense, period for recognition, years</t>
        </is>
      </c>
      <c r="F6" s="4" t="inlineStr">
        <is>
          <t>2 years 7 months 6 days</t>
        </is>
      </c>
    </row>
    <row r="7">
      <c r="A7" s="4" t="inlineStr">
        <is>
          <t>Employee stock option</t>
        </is>
      </c>
    </row>
    <row r="8">
      <c r="A8" s="3" t="inlineStr">
        <is>
          <t>Share-based Compensation Arrangement by Share-based Payment Award [Line Items]</t>
        </is>
      </c>
    </row>
    <row r="9">
      <c r="A9" s="4" t="inlineStr">
        <is>
          <t>Options to purchase common stock, vested (in shares)</t>
        </is>
      </c>
      <c r="B9" s="5" t="n">
        <v>829547</v>
      </c>
    </row>
    <row r="10">
      <c r="A10" s="4" t="inlineStr">
        <is>
          <t>Granted (in shares)</t>
        </is>
      </c>
      <c r="D10" s="5" t="n">
        <v>0</v>
      </c>
      <c r="E10" s="5" t="n">
        <v>0</v>
      </c>
      <c r="F10" s="5" t="n">
        <v>965944</v>
      </c>
    </row>
    <row r="11">
      <c r="A11" s="4" t="inlineStr">
        <is>
          <t>Exercised (in shares)</t>
        </is>
      </c>
      <c r="F11" s="5" t="n">
        <v>0</v>
      </c>
    </row>
    <row r="12">
      <c r="A12" s="4" t="inlineStr">
        <is>
          <t>Fair value of options vested</t>
        </is>
      </c>
      <c r="D12" s="6" t="n">
        <v>0</v>
      </c>
      <c r="E12" s="6" t="n">
        <v>300</v>
      </c>
      <c r="F12" s="6" t="n">
        <v>2100</v>
      </c>
      <c r="G12" s="6" t="n">
        <v>700</v>
      </c>
    </row>
    <row r="13">
      <c r="A13" s="4" t="inlineStr">
        <is>
          <t>Weighted average grant date fair value, options granted (in dollars per share)</t>
        </is>
      </c>
      <c r="F13" s="7" t="n">
        <v>4.63</v>
      </c>
      <c r="G13" s="7" t="n">
        <v>2.02</v>
      </c>
    </row>
    <row r="14">
      <c r="A14" s="4" t="inlineStr">
        <is>
          <t>Restricted stock units (RSUs)</t>
        </is>
      </c>
    </row>
    <row r="15">
      <c r="A15" s="3" t="inlineStr">
        <is>
          <t>Share-based Compensation Arrangement by Share-based Payment Award [Line Items]</t>
        </is>
      </c>
    </row>
    <row r="16">
      <c r="A16" s="4" t="inlineStr">
        <is>
          <t>Vested (in shares)</t>
        </is>
      </c>
      <c r="B16" s="5" t="n">
        <v>288494</v>
      </c>
      <c r="D16" s="5" t="n">
        <v>0</v>
      </c>
      <c r="E16" s="5" t="n">
        <v>0</v>
      </c>
      <c r="F16" s="5" t="n">
        <v>313976</v>
      </c>
    </row>
    <row r="17">
      <c r="A17" s="4" t="inlineStr">
        <is>
          <t>Fair value of options vested</t>
        </is>
      </c>
      <c r="F17" s="6" t="n">
        <v>1400</v>
      </c>
      <c r="G17" s="6" t="n">
        <v>1400</v>
      </c>
    </row>
    <row r="18">
      <c r="A18" s="4" t="inlineStr">
        <is>
          <t>Number of outstanding and fully vested restricted stock units, unsettled (in shares)</t>
        </is>
      </c>
      <c r="F18" s="5" t="n">
        <v>2045634</v>
      </c>
    </row>
    <row r="19">
      <c r="A19" s="4" t="inlineStr">
        <is>
          <t>Phantom Stock Appreciation Rights (PSARs)</t>
        </is>
      </c>
    </row>
    <row r="20">
      <c r="A20" s="3" t="inlineStr">
        <is>
          <t>Share-based Compensation Arrangement by Share-based Payment Award [Line Items]</t>
        </is>
      </c>
    </row>
    <row r="21">
      <c r="A21" s="4" t="inlineStr">
        <is>
          <t>Granted (in shares)</t>
        </is>
      </c>
      <c r="H21" s="5" t="n">
        <v>91500</v>
      </c>
    </row>
    <row r="22">
      <c r="A22" s="4" t="inlineStr">
        <is>
          <t>Vesting period</t>
        </is>
      </c>
      <c r="H22" s="4" t="inlineStr">
        <is>
          <t>4 years</t>
        </is>
      </c>
    </row>
    <row r="23">
      <c r="A23" s="4" t="inlineStr">
        <is>
          <t>Cliff period</t>
        </is>
      </c>
      <c r="H23" s="4" t="inlineStr">
        <is>
          <t>1 year</t>
        </is>
      </c>
    </row>
    <row r="24">
      <c r="A24" s="4" t="inlineStr">
        <is>
          <t>Phantom Stock Appreciation Rights (PSARs) | Long-term Debt</t>
        </is>
      </c>
    </row>
    <row r="25">
      <c r="A25" s="3" t="inlineStr">
        <is>
          <t>Share-based Compensation Arrangement by Share-based Payment Award [Line Items]</t>
        </is>
      </c>
    </row>
    <row r="26">
      <c r="A26" s="4" t="inlineStr">
        <is>
          <t>PSARs liability</t>
        </is>
      </c>
      <c r="D26" s="6" t="n">
        <v>726</v>
      </c>
      <c r="F26" s="6" t="n">
        <v>726</v>
      </c>
      <c r="H26" s="6" t="n">
        <v>858</v>
      </c>
    </row>
    <row r="27">
      <c r="A27" s="4" t="inlineStr">
        <is>
          <t>Stock Options and Restricted Stock Unit Awards</t>
        </is>
      </c>
    </row>
    <row r="28">
      <c r="A28" s="3" t="inlineStr">
        <is>
          <t>Share-based Compensation Arrangement by Share-based Payment Award [Line Items]</t>
        </is>
      </c>
    </row>
    <row r="29">
      <c r="A29" s="4" t="inlineStr">
        <is>
          <t>Impact of acceleration of vesting of awards</t>
        </is>
      </c>
      <c r="D29" s="6" t="n">
        <v>0</v>
      </c>
      <c r="F29" s="6" t="n">
        <v>3100</v>
      </c>
    </row>
    <row r="30">
      <c r="A30" s="4" t="inlineStr">
        <is>
          <t>2018 Equity incentive plan</t>
        </is>
      </c>
    </row>
    <row r="31">
      <c r="A31" s="3" t="inlineStr">
        <is>
          <t>Share-based Compensation Arrangement by Share-based Payment Award [Line Items]</t>
        </is>
      </c>
    </row>
    <row r="32">
      <c r="A32" s="4" t="inlineStr">
        <is>
          <t>Number of shares authorized for issuance (in shares)</t>
        </is>
      </c>
      <c r="I32" s="5" t="n">
        <v>6287687</v>
      </c>
    </row>
    <row r="33">
      <c r="A33" s="4" t="inlineStr">
        <is>
          <t>2021 equity and incentive compensation plan</t>
        </is>
      </c>
    </row>
    <row r="34">
      <c r="A34" s="3" t="inlineStr">
        <is>
          <t>Share-based Compensation Arrangement by Share-based Payment Award [Line Items]</t>
        </is>
      </c>
    </row>
    <row r="35">
      <c r="A35" s="4" t="inlineStr">
        <is>
          <t>Number of shares authorized for issuance (in shares)</t>
        </is>
      </c>
      <c r="C35" s="5" t="n">
        <v>4262364</v>
      </c>
    </row>
    <row r="36">
      <c r="A36" s="4" t="inlineStr">
        <is>
          <t>Expiration period</t>
        </is>
      </c>
      <c r="C36" s="4" t="inlineStr">
        <is>
          <t>10 years</t>
        </is>
      </c>
    </row>
    <row r="37">
      <c r="A37" s="4" t="inlineStr">
        <is>
          <t>Increase in shares authorized as percent of outstanding shares of common stock</t>
        </is>
      </c>
      <c r="C37" s="4" t="inlineStr">
        <is>
          <t>4.00%</t>
        </is>
      </c>
    </row>
    <row r="38">
      <c r="A38" s="4" t="inlineStr">
        <is>
          <t>Granted (in shares)</t>
        </is>
      </c>
      <c r="F3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21" customWidth="1" min="5" max="5"/>
    <col width="21" customWidth="1" min="6" max="6"/>
    <col width="19" customWidth="1" min="7" max="7"/>
    <col width="21" customWidth="1" min="8" max="8"/>
  </cols>
  <sheetData>
    <row r="1">
      <c r="A1" s="1" t="inlineStr">
        <is>
          <t>Commitment and Contingencies - Leases (Details) $ in Thousands</t>
        </is>
      </c>
      <c r="B1" s="2" t="inlineStr">
        <is>
          <t>Aug. 26, 2020USD ($)ft²</t>
        </is>
      </c>
      <c r="C1" s="2" t="inlineStr">
        <is>
          <t>Jun. 30, 2021USD ($)</t>
        </is>
      </c>
      <c r="D1" s="2" t="inlineStr">
        <is>
          <t>Jun. 30, 2020USD ($)</t>
        </is>
      </c>
      <c r="E1" s="2" t="inlineStr">
        <is>
          <t>Jun. 30, 2021USD ($)</t>
        </is>
      </c>
      <c r="F1" s="2" t="inlineStr">
        <is>
          <t>Jun. 30, 2020USD ($)</t>
        </is>
      </c>
      <c r="G1" s="2" t="inlineStr">
        <is>
          <t>Mar. 01, 2021store</t>
        </is>
      </c>
      <c r="H1" s="2" t="inlineStr">
        <is>
          <t>Dec. 31, 2020USD ($)</t>
        </is>
      </c>
    </row>
    <row r="2">
      <c r="A2" s="3" t="inlineStr">
        <is>
          <t>Lessee, Lease, Description [Line Items]</t>
        </is>
      </c>
    </row>
    <row r="3">
      <c r="A3" s="4" t="inlineStr">
        <is>
          <t>Total lease commitment</t>
        </is>
      </c>
      <c r="C3" s="6" t="n">
        <v>35118</v>
      </c>
      <c r="E3" s="6" t="n">
        <v>35118</v>
      </c>
    </row>
    <row r="4">
      <c r="A4" s="4" t="inlineStr">
        <is>
          <t>Selling and administrative expenses</t>
        </is>
      </c>
    </row>
    <row r="5">
      <c r="A5" s="3" t="inlineStr">
        <is>
          <t>Lessee, Lease, Description [Line Items]</t>
        </is>
      </c>
    </row>
    <row r="6">
      <c r="A6" s="4" t="inlineStr">
        <is>
          <t>Rental expense</t>
        </is>
      </c>
      <c r="C6" s="6" t="n">
        <v>2000</v>
      </c>
      <c r="D6" s="6" t="n">
        <v>600</v>
      </c>
      <c r="E6" s="6" t="n">
        <v>3300</v>
      </c>
      <c r="F6" s="6" t="n">
        <v>1100</v>
      </c>
    </row>
    <row r="7">
      <c r="A7" s="4" t="inlineStr">
        <is>
          <t>TLA</t>
        </is>
      </c>
    </row>
    <row r="8">
      <c r="A8" s="3" t="inlineStr">
        <is>
          <t>Lessee, Lease, Description [Line Items]</t>
        </is>
      </c>
    </row>
    <row r="9">
      <c r="A9" s="4" t="inlineStr">
        <is>
          <t>Number of stores | store</t>
        </is>
      </c>
      <c r="G9" s="5" t="n">
        <v>41</v>
      </c>
    </row>
    <row r="10">
      <c r="A10" s="4" t="inlineStr">
        <is>
          <t>Minimum | TLA</t>
        </is>
      </c>
    </row>
    <row r="11">
      <c r="A11" s="3" t="inlineStr">
        <is>
          <t>Lessee, Lease, Description [Line Items]</t>
        </is>
      </c>
    </row>
    <row r="12">
      <c r="A12" s="4" t="inlineStr">
        <is>
          <t>Lease term</t>
        </is>
      </c>
      <c r="C12" s="4" t="inlineStr">
        <is>
          <t>2 years</t>
        </is>
      </c>
      <c r="E12" s="4" t="inlineStr">
        <is>
          <t>2 years</t>
        </is>
      </c>
    </row>
    <row r="13">
      <c r="A13" s="4" t="inlineStr">
        <is>
          <t>Maximum | TLA</t>
        </is>
      </c>
    </row>
    <row r="14">
      <c r="A14" s="3" t="inlineStr">
        <is>
          <t>Lessee, Lease, Description [Line Items]</t>
        </is>
      </c>
    </row>
    <row r="15">
      <c r="A15" s="4" t="inlineStr">
        <is>
          <t>Lease term</t>
        </is>
      </c>
      <c r="C15" s="4" t="inlineStr">
        <is>
          <t>10 years</t>
        </is>
      </c>
      <c r="E15" s="4" t="inlineStr">
        <is>
          <t>10 years</t>
        </is>
      </c>
    </row>
    <row r="16">
      <c r="A16" s="4" t="inlineStr">
        <is>
          <t>Average | TLA</t>
        </is>
      </c>
    </row>
    <row r="17">
      <c r="A17" s="3" t="inlineStr">
        <is>
          <t>Lessee, Lease, Description [Line Items]</t>
        </is>
      </c>
    </row>
    <row r="18">
      <c r="A18" s="4" t="inlineStr">
        <is>
          <t>Lease term</t>
        </is>
      </c>
      <c r="C18" s="4" t="inlineStr">
        <is>
          <t>5 years</t>
        </is>
      </c>
      <c r="E18" s="4" t="inlineStr">
        <is>
          <t>5 years</t>
        </is>
      </c>
    </row>
    <row r="19">
      <c r="A19" s="4" t="inlineStr">
        <is>
          <t>Los Angeles</t>
        </is>
      </c>
    </row>
    <row r="20">
      <c r="A20" s="3" t="inlineStr">
        <is>
          <t>Lessee, Lease, Description [Line Items]</t>
        </is>
      </c>
    </row>
    <row r="21">
      <c r="A21" s="4" t="inlineStr">
        <is>
          <t>Lease term</t>
        </is>
      </c>
      <c r="C21" s="4" t="inlineStr">
        <is>
          <t>7 years</t>
        </is>
      </c>
      <c r="E21" s="4" t="inlineStr">
        <is>
          <t>7 years</t>
        </is>
      </c>
    </row>
    <row r="22">
      <c r="A22" s="4" t="inlineStr">
        <is>
          <t>Los Angeles | Letter of Credit</t>
        </is>
      </c>
    </row>
    <row r="23">
      <c r="A23" s="3" t="inlineStr">
        <is>
          <t>Lessee, Lease, Description [Line Items]</t>
        </is>
      </c>
    </row>
    <row r="24">
      <c r="A24" s="4" t="inlineStr">
        <is>
          <t>Cash collaterized letters of credit</t>
        </is>
      </c>
      <c r="C24" s="6" t="n">
        <v>2000</v>
      </c>
      <c r="E24" s="6" t="n">
        <v>2000</v>
      </c>
      <c r="H24" s="6" t="n">
        <v>2000</v>
      </c>
    </row>
    <row r="25">
      <c r="A25" s="4" t="inlineStr">
        <is>
          <t>Phoenix, Arizona</t>
        </is>
      </c>
    </row>
    <row r="26">
      <c r="A26" s="3" t="inlineStr">
        <is>
          <t>Lessee, Lease, Description [Line Items]</t>
        </is>
      </c>
    </row>
    <row r="27">
      <c r="A27" s="4" t="inlineStr">
        <is>
          <t>Area of real estate property | ft²</t>
        </is>
      </c>
      <c r="B27" s="5" t="n">
        <v>51962</v>
      </c>
    </row>
    <row r="28">
      <c r="A28" s="4" t="inlineStr">
        <is>
          <t>Rent free period</t>
        </is>
      </c>
      <c r="B28" s="4" t="inlineStr">
        <is>
          <t>4 months</t>
        </is>
      </c>
    </row>
    <row r="29">
      <c r="A29" s="4" t="inlineStr">
        <is>
          <t>Annual rent increase percent</t>
        </is>
      </c>
      <c r="B29" s="4" t="inlineStr">
        <is>
          <t>3.00%</t>
        </is>
      </c>
    </row>
    <row r="30">
      <c r="A30" s="4" t="inlineStr">
        <is>
          <t>Total lease commitment</t>
        </is>
      </c>
      <c r="B30" s="6" t="n">
        <v>4100</v>
      </c>
    </row>
    <row r="31">
      <c r="A31" s="4" t="inlineStr">
        <is>
          <t>Tenant improvement allowance</t>
        </is>
      </c>
      <c r="B31" s="6" t="n">
        <v>800</v>
      </c>
    </row>
    <row r="32">
      <c r="A32" s="4" t="inlineStr">
        <is>
          <t>Phoenix, Arizona | Minimum</t>
        </is>
      </c>
    </row>
    <row r="33">
      <c r="A33" s="3" t="inlineStr">
        <is>
          <t>Lessee, Lease, Description [Line Items]</t>
        </is>
      </c>
    </row>
    <row r="34">
      <c r="A34" s="4" t="inlineStr">
        <is>
          <t>Lease renewal term</t>
        </is>
      </c>
      <c r="B34" s="4" t="inlineStr">
        <is>
          <t>5 years</t>
        </is>
      </c>
    </row>
    <row r="35">
      <c r="A35" s="4" t="inlineStr">
        <is>
          <t>Phoenix, Arizona | Maximum</t>
        </is>
      </c>
    </row>
    <row r="36">
      <c r="A36" s="3" t="inlineStr">
        <is>
          <t>Lessee, Lease, Description [Line Items]</t>
        </is>
      </c>
    </row>
    <row r="37">
      <c r="A37" s="4" t="inlineStr">
        <is>
          <t>Lease renewal term</t>
        </is>
      </c>
      <c r="B37"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 and Contingencies - Legal Contingencies (Details) - Settled Litigation - USD ($) $ in Millions</t>
        </is>
      </c>
      <c r="B1" s="2" t="inlineStr">
        <is>
          <t>Aug. 19, 2020</t>
        </is>
      </c>
      <c r="C1" s="2" t="inlineStr">
        <is>
          <t>Apr. 30, 2021</t>
        </is>
      </c>
      <c r="D1" s="2" t="inlineStr">
        <is>
          <t>Nov. 30, 2020</t>
        </is>
      </c>
      <c r="E1" s="2" t="inlineStr">
        <is>
          <t>Oct. 31, 2020</t>
        </is>
      </c>
      <c r="F1" s="2" t="inlineStr">
        <is>
          <t>Sep. 30, 2020</t>
        </is>
      </c>
      <c r="G1" s="2" t="inlineStr">
        <is>
          <t>Jun. 30, 2021</t>
        </is>
      </c>
      <c r="H1" s="2" t="inlineStr">
        <is>
          <t>Dec. 31, 2020</t>
        </is>
      </c>
    </row>
    <row r="2">
      <c r="A2" s="4" t="inlineStr">
        <is>
          <t>Michigan Playboy Magazine Subscribers Vs. The Company</t>
        </is>
      </c>
    </row>
    <row r="3">
      <c r="A3" s="3" t="inlineStr">
        <is>
          <t>Loss Contingencies [Line Items]</t>
        </is>
      </c>
    </row>
    <row r="4">
      <c r="A4" s="4" t="inlineStr">
        <is>
          <t>Settlement to be paid by the company</t>
        </is>
      </c>
      <c r="B4" s="9" t="n">
        <v>3.9</v>
      </c>
    </row>
    <row r="5">
      <c r="A5" s="4" t="inlineStr">
        <is>
          <t>Michael Whalen, as Trustee for the Hugh M. Hefner 1991 Trust Vs. The Company</t>
        </is>
      </c>
    </row>
    <row r="6">
      <c r="A6" s="3" t="inlineStr">
        <is>
          <t>Loss Contingencies [Line Items]</t>
        </is>
      </c>
    </row>
    <row r="7">
      <c r="A7" s="4" t="inlineStr">
        <is>
          <t>Payment for legal settlement</t>
        </is>
      </c>
      <c r="F7" s="9" t="n">
        <v>1.8</v>
      </c>
    </row>
    <row r="8">
      <c r="A8" s="4" t="inlineStr">
        <is>
          <t>Former Employee Vs. The Company</t>
        </is>
      </c>
    </row>
    <row r="9">
      <c r="A9" s="3" t="inlineStr">
        <is>
          <t>Loss Contingencies [Line Items]</t>
        </is>
      </c>
    </row>
    <row r="10">
      <c r="A10" s="4" t="inlineStr">
        <is>
          <t>Settlement to be paid by the company</t>
        </is>
      </c>
      <c r="C10" s="9" t="n">
        <v>0.2</v>
      </c>
      <c r="E10" s="9" t="n">
        <v>2.6</v>
      </c>
    </row>
    <row r="11">
      <c r="A11" s="4" t="inlineStr">
        <is>
          <t>Employment practices liability insurance cap</t>
        </is>
      </c>
      <c r="G11" s="9" t="n">
        <v>2.5</v>
      </c>
    </row>
    <row r="12">
      <c r="A12" s="4" t="inlineStr">
        <is>
          <t>Payment for legal settlement</t>
        </is>
      </c>
      <c r="D12" s="9" t="n">
        <v>0.4</v>
      </c>
    </row>
    <row r="13">
      <c r="A13" s="4" t="inlineStr">
        <is>
          <t>Receivable from insurance provider</t>
        </is>
      </c>
      <c r="G13" s="9" t="n">
        <v>0.3</v>
      </c>
      <c r="H13" s="9"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n Lease Liabilities (Details) $ in Thousands</t>
        </is>
      </c>
      <c r="B1" s="2" t="inlineStr">
        <is>
          <t>Jun. 30, 2021USD ($)</t>
        </is>
      </c>
    </row>
    <row r="2">
      <c r="A2" s="3" t="inlineStr">
        <is>
          <t>Minimum Lease Commitments</t>
        </is>
      </c>
    </row>
    <row r="3">
      <c r="A3" s="4" t="inlineStr">
        <is>
          <t>Remainder of 2021</t>
        </is>
      </c>
      <c r="B3" s="6" t="n">
        <v>3944</v>
      </c>
    </row>
    <row r="4">
      <c r="A4" s="4" t="inlineStr">
        <is>
          <t>2022</t>
        </is>
      </c>
      <c r="B4" s="5" t="n">
        <v>6834</v>
      </c>
    </row>
    <row r="5">
      <c r="A5" s="4" t="inlineStr">
        <is>
          <t>2023</t>
        </is>
      </c>
      <c r="B5" s="5" t="n">
        <v>6013</v>
      </c>
    </row>
    <row r="6">
      <c r="A6" s="4" t="inlineStr">
        <is>
          <t>2024</t>
        </is>
      </c>
      <c r="B6" s="5" t="n">
        <v>5203</v>
      </c>
    </row>
    <row r="7">
      <c r="A7" s="4" t="inlineStr">
        <is>
          <t>2025</t>
        </is>
      </c>
      <c r="B7" s="5" t="n">
        <v>4439</v>
      </c>
    </row>
    <row r="8">
      <c r="A8" s="4" t="inlineStr">
        <is>
          <t>Thereafter</t>
        </is>
      </c>
      <c r="B8" s="5" t="n">
        <v>8685</v>
      </c>
    </row>
    <row r="9">
      <c r="A9" s="4" t="inlineStr">
        <is>
          <t>Total</t>
        </is>
      </c>
      <c r="B9" s="5" t="n">
        <v>35118</v>
      </c>
    </row>
    <row r="10">
      <c r="A10" s="3" t="inlineStr">
        <is>
          <t>Sublease Income</t>
        </is>
      </c>
    </row>
    <row r="11">
      <c r="A11" s="4" t="inlineStr">
        <is>
          <t>Remainder of 2021</t>
        </is>
      </c>
      <c r="B11" s="5" t="n">
        <v>-144</v>
      </c>
    </row>
    <row r="12">
      <c r="A12" s="4" t="inlineStr">
        <is>
          <t>2022</t>
        </is>
      </c>
      <c r="B12" s="5" t="n">
        <v>-313</v>
      </c>
    </row>
    <row r="13">
      <c r="A13" s="4" t="inlineStr">
        <is>
          <t>2023</t>
        </is>
      </c>
      <c r="B13" s="5" t="n">
        <v>-322</v>
      </c>
    </row>
    <row r="14">
      <c r="A14" s="4" t="inlineStr">
        <is>
          <t>2024</t>
        </is>
      </c>
      <c r="B14" s="5" t="n">
        <v>-246</v>
      </c>
    </row>
    <row r="15">
      <c r="A15" s="4" t="inlineStr">
        <is>
          <t>2025</t>
        </is>
      </c>
      <c r="B15" s="5" t="n">
        <v>0</v>
      </c>
    </row>
    <row r="16">
      <c r="A16" s="4" t="inlineStr">
        <is>
          <t>Thereafter</t>
        </is>
      </c>
      <c r="B16" s="5" t="n">
        <v>0</v>
      </c>
    </row>
    <row r="17">
      <c r="A17" s="4" t="inlineStr">
        <is>
          <t>Total</t>
        </is>
      </c>
      <c r="B17" s="6" t="n">
        <v>-1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everance Cost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Restructuring and Related Activities [Abstract]</t>
        </is>
      </c>
    </row>
    <row r="4">
      <c r="A4" s="4" t="inlineStr">
        <is>
          <t>Severance costs</t>
        </is>
      </c>
      <c r="B4" s="6" t="n">
        <v>1170</v>
      </c>
      <c r="C4" s="6" t="n">
        <v>1348</v>
      </c>
    </row>
    <row r="5">
      <c r="A5" s="3" t="inlineStr">
        <is>
          <t>Restructuring Cost and Reserve [Line Items]</t>
        </is>
      </c>
    </row>
    <row r="6">
      <c r="A6" s="4" t="inlineStr">
        <is>
          <t>Severance costs</t>
        </is>
      </c>
      <c r="B6" s="5" t="n">
        <v>1170</v>
      </c>
      <c r="C6" s="5" t="n">
        <v>1348</v>
      </c>
    </row>
    <row r="7">
      <c r="A7" s="4" t="inlineStr">
        <is>
          <t>Accrued salaries, wages, and employee benefits</t>
        </is>
      </c>
      <c r="B7" s="5" t="n">
        <v>2377</v>
      </c>
      <c r="C7" s="5" t="n">
        <v>2377</v>
      </c>
      <c r="D7" s="6" t="n">
        <v>4870</v>
      </c>
    </row>
    <row r="8">
      <c r="A8" s="4" t="inlineStr">
        <is>
          <t>Other noncurrent liabilities</t>
        </is>
      </c>
      <c r="B8" s="5" t="n">
        <v>5160</v>
      </c>
      <c r="C8" s="5" t="n">
        <v>5160</v>
      </c>
      <c r="D8" s="5" t="n">
        <v>2422</v>
      </c>
    </row>
    <row r="9">
      <c r="A9" s="4" t="inlineStr">
        <is>
          <t>Employee Severance</t>
        </is>
      </c>
    </row>
    <row r="10">
      <c r="A10" s="3" t="inlineStr">
        <is>
          <t>Restructuring Cost and Reserve [Line Items]</t>
        </is>
      </c>
    </row>
    <row r="11">
      <c r="A11" s="4" t="inlineStr">
        <is>
          <t>Accrued salaries, wages, and employee benefits</t>
        </is>
      </c>
      <c r="D11" s="5" t="n">
        <v>600</v>
      </c>
    </row>
    <row r="12">
      <c r="A12" s="4" t="inlineStr">
        <is>
          <t>Other noncurrent liabilities</t>
        </is>
      </c>
      <c r="D12" s="6" t="n">
        <v>100</v>
      </c>
    </row>
    <row r="13">
      <c r="A13" s="4" t="inlineStr">
        <is>
          <t>All Other</t>
        </is>
      </c>
    </row>
    <row r="14">
      <c r="A14" s="3" t="inlineStr">
        <is>
          <t>Restructuring and Related Activities [Abstract]</t>
        </is>
      </c>
    </row>
    <row r="15">
      <c r="A15" s="4" t="inlineStr">
        <is>
          <t>Severance costs</t>
        </is>
      </c>
      <c r="B15" s="5" t="n">
        <v>719</v>
      </c>
      <c r="C15" s="5" t="n">
        <v>727</v>
      </c>
    </row>
    <row r="16">
      <c r="A16" s="3" t="inlineStr">
        <is>
          <t>Restructuring Cost and Reserve [Line Items]</t>
        </is>
      </c>
    </row>
    <row r="17">
      <c r="A17" s="4" t="inlineStr">
        <is>
          <t>Severance costs</t>
        </is>
      </c>
      <c r="B17" s="5" t="n">
        <v>719</v>
      </c>
      <c r="C17" s="5" t="n">
        <v>727</v>
      </c>
    </row>
    <row r="18">
      <c r="A18" s="4" t="inlineStr">
        <is>
          <t>Corporate</t>
        </is>
      </c>
    </row>
    <row r="19">
      <c r="A19" s="3" t="inlineStr">
        <is>
          <t>Restructuring and Related Activities [Abstract]</t>
        </is>
      </c>
    </row>
    <row r="20">
      <c r="A20" s="4" t="inlineStr">
        <is>
          <t>Severance costs</t>
        </is>
      </c>
      <c r="B20" s="5" t="n">
        <v>451</v>
      </c>
      <c r="C20" s="5" t="n">
        <v>621</v>
      </c>
    </row>
    <row r="21">
      <c r="A21" s="3" t="inlineStr">
        <is>
          <t>Restructuring Cost and Reserve [Line Items]</t>
        </is>
      </c>
    </row>
    <row r="22">
      <c r="A22" s="4" t="inlineStr">
        <is>
          <t>Severance costs</t>
        </is>
      </c>
      <c r="B22" s="5" t="n">
        <v>451</v>
      </c>
      <c r="C22" s="5" t="n">
        <v>621</v>
      </c>
    </row>
    <row r="23">
      <c r="A23" s="4" t="inlineStr">
        <is>
          <t>Cost of sales</t>
        </is>
      </c>
    </row>
    <row r="24">
      <c r="A24" s="3" t="inlineStr">
        <is>
          <t>Restructuring and Related Activities [Abstract]</t>
        </is>
      </c>
    </row>
    <row r="25">
      <c r="A25" s="4" t="inlineStr">
        <is>
          <t>Severance costs</t>
        </is>
      </c>
      <c r="B25" s="5" t="n">
        <v>640</v>
      </c>
      <c r="C25" s="5" t="n">
        <v>648</v>
      </c>
    </row>
    <row r="26">
      <c r="A26" s="3" t="inlineStr">
        <is>
          <t>Restructuring Cost and Reserve [Line Items]</t>
        </is>
      </c>
    </row>
    <row r="27">
      <c r="A27" s="4" t="inlineStr">
        <is>
          <t>Severance costs</t>
        </is>
      </c>
      <c r="B27" s="5" t="n">
        <v>640</v>
      </c>
      <c r="C27" s="5" t="n">
        <v>648</v>
      </c>
    </row>
    <row r="28">
      <c r="A28" s="4" t="inlineStr">
        <is>
          <t>Cost of sales | All Other</t>
        </is>
      </c>
    </row>
    <row r="29">
      <c r="A29" s="3" t="inlineStr">
        <is>
          <t>Restructuring and Related Activities [Abstract]</t>
        </is>
      </c>
    </row>
    <row r="30">
      <c r="A30" s="4" t="inlineStr">
        <is>
          <t>Severance costs</t>
        </is>
      </c>
      <c r="B30" s="5" t="n">
        <v>640</v>
      </c>
      <c r="C30" s="5" t="n">
        <v>648</v>
      </c>
    </row>
    <row r="31">
      <c r="A31" s="3" t="inlineStr">
        <is>
          <t>Restructuring Cost and Reserve [Line Items]</t>
        </is>
      </c>
    </row>
    <row r="32">
      <c r="A32" s="4" t="inlineStr">
        <is>
          <t>Severance costs</t>
        </is>
      </c>
      <c r="B32" s="5" t="n">
        <v>640</v>
      </c>
      <c r="C32" s="5" t="n">
        <v>648</v>
      </c>
    </row>
    <row r="33">
      <c r="A33" s="4" t="inlineStr">
        <is>
          <t>Cost of sales | Corporate</t>
        </is>
      </c>
    </row>
    <row r="34">
      <c r="A34" s="3" t="inlineStr">
        <is>
          <t>Restructuring and Related Activities [Abstract]</t>
        </is>
      </c>
    </row>
    <row r="35">
      <c r="A35" s="4" t="inlineStr">
        <is>
          <t>Severance costs</t>
        </is>
      </c>
      <c r="B35" s="5" t="n">
        <v>0</v>
      </c>
      <c r="C35" s="5" t="n">
        <v>0</v>
      </c>
    </row>
    <row r="36">
      <c r="A36" s="3" t="inlineStr">
        <is>
          <t>Restructuring Cost and Reserve [Line Items]</t>
        </is>
      </c>
    </row>
    <row r="37">
      <c r="A37" s="4" t="inlineStr">
        <is>
          <t>Severance costs</t>
        </is>
      </c>
      <c r="B37" s="5" t="n">
        <v>0</v>
      </c>
      <c r="C37" s="5" t="n">
        <v>0</v>
      </c>
    </row>
    <row r="38">
      <c r="A38" s="4" t="inlineStr">
        <is>
          <t>Selling and administrative expenses</t>
        </is>
      </c>
    </row>
    <row r="39">
      <c r="A39" s="3" t="inlineStr">
        <is>
          <t>Restructuring and Related Activities [Abstract]</t>
        </is>
      </c>
    </row>
    <row r="40">
      <c r="A40" s="4" t="inlineStr">
        <is>
          <t>Severance costs</t>
        </is>
      </c>
      <c r="B40" s="5" t="n">
        <v>530</v>
      </c>
      <c r="C40" s="5" t="n">
        <v>700</v>
      </c>
    </row>
    <row r="41">
      <c r="A41" s="3" t="inlineStr">
        <is>
          <t>Restructuring Cost and Reserve [Line Items]</t>
        </is>
      </c>
    </row>
    <row r="42">
      <c r="A42" s="4" t="inlineStr">
        <is>
          <t>Severance costs</t>
        </is>
      </c>
      <c r="B42" s="5" t="n">
        <v>530</v>
      </c>
      <c r="C42" s="5" t="n">
        <v>700</v>
      </c>
    </row>
    <row r="43">
      <c r="A43" s="4" t="inlineStr">
        <is>
          <t>Selling and administrative expenses | All Other</t>
        </is>
      </c>
    </row>
    <row r="44">
      <c r="A44" s="3" t="inlineStr">
        <is>
          <t>Restructuring and Related Activities [Abstract]</t>
        </is>
      </c>
    </row>
    <row r="45">
      <c r="A45" s="4" t="inlineStr">
        <is>
          <t>Severance costs</t>
        </is>
      </c>
      <c r="B45" s="5" t="n">
        <v>79</v>
      </c>
      <c r="C45" s="5" t="n">
        <v>79</v>
      </c>
    </row>
    <row r="46">
      <c r="A46" s="3" t="inlineStr">
        <is>
          <t>Restructuring Cost and Reserve [Line Items]</t>
        </is>
      </c>
    </row>
    <row r="47">
      <c r="A47" s="4" t="inlineStr">
        <is>
          <t>Severance costs</t>
        </is>
      </c>
      <c r="B47" s="5" t="n">
        <v>79</v>
      </c>
      <c r="C47" s="5" t="n">
        <v>79</v>
      </c>
    </row>
    <row r="48">
      <c r="A48" s="4" t="inlineStr">
        <is>
          <t>Selling and administrative expenses | Corporate</t>
        </is>
      </c>
    </row>
    <row r="49">
      <c r="A49" s="3" t="inlineStr">
        <is>
          <t>Restructuring and Related Activities [Abstract]</t>
        </is>
      </c>
    </row>
    <row r="50">
      <c r="A50" s="4" t="inlineStr">
        <is>
          <t>Severance costs</t>
        </is>
      </c>
      <c r="B50" s="5" t="n">
        <v>451</v>
      </c>
      <c r="C50" s="5" t="n">
        <v>621</v>
      </c>
    </row>
    <row r="51">
      <c r="A51" s="3" t="inlineStr">
        <is>
          <t>Restructuring Cost and Reserve [Line Items]</t>
        </is>
      </c>
    </row>
    <row r="52">
      <c r="A52" s="4" t="inlineStr">
        <is>
          <t>Severance costs</t>
        </is>
      </c>
      <c r="B52" s="6" t="n">
        <v>451</v>
      </c>
      <c r="C52" s="6" t="n">
        <v>6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2003</v>
      </c>
      <c r="C4" s="6" t="n">
        <v>2278</v>
      </c>
      <c r="D4" s="6" t="n">
        <v>-91</v>
      </c>
      <c r="E4" s="6" t="n">
        <v>3854</v>
      </c>
    </row>
    <row r="5">
      <c r="A5" s="4" t="inlineStr">
        <is>
          <t>Effective tax rate</t>
        </is>
      </c>
      <c r="B5" s="4" t="inlineStr">
        <is>
          <t>(28.98%)</t>
        </is>
      </c>
      <c r="C5" s="4" t="inlineStr">
        <is>
          <t>(170.25%)</t>
        </is>
      </c>
      <c r="D5" s="4" t="inlineStr">
        <is>
          <t>0.65%</t>
        </is>
      </c>
      <c r="E5" s="4" t="inlineStr">
        <is>
          <t>(177.50%)</t>
        </is>
      </c>
    </row>
    <row r="6">
      <c r="A6" s="4" t="inlineStr">
        <is>
          <t>Statutory federal income tax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3560541</v>
      </c>
      <c r="C4" s="5" t="n">
        <v>4958013</v>
      </c>
      <c r="D4" s="5" t="n">
        <v>3560541</v>
      </c>
      <c r="E4" s="5" t="n">
        <v>4958013</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3560541</v>
      </c>
      <c r="C7" s="5" t="n">
        <v>2399195</v>
      </c>
      <c r="D7" s="5" t="n">
        <v>3560541</v>
      </c>
      <c r="E7" s="5" t="n">
        <v>2399195</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425799</v>
      </c>
      <c r="D10" s="5" t="n">
        <v>0</v>
      </c>
      <c r="E10" s="5" t="n">
        <v>425799</v>
      </c>
    </row>
    <row r="11">
      <c r="A11" s="4" t="inlineStr">
        <is>
          <t>Convertible promissory note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0</v>
      </c>
      <c r="C13" s="5" t="n">
        <v>2133019</v>
      </c>
      <c r="D13" s="5" t="n">
        <v>0</v>
      </c>
      <c r="E13" s="5" t="n">
        <v>213301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Acquisitions - Assets Acquired and Liabilities Assumed (Details) $ in Thousands</t>
        </is>
      </c>
      <c r="B1" s="2" t="inlineStr">
        <is>
          <t>Mar. 01, 2021USD ($)storestate</t>
        </is>
      </c>
      <c r="C1" s="2" t="inlineStr">
        <is>
          <t>Jun. 30, 2021USD ($)</t>
        </is>
      </c>
      <c r="D1" s="2" t="inlineStr">
        <is>
          <t>Dec. 31, 2020USD ($)</t>
        </is>
      </c>
    </row>
    <row r="2">
      <c r="A2" s="3" t="inlineStr">
        <is>
          <t>Business Combination, Recognized Identifiable Assets Acquired and Liabilities Assumed, Assets [Abstract]</t>
        </is>
      </c>
    </row>
    <row r="3">
      <c r="A3" s="4" t="inlineStr">
        <is>
          <t>Goodwill</t>
        </is>
      </c>
      <c r="C3" s="6" t="n">
        <v>16814</v>
      </c>
      <c r="D3" s="6" t="n">
        <v>504</v>
      </c>
    </row>
    <row r="4">
      <c r="A4" s="4" t="inlineStr">
        <is>
          <t>TLA</t>
        </is>
      </c>
    </row>
    <row r="5">
      <c r="A5" s="3" t="inlineStr">
        <is>
          <t>Business Acquisition [Line Items]</t>
        </is>
      </c>
    </row>
    <row r="6">
      <c r="A6" s="4" t="inlineStr">
        <is>
          <t>Percentage acquired</t>
        </is>
      </c>
      <c r="B6" s="4" t="inlineStr">
        <is>
          <t>100.00%</t>
        </is>
      </c>
    </row>
    <row r="7">
      <c r="A7" s="4" t="inlineStr">
        <is>
          <t>Number of stores | store</t>
        </is>
      </c>
      <c r="B7" s="5" t="n">
        <v>41</v>
      </c>
    </row>
    <row r="8">
      <c r="A8" s="4" t="inlineStr">
        <is>
          <t>Number of states | state</t>
        </is>
      </c>
      <c r="B8" s="5" t="n">
        <v>5</v>
      </c>
    </row>
    <row r="9">
      <c r="A9" s="4" t="inlineStr">
        <is>
          <t>Liability offset period</t>
        </is>
      </c>
      <c r="C9" s="4" t="inlineStr">
        <is>
          <t>4 years</t>
        </is>
      </c>
    </row>
    <row r="10">
      <c r="A10" s="3" t="inlineStr">
        <is>
          <t>Business Combination, Recognized Identifiable Assets Acquired and Liabilities Assumed, Assets [Abstract]</t>
        </is>
      </c>
    </row>
    <row r="11">
      <c r="A11" s="4" t="inlineStr">
        <is>
          <t>Cash</t>
        </is>
      </c>
      <c r="B11" s="6" t="n">
        <v>1823</v>
      </c>
    </row>
    <row r="12">
      <c r="A12" s="4" t="inlineStr">
        <is>
          <t>Inventory</t>
        </is>
      </c>
      <c r="B12" s="5" t="n">
        <v>7614</v>
      </c>
    </row>
    <row r="13">
      <c r="A13" s="4" t="inlineStr">
        <is>
          <t>Property and equipment</t>
        </is>
      </c>
      <c r="B13" s="5" t="n">
        <v>2214</v>
      </c>
    </row>
    <row r="14">
      <c r="A14" s="4" t="inlineStr">
        <is>
          <t>Accounts payable</t>
        </is>
      </c>
      <c r="B14" s="5" t="n">
        <v>-1319</v>
      </c>
    </row>
    <row r="15">
      <c r="A15" s="4" t="inlineStr">
        <is>
          <t>Other net assets</t>
        </is>
      </c>
      <c r="B15" s="5" t="n">
        <v>-5826</v>
      </c>
    </row>
    <row r="16">
      <c r="A16" s="4" t="inlineStr">
        <is>
          <t>Total net assets</t>
        </is>
      </c>
      <c r="B16" s="5" t="n">
        <v>4506</v>
      </c>
    </row>
    <row r="17">
      <c r="A17" s="4" t="inlineStr">
        <is>
          <t>Total intangible assets</t>
        </is>
      </c>
      <c r="B17" s="5" t="n">
        <v>4100</v>
      </c>
    </row>
    <row r="18">
      <c r="A18" s="4" t="inlineStr">
        <is>
          <t>Net assets acquired</t>
        </is>
      </c>
      <c r="B18" s="5" t="n">
        <v>8606</v>
      </c>
    </row>
    <row r="19">
      <c r="A19" s="4" t="inlineStr">
        <is>
          <t>Purchase consideration</t>
        </is>
      </c>
      <c r="B19" s="5" t="n">
        <v>24916</v>
      </c>
    </row>
    <row r="20">
      <c r="A20" s="4" t="inlineStr">
        <is>
          <t>Goodwill</t>
        </is>
      </c>
      <c r="B20" s="5" t="n">
        <v>16310</v>
      </c>
    </row>
    <row r="21">
      <c r="A21" s="4" t="inlineStr">
        <is>
          <t>Tax deductible goodwill</t>
        </is>
      </c>
      <c r="B21" s="5" t="n">
        <v>19000</v>
      </c>
    </row>
    <row r="22">
      <c r="A22" s="4" t="inlineStr">
        <is>
          <t>TLA | Trade name</t>
        </is>
      </c>
    </row>
    <row r="23">
      <c r="A23" s="3" t="inlineStr">
        <is>
          <t>Business Combination, Recognized Identifiable Assets Acquired and Liabilities Assumed, Assets [Abstract]</t>
        </is>
      </c>
    </row>
    <row r="24">
      <c r="A24" s="4" t="inlineStr">
        <is>
          <t>Total intangible assets</t>
        </is>
      </c>
      <c r="B24" s="6" t="n">
        <v>4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Consolidated Results of Ope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revenues</t>
        </is>
      </c>
      <c r="B4" s="6" t="n">
        <v>49851</v>
      </c>
      <c r="C4" s="6" t="n">
        <v>34557</v>
      </c>
      <c r="D4" s="6" t="n">
        <v>92531</v>
      </c>
      <c r="E4" s="6" t="n">
        <v>66331</v>
      </c>
    </row>
    <row r="5">
      <c r="A5" s="4" t="inlineStr">
        <is>
          <t>Cost of sales</t>
        </is>
      </c>
      <c r="B5" s="5" t="n">
        <v>-23675</v>
      </c>
      <c r="C5" s="5" t="n">
        <v>-19096</v>
      </c>
      <c r="D5" s="5" t="n">
        <v>-42699</v>
      </c>
      <c r="E5" s="5" t="n">
        <v>-35648</v>
      </c>
    </row>
    <row r="6">
      <c r="A6" s="4" t="inlineStr">
        <is>
          <t>Selling and administrative expenses</t>
        </is>
      </c>
      <c r="B6" s="5" t="n">
        <v>-29616</v>
      </c>
      <c r="C6" s="5" t="n">
        <v>-13277</v>
      </c>
      <c r="D6" s="5" t="n">
        <v>-57561</v>
      </c>
      <c r="E6" s="5" t="n">
        <v>-25727</v>
      </c>
    </row>
    <row r="7">
      <c r="A7" s="4" t="inlineStr">
        <is>
          <t>Total costs and expenses</t>
        </is>
      </c>
      <c r="B7" s="5" t="n">
        <v>-53291</v>
      </c>
      <c r="C7" s="5" t="n">
        <v>-32623</v>
      </c>
      <c r="D7" s="5" t="n">
        <v>-100510</v>
      </c>
      <c r="E7" s="5" t="n">
        <v>-61875</v>
      </c>
    </row>
    <row r="8">
      <c r="A8" s="4" t="inlineStr">
        <is>
          <t>Operating (loss) income</t>
        </is>
      </c>
      <c r="B8" s="5" t="n">
        <v>-3440</v>
      </c>
      <c r="C8" s="5" t="n">
        <v>1934</v>
      </c>
      <c r="D8" s="5" t="n">
        <v>-7979</v>
      </c>
      <c r="E8" s="5" t="n">
        <v>4456</v>
      </c>
    </row>
    <row r="9">
      <c r="A9" s="4" t="inlineStr">
        <is>
          <t>Nonoperating expense</t>
        </is>
      </c>
      <c r="B9" s="5" t="n">
        <v>-3473</v>
      </c>
      <c r="C9" s="5" t="n">
        <v>-3272</v>
      </c>
      <c r="D9" s="5" t="n">
        <v>-6025</v>
      </c>
      <c r="E9" s="5" t="n">
        <v>-6627</v>
      </c>
    </row>
    <row r="10">
      <c r="A10" s="4" t="inlineStr">
        <is>
          <t>Net loss</t>
        </is>
      </c>
      <c r="B10" s="6" t="n">
        <v>-8916</v>
      </c>
      <c r="C10" s="6" t="n">
        <v>-3616</v>
      </c>
      <c r="D10" s="5" t="n">
        <v>-13913</v>
      </c>
      <c r="E10" s="6" t="n">
        <v>-6025</v>
      </c>
    </row>
    <row r="11">
      <c r="A11" s="4" t="inlineStr">
        <is>
          <t>TLA</t>
        </is>
      </c>
    </row>
    <row r="12">
      <c r="A12" s="3" t="inlineStr">
        <is>
          <t>Business Acquisition [Line Items]</t>
        </is>
      </c>
    </row>
    <row r="13">
      <c r="A13" s="4" t="inlineStr">
        <is>
          <t>Net revenues</t>
        </is>
      </c>
      <c r="D13" s="5" t="n">
        <v>18515</v>
      </c>
    </row>
    <row r="14">
      <c r="A14" s="4" t="inlineStr">
        <is>
          <t>Cost of sales</t>
        </is>
      </c>
      <c r="D14" s="5" t="n">
        <v>-9087</v>
      </c>
    </row>
    <row r="15">
      <c r="A15" s="4" t="inlineStr">
        <is>
          <t>Selling and administrative expenses</t>
        </is>
      </c>
      <c r="D15" s="5" t="n">
        <v>-9147</v>
      </c>
    </row>
    <row r="16">
      <c r="A16" s="4" t="inlineStr">
        <is>
          <t>Total costs and expenses</t>
        </is>
      </c>
      <c r="D16" s="5" t="n">
        <v>-18234</v>
      </c>
    </row>
    <row r="17">
      <c r="A17" s="4" t="inlineStr">
        <is>
          <t>Operating (loss) income</t>
        </is>
      </c>
      <c r="D17" s="5" t="n">
        <v>281</v>
      </c>
    </row>
    <row r="18">
      <c r="A18" s="4" t="inlineStr">
        <is>
          <t>Nonoperating expense</t>
        </is>
      </c>
      <c r="D18" s="5" t="n">
        <v>2</v>
      </c>
    </row>
    <row r="19">
      <c r="A19" s="4" t="inlineStr">
        <is>
          <t>Net loss</t>
        </is>
      </c>
      <c r="D19" s="6" t="n">
        <v>28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s - Pro Forma (Details) - TLA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Transaction costs</t>
        </is>
      </c>
      <c r="B4" s="6" t="n">
        <v>900</v>
      </c>
      <c r="D4" s="6" t="n">
        <v>900</v>
      </c>
    </row>
    <row r="5">
      <c r="A5" s="4" t="inlineStr">
        <is>
          <t>Net revenues - As Reported</t>
        </is>
      </c>
      <c r="B5" s="5" t="n">
        <v>49851</v>
      </c>
      <c r="C5" s="6" t="n">
        <v>34557</v>
      </c>
      <c r="D5" s="5" t="n">
        <v>92531</v>
      </c>
      <c r="E5" s="6" t="n">
        <v>66331</v>
      </c>
    </row>
    <row r="6">
      <c r="A6" s="4" t="inlineStr">
        <is>
          <t>Net revenues - Pro Forma</t>
        </is>
      </c>
      <c r="B6" s="5" t="n">
        <v>49851</v>
      </c>
      <c r="C6" s="5" t="n">
        <v>39740</v>
      </c>
      <c r="D6" s="5" t="n">
        <v>101380</v>
      </c>
      <c r="E6" s="5" t="n">
        <v>81381</v>
      </c>
    </row>
    <row r="7">
      <c r="A7" s="4" t="inlineStr">
        <is>
          <t>Net loss</t>
        </is>
      </c>
      <c r="B7" s="5" t="n">
        <v>-8916</v>
      </c>
      <c r="C7" s="5" t="n">
        <v>-3616</v>
      </c>
      <c r="D7" s="5" t="n">
        <v>-13913</v>
      </c>
      <c r="E7" s="5" t="n">
        <v>-6025</v>
      </c>
    </row>
    <row r="8">
      <c r="A8" s="4" t="inlineStr">
        <is>
          <t>Net loss - Pro Forma</t>
        </is>
      </c>
      <c r="B8" s="5" t="n">
        <v>-8916</v>
      </c>
      <c r="C8" s="6" t="n">
        <v>-5621</v>
      </c>
      <c r="D8" s="5" t="n">
        <v>-12502</v>
      </c>
      <c r="E8" s="6" t="n">
        <v>-7259</v>
      </c>
    </row>
    <row r="9">
      <c r="A9" s="4" t="inlineStr">
        <is>
          <t>TLA</t>
        </is>
      </c>
    </row>
    <row r="10">
      <c r="A10" s="3" t="inlineStr">
        <is>
          <t>Business Acquisition [Line Items]</t>
        </is>
      </c>
    </row>
    <row r="11">
      <c r="A11" s="4" t="inlineStr">
        <is>
          <t>Transaction costs</t>
        </is>
      </c>
      <c r="B11" s="6" t="n">
        <v>700</v>
      </c>
      <c r="D11" s="6" t="n">
        <v>7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Contract Balances Our contract assets relate to the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5.6 million and $8.3 million as of June 30, 2021 and December 31, 2020, respectively. Contract liabilities were $53.5 million and $55.0 million as of June 30, 2021 and December 31, 2020, respectively. The changes in such contract balances during the six months ended June 30, 2021 primarily re late to (i) $27.9 million of revenues recognized that were included in gross contract liabilities at December 31, 2020, (ii) a $2.7 million increase in contract liabilities due to cash received in advance or consideration to which we are entitled remaining in the net contract liability balance at period-end, (iii) $23.7 million of contract assets reclassified into accounts receivable as the result of rights to consideration becoming unconditional, (iv) a $1.3 million increa se in contract liabilities due to the acquisition of TLA, and (v) a $7.4 million increase in contract assets due to certain trademark licensing contract modification. Contract assets were $8.4 million and $8.0 million as of June 30, 2020 and December 31, 2019, respectively. Contract liabilities were $47.7 million and $51.6 million as of June 30, 2020 and December 31, 2019, respectively. The changes in such contract balances during the six months ended June 30, 2020 primarily re late to (i) $27.5 million of revenues recognized that were included in gross contract liabilities at December 31, 2019 , (ii) a $2.3 million increase in contract liabilities due to cash received in advance or consideration to which we are entitled remaining in the net contract liability balance at period-end, and (iii) $21.0 million of contract assets reclassified into accounts receivable as a result of rights to consideration becoming unconditional. Future Performance Obligations As of June 30, 2021, unrecognized revenue attributable to unsatisfied and partially unsatisfied performance obligations under our long-term contracts was $393.1 million, of which $387.0 million relates to Trademark Licensing, $5.4 million relates to Magazine and Digital Subscriptions, and $0.7 million relates to other obligations. Unrecognized revenue of the Trademark Licensing revenue stream will be recognized over the next ten years, of which 61% will be recognized in the first five years. Unrecognized revenue of the Magazine and Digital Subscriptions revenue stream will be recognized over the next five years, of which 55% will be recognized in the first year. Unrecognized revenues under contracts disclosed above do not include contracts for which variable consideration is determined based on the customer’s subsequent sale or usage. Disaggregation of Revenue Our revenue is recognized over time, with the exception of Consumer Products, for which revenue is recognized at a point in time. The following table disaggregates revenue by type (in thousands): Three Months Ended June 30, 2021 Six Months Ended June 30, 2021 Licensing Direct-to-Consumer Digital Subscription and Content Other Total Licensing Direct-to-Consumer Digital Subscription and Content Other Total Trademark Licensing $ 15,370 $ — $ 591 $ — $ 15,961 $ 30,347 $ — $ 1,318 $ — $ 31,665 Magazine and Digital Subscriptions — — 2,275 1,005 3,280 — — 4,598 1,019 5,617 TV and Cable Programming — — 2,433 163 2,596 — — 5,025 163 5,188 Consumer Products — 28,014 — — 28,014 — 50,061 — — 50,061 Total revenues $ 15,370 $ 28,014 $ 5,299 $ 1,168 $ 49,851 $ 30,347 $ 50,061 $ 10,941 $ 1,182 $ 92,531 Three Months Ended June 30, 2020 Six Months Ended June 30, 2020 Licensing Direct-to-Consumer Digital Subscription and Content Other Total Licensing Direct-to-Consumer Digital Subscription and Content Other Total Trademark Licensing $ 13,773 $ — $ 564 $ — $ 14,337 $ 29,417 $ — $ 1,272 $ — $ 30,689 Magazine and Digital Subscriptions — — 2,159 62 2,221 — — 4,147 707 4,854 TV and Cable Programming — — 2,436 692 3,128 — — 4,943 692 5,635 Consumer Products — 14,871 — — 14,871 — 25,153 — — 25,153 Total revenues $ 13,773 $ 14,871 $ 5,159 $ 754 $ 34,557 $ 29,417 $ 25,153 $ 10,362 $ 1,399 $ 66,3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Disclosures (Details) - USD ($)</t>
        </is>
      </c>
      <c r="B1" s="2" t="inlineStr">
        <is>
          <t>3 Months Ended</t>
        </is>
      </c>
      <c r="E1" s="2" t="inlineStr">
        <is>
          <t>6 Months Ended</t>
        </is>
      </c>
    </row>
    <row r="2">
      <c r="B2" s="2" t="inlineStr">
        <is>
          <t>Jun. 30, 2021</t>
        </is>
      </c>
      <c r="C2" s="2" t="inlineStr">
        <is>
          <t>Jun. 30, 2020</t>
        </is>
      </c>
      <c r="D2" s="2" t="inlineStr">
        <is>
          <t>Mar. 31, 2012</t>
        </is>
      </c>
      <c r="E2" s="2" t="inlineStr">
        <is>
          <t>Jun. 30, 2021</t>
        </is>
      </c>
      <c r="F2" s="2" t="inlineStr">
        <is>
          <t>Jun. 30, 2020</t>
        </is>
      </c>
      <c r="G2" s="2" t="inlineStr">
        <is>
          <t>Dec. 31, 2020</t>
        </is>
      </c>
    </row>
    <row r="3">
      <c r="A3" s="3" t="inlineStr">
        <is>
          <t>Related Party Transaction [Line Items]</t>
        </is>
      </c>
    </row>
    <row r="4">
      <c r="A4" s="4" t="inlineStr">
        <is>
          <t>Management fees</t>
        </is>
      </c>
      <c r="E4" s="6" t="n">
        <v>300000</v>
      </c>
      <c r="F4" s="6" t="n">
        <v>600000</v>
      </c>
    </row>
    <row r="5">
      <c r="A5" s="4" t="inlineStr">
        <is>
          <t>Due from Related Parties</t>
        </is>
      </c>
      <c r="B5" s="6" t="n">
        <v>0</v>
      </c>
      <c r="E5" s="5" t="n">
        <v>0</v>
      </c>
      <c r="G5" s="6" t="n">
        <v>0</v>
      </c>
    </row>
    <row r="6">
      <c r="A6" s="4" t="inlineStr">
        <is>
          <t>Due to Related Parties</t>
        </is>
      </c>
      <c r="B6" s="5" t="n">
        <v>0</v>
      </c>
      <c r="E6" s="6" t="n">
        <v>0</v>
      </c>
      <c r="G6" s="6" t="n">
        <v>0</v>
      </c>
    </row>
    <row r="7">
      <c r="A7" s="4" t="inlineStr">
        <is>
          <t>Affiliated Entity | Management And Consulting Services</t>
        </is>
      </c>
    </row>
    <row r="8">
      <c r="A8" s="3" t="inlineStr">
        <is>
          <t>Related Party Transaction [Line Items]</t>
        </is>
      </c>
    </row>
    <row r="9">
      <c r="A9" s="4" t="inlineStr">
        <is>
          <t>Management fee per year</t>
        </is>
      </c>
      <c r="D9" s="6" t="n">
        <v>1000000</v>
      </c>
    </row>
    <row r="10">
      <c r="A10" s="4" t="inlineStr">
        <is>
          <t>Management fees</t>
        </is>
      </c>
      <c r="B10" s="6" t="n">
        <v>0</v>
      </c>
      <c r="C10" s="6" t="n">
        <v>3000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 width="24" customWidth="1" min="6" max="6"/>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Mar. 01, 2021storestate</t>
        </is>
      </c>
    </row>
    <row r="3">
      <c r="A3" s="3" t="inlineStr">
        <is>
          <t>Segment Reporting Information [Line Items]</t>
        </is>
      </c>
    </row>
    <row r="4">
      <c r="A4" s="4" t="inlineStr">
        <is>
          <t>Number of reportable segments | segment</t>
        </is>
      </c>
      <c r="D4" s="5" t="n">
        <v>3</v>
      </c>
    </row>
    <row r="5">
      <c r="A5" s="4" t="inlineStr">
        <is>
          <t>Net revenues</t>
        </is>
      </c>
      <c r="B5" s="6" t="n">
        <v>49851</v>
      </c>
      <c r="C5" s="6" t="n">
        <v>34557</v>
      </c>
      <c r="D5" s="6" t="n">
        <v>92531</v>
      </c>
      <c r="E5" s="6" t="n">
        <v>66331</v>
      </c>
    </row>
    <row r="6">
      <c r="A6" s="4" t="inlineStr">
        <is>
          <t>Operating income (loss):</t>
        </is>
      </c>
      <c r="B6" s="5" t="n">
        <v>-3440</v>
      </c>
      <c r="C6" s="5" t="n">
        <v>1934</v>
      </c>
      <c r="D6" s="5" t="n">
        <v>-7979</v>
      </c>
      <c r="E6" s="5" t="n">
        <v>4456</v>
      </c>
    </row>
    <row r="7">
      <c r="A7" s="4" t="inlineStr">
        <is>
          <t>TLA</t>
        </is>
      </c>
    </row>
    <row r="8">
      <c r="A8" s="3" t="inlineStr">
        <is>
          <t>Segment Reporting Information [Line Items]</t>
        </is>
      </c>
    </row>
    <row r="9">
      <c r="A9" s="4" t="inlineStr">
        <is>
          <t>Number of stores | store</t>
        </is>
      </c>
      <c r="F9" s="5" t="n">
        <v>41</v>
      </c>
    </row>
    <row r="10">
      <c r="A10" s="4" t="inlineStr">
        <is>
          <t>Number of states | state</t>
        </is>
      </c>
      <c r="F10" s="5" t="n">
        <v>5</v>
      </c>
    </row>
    <row r="11">
      <c r="A11" s="4" t="inlineStr">
        <is>
          <t>Net revenues</t>
        </is>
      </c>
      <c r="D11" s="5" t="n">
        <v>18515</v>
      </c>
    </row>
    <row r="12">
      <c r="A12" s="4" t="inlineStr">
        <is>
          <t>Operating income (loss):</t>
        </is>
      </c>
      <c r="D12" s="5" t="n">
        <v>281</v>
      </c>
    </row>
    <row r="13">
      <c r="A13" s="4" t="inlineStr">
        <is>
          <t>Operating Segments | Licensing</t>
        </is>
      </c>
    </row>
    <row r="14">
      <c r="A14" s="3" t="inlineStr">
        <is>
          <t>Segment Reporting Information [Line Items]</t>
        </is>
      </c>
    </row>
    <row r="15">
      <c r="A15" s="4" t="inlineStr">
        <is>
          <t>Net revenues</t>
        </is>
      </c>
      <c r="B15" s="5" t="n">
        <v>15370</v>
      </c>
      <c r="C15" s="5" t="n">
        <v>13773</v>
      </c>
      <c r="D15" s="5" t="n">
        <v>30347</v>
      </c>
      <c r="E15" s="5" t="n">
        <v>29417</v>
      </c>
    </row>
    <row r="16">
      <c r="A16" s="4" t="inlineStr">
        <is>
          <t>Operating income (loss):</t>
        </is>
      </c>
      <c r="B16" s="5" t="n">
        <v>11064</v>
      </c>
      <c r="C16" s="5" t="n">
        <v>9560</v>
      </c>
      <c r="D16" s="5" t="n">
        <v>21645</v>
      </c>
      <c r="E16" s="5" t="n">
        <v>20675</v>
      </c>
    </row>
    <row r="17">
      <c r="A17" s="4" t="inlineStr">
        <is>
          <t>Operating Segments | Direct-to-Consumer</t>
        </is>
      </c>
    </row>
    <row r="18">
      <c r="A18" s="3" t="inlineStr">
        <is>
          <t>Segment Reporting Information [Line Items]</t>
        </is>
      </c>
    </row>
    <row r="19">
      <c r="A19" s="4" t="inlineStr">
        <is>
          <t>Net revenues</t>
        </is>
      </c>
      <c r="B19" s="5" t="n">
        <v>28014</v>
      </c>
      <c r="C19" s="5" t="n">
        <v>14871</v>
      </c>
      <c r="D19" s="5" t="n">
        <v>50061</v>
      </c>
      <c r="E19" s="5" t="n">
        <v>25153</v>
      </c>
    </row>
    <row r="20">
      <c r="A20" s="4" t="inlineStr">
        <is>
          <t>Operating income (loss):</t>
        </is>
      </c>
      <c r="B20" s="5" t="n">
        <v>-541</v>
      </c>
      <c r="C20" s="5" t="n">
        <v>227</v>
      </c>
      <c r="D20" s="5" t="n">
        <v>1134</v>
      </c>
      <c r="E20" s="5" t="n">
        <v>-954</v>
      </c>
    </row>
    <row r="21">
      <c r="A21" s="4" t="inlineStr">
        <is>
          <t>Operating Segments | Digital Subscriptions and Content</t>
        </is>
      </c>
    </row>
    <row r="22">
      <c r="A22" s="3" t="inlineStr">
        <is>
          <t>Segment Reporting Information [Line Items]</t>
        </is>
      </c>
    </row>
    <row r="23">
      <c r="A23" s="4" t="inlineStr">
        <is>
          <t>Net revenues</t>
        </is>
      </c>
      <c r="B23" s="5" t="n">
        <v>5299</v>
      </c>
      <c r="C23" s="5" t="n">
        <v>5159</v>
      </c>
      <c r="D23" s="5" t="n">
        <v>10941</v>
      </c>
      <c r="E23" s="5" t="n">
        <v>10362</v>
      </c>
    </row>
    <row r="24">
      <c r="A24" s="4" t="inlineStr">
        <is>
          <t>Operating income (loss):</t>
        </is>
      </c>
      <c r="B24" s="5" t="n">
        <v>2436</v>
      </c>
      <c r="C24" s="5" t="n">
        <v>2218</v>
      </c>
      <c r="D24" s="5" t="n">
        <v>5481</v>
      </c>
      <c r="E24" s="5" t="n">
        <v>4635</v>
      </c>
    </row>
    <row r="25">
      <c r="A25" s="4" t="inlineStr">
        <is>
          <t>Corporate</t>
        </is>
      </c>
    </row>
    <row r="26">
      <c r="A26" s="3" t="inlineStr">
        <is>
          <t>Segment Reporting Information [Line Items]</t>
        </is>
      </c>
    </row>
    <row r="27">
      <c r="A27" s="4" t="inlineStr">
        <is>
          <t>Operating income (loss):</t>
        </is>
      </c>
      <c r="B27" s="5" t="n">
        <v>-16404</v>
      </c>
      <c r="C27" s="5" t="n">
        <v>-9917</v>
      </c>
      <c r="D27" s="5" t="n">
        <v>-36213</v>
      </c>
      <c r="E27" s="5" t="n">
        <v>-18981</v>
      </c>
    </row>
    <row r="28">
      <c r="A28" s="4" t="inlineStr">
        <is>
          <t>All Other</t>
        </is>
      </c>
    </row>
    <row r="29">
      <c r="A29" s="3" t="inlineStr">
        <is>
          <t>Segment Reporting Information [Line Items]</t>
        </is>
      </c>
    </row>
    <row r="30">
      <c r="A30" s="4" t="inlineStr">
        <is>
          <t>Net revenues</t>
        </is>
      </c>
      <c r="B30" s="5" t="n">
        <v>1168</v>
      </c>
      <c r="C30" s="5" t="n">
        <v>754</v>
      </c>
      <c r="D30" s="5" t="n">
        <v>1182</v>
      </c>
      <c r="E30" s="5" t="n">
        <v>1399</v>
      </c>
    </row>
    <row r="31">
      <c r="A31" s="4" t="inlineStr">
        <is>
          <t>Operating income (loss):</t>
        </is>
      </c>
      <c r="B31" s="6" t="n">
        <v>5</v>
      </c>
      <c r="C31" s="6" t="n">
        <v>-154</v>
      </c>
      <c r="D31" s="6" t="n">
        <v>-26</v>
      </c>
      <c r="E31" s="6" t="n">
        <v>-91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t>
        </is>
      </c>
      <c r="B1" s="2" t="inlineStr">
        <is>
          <t>Aug. 11, 2021</t>
        </is>
      </c>
      <c r="C1" s="2" t="inlineStr">
        <is>
          <t>Aug. 09, 2021</t>
        </is>
      </c>
      <c r="D1" s="2" t="inlineStr">
        <is>
          <t>May 31, 2021</t>
        </is>
      </c>
    </row>
    <row r="2">
      <c r="A2" s="4" t="inlineStr">
        <is>
          <t>Term Loan Due 2027 | Term Loan</t>
        </is>
      </c>
    </row>
    <row r="3">
      <c r="A3" s="3" t="inlineStr">
        <is>
          <t>Subsequent Event [Line Items]</t>
        </is>
      </c>
    </row>
    <row r="4">
      <c r="A4" s="4" t="inlineStr">
        <is>
          <t>Term loan, amount borrowed</t>
        </is>
      </c>
      <c r="D4" s="6" t="n">
        <v>160000000</v>
      </c>
    </row>
    <row r="5">
      <c r="A5" s="4" t="inlineStr">
        <is>
          <t>Required quarterly amortization payments</t>
        </is>
      </c>
      <c r="D5" s="6" t="n">
        <v>400000</v>
      </c>
    </row>
    <row r="6">
      <c r="A6" s="4" t="inlineStr">
        <is>
          <t>Subsequent Event</t>
        </is>
      </c>
    </row>
    <row r="7">
      <c r="A7" s="3" t="inlineStr">
        <is>
          <t>Subsequent Event [Line Items]</t>
        </is>
      </c>
    </row>
    <row r="8">
      <c r="A8" s="4" t="inlineStr">
        <is>
          <t>Shares sold in offering (in shares)</t>
        </is>
      </c>
      <c r="B8" s="5" t="n">
        <v>109291</v>
      </c>
    </row>
    <row r="9">
      <c r="A9" s="4" t="inlineStr">
        <is>
          <t>Offering price per share (in dollars per share)</t>
        </is>
      </c>
      <c r="B9" s="7" t="n">
        <v>45.75</v>
      </c>
    </row>
    <row r="10">
      <c r="A10" s="4" t="inlineStr">
        <is>
          <t>Subsequent Event | Term Loan Due 2027 | Term Loan | Amendment No. 1 To New Credit Agreement</t>
        </is>
      </c>
    </row>
    <row r="11">
      <c r="A11" s="3" t="inlineStr">
        <is>
          <t>Subsequent Event [Line Items]</t>
        </is>
      </c>
    </row>
    <row r="12">
      <c r="A12" s="4" t="inlineStr">
        <is>
          <t>Term loan, amount borrowed</t>
        </is>
      </c>
      <c r="B12" s="6" t="n">
        <v>230000000</v>
      </c>
    </row>
    <row r="13">
      <c r="A13" s="4" t="inlineStr">
        <is>
          <t>Required quarterly amortization payments</t>
        </is>
      </c>
      <c r="B13" s="5" t="n">
        <v>575000</v>
      </c>
    </row>
    <row r="14">
      <c r="A14" s="4" t="inlineStr">
        <is>
          <t>Subsequent Event | Term Loan Due 2027, Incremental Term Loan | Term Loan | Amendment No. 1 To New Credit Agreement</t>
        </is>
      </c>
    </row>
    <row r="15">
      <c r="A15" s="3" t="inlineStr">
        <is>
          <t>Subsequent Event [Line Items]</t>
        </is>
      </c>
    </row>
    <row r="16">
      <c r="A16" s="4" t="inlineStr">
        <is>
          <t>Term loan, amount borrowed</t>
        </is>
      </c>
      <c r="B16" s="6" t="n">
        <v>70000000</v>
      </c>
    </row>
    <row r="17">
      <c r="A17" s="4" t="inlineStr">
        <is>
          <t>Honey Birdette | Subsequent Event</t>
        </is>
      </c>
    </row>
    <row r="18">
      <c r="A18" s="3" t="inlineStr">
        <is>
          <t>Subsequent Event [Line Items]</t>
        </is>
      </c>
    </row>
    <row r="19">
      <c r="A19" s="4" t="inlineStr">
        <is>
          <t>Purchase consideration</t>
        </is>
      </c>
      <c r="C19" s="6" t="n">
        <v>327700000</v>
      </c>
    </row>
    <row r="20">
      <c r="A20" s="4" t="inlineStr">
        <is>
          <t>Cash consideration</t>
        </is>
      </c>
      <c r="C20" s="6" t="n">
        <v>235000000</v>
      </c>
    </row>
    <row r="21">
      <c r="A21" s="4" t="inlineStr">
        <is>
          <t>Consideration transferred, equity (in shares)</t>
        </is>
      </c>
      <c r="C21" s="5" t="n">
        <v>2155849</v>
      </c>
    </row>
    <row r="22">
      <c r="A22" s="4" t="inlineStr">
        <is>
          <t>Share price (in dollars per share)</t>
        </is>
      </c>
      <c r="C22" s="7" t="n">
        <v>43.02</v>
      </c>
    </row>
    <row r="23">
      <c r="A23" s="4" t="inlineStr">
        <is>
          <t>Common Stock | Honey Birdette | Subsequent Event</t>
        </is>
      </c>
    </row>
    <row r="24">
      <c r="A24" s="3" t="inlineStr">
        <is>
          <t>Subsequent Event [Line Items]</t>
        </is>
      </c>
    </row>
    <row r="25">
      <c r="A25" s="4" t="inlineStr">
        <is>
          <t>Consideration transferred, equity</t>
        </is>
      </c>
      <c r="C25" s="6" t="n">
        <v>92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2:44Z</dcterms:created>
  <dcterms:modified xmlns:dcterms="http://purl.org/dc/terms/" xmlns:xsi="http://www.w3.org/2001/XMLSchema-instance" xsi:type="dcterms:W3CDTF">2021-08-16T21:02:44Z</dcterms:modified>
</cp:coreProperties>
</file>